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Background and Basis of Present" sheetId="7" r:id="rId7"/>
    <s:sheet name="Acquisitions" sheetId="8" r:id="rId8"/>
    <s:sheet name="Goodwill" sheetId="9" r:id="rId9"/>
    <s:sheet name="Supplemental Financial Statemen" sheetId="10" r:id="rId10"/>
    <s:sheet name="Financing" sheetId="11" r:id="rId11"/>
    <s:sheet name="Derivatives and Hedging Activit" sheetId="12" r:id="rId12"/>
    <s:sheet name="Fair Value Measurements" sheetId="13" r:id="rId13"/>
    <s:sheet name="Segments and Geographic Informa" sheetId="14" r:id="rId14"/>
    <s:sheet name="Restructuring Costs" sheetId="15" r:id="rId15"/>
    <s:sheet name="Employee Benefit Plans" sheetId="16" r:id="rId16"/>
    <s:sheet name="Stockholders' Equity" sheetId="17" r:id="rId17"/>
    <s:sheet name="Subsequent Events" sheetId="18" r:id="rId18"/>
    <s:sheet name="Background and Basis of Prese19" sheetId="19" r:id="rId19"/>
    <s:sheet name="Background and Basis of Prese20" sheetId="20" r:id="rId20"/>
    <s:sheet name="Acquisitions (Tables)" sheetId="21" r:id="rId21"/>
    <s:sheet name="Goodwill (Tables)" sheetId="22" r:id="rId22"/>
    <s:sheet name="Supplemental Financial Statem23" sheetId="23" r:id="rId23"/>
    <s:sheet name="Financing (Tables)" sheetId="24" r:id="rId24"/>
    <s:sheet name="Derivatives and Hedging Activ25" sheetId="25" r:id="rId25"/>
    <s:sheet name="Fair Value Measurements (Tables" sheetId="26" r:id="rId26"/>
    <s:sheet name="Segments and Geographic Infor27" sheetId="27" r:id="rId27"/>
    <s:sheet name="Restructuring Costs (Tables)" sheetId="28" r:id="rId28"/>
    <s:sheet name="Employee Benefit Plans (Tables)" sheetId="29" r:id="rId29"/>
    <s:sheet name="Stockholders' Equity (Tables)" sheetId="30" r:id="rId30"/>
    <s:sheet name="Background and Basis of Prese31" sheetId="31" r:id="rId31"/>
    <s:sheet name="Background and Basis of Prese32" sheetId="32" r:id="rId32"/>
    <s:sheet name="Background and Basis of Prese33" sheetId="33" r:id="rId33"/>
    <s:sheet name="Acquisitions - Additional Infor" sheetId="34" r:id="rId34"/>
    <s:sheet name="Acquisitions - Purchase Price o" sheetId="35" r:id="rId35"/>
    <s:sheet name="Acquisitions - Summary of Pro F" sheetId="36" r:id="rId36"/>
    <s:sheet name="Acquisitions - Allocation of Pu" sheetId="37" r:id="rId37"/>
    <s:sheet name="Goodwill - Goodwill After Reall" sheetId="38" r:id="rId38"/>
    <s:sheet name="Supplemental Financial Statem39" sheetId="39" r:id="rId39"/>
    <s:sheet name="Supplemental Financial Statem40" sheetId="40" r:id="rId40"/>
    <s:sheet name="Supplemental Financial Statem41" sheetId="41" r:id="rId41"/>
    <s:sheet name="Supplemental Financial Statem42" sheetId="42" r:id="rId42"/>
    <s:sheet name="Supplemental Financial Statem43" sheetId="43" r:id="rId43"/>
    <s:sheet name="Supplemental Financial Statem44" sheetId="44" r:id="rId44"/>
    <s:sheet name="Supplemental Financial Statem45" sheetId="45" r:id="rId45"/>
    <s:sheet name="Financing - Summary of Debt (De" sheetId="46" r:id="rId46"/>
    <s:sheet name="Financing - Summary of Debt (Pa" sheetId="47" r:id="rId47"/>
    <s:sheet name="Financing - Additional Informat" sheetId="48" r:id="rId48"/>
    <s:sheet name="Derivatives and Hedging Activ49" sheetId="49" r:id="rId49"/>
    <s:sheet name="Derivatives and Hedging Activ50" sheetId="50" r:id="rId50"/>
    <s:sheet name="Derivatives and Hedging Activ51" sheetId="51" r:id="rId51"/>
    <s:sheet name="Fair Value Measurements - Carry" sheetId="52" r:id="rId52"/>
    <s:sheet name="Fair Value Measurements - Addit" sheetId="53" r:id="rId53"/>
    <s:sheet name="Segments and Geographic Infor54" sheetId="54" r:id="rId54"/>
    <s:sheet name="Segments and Geographic Infor55" sheetId="55" r:id="rId55"/>
    <s:sheet name="Segments and Geographic Infor56" sheetId="56" r:id="rId56"/>
    <s:sheet name="Segments and Geographic Infor57" sheetId="57" r:id="rId57"/>
    <s:sheet name="Segments and Geographic Infor58" sheetId="58" r:id="rId58"/>
    <s:sheet name="Restructuring Costs - Summary o" sheetId="59" r:id="rId59"/>
    <s:sheet name="Restructuring Costs - Activity " sheetId="60" r:id="rId60"/>
    <s:sheet name="Restructuring Costs - Additiona" sheetId="61" r:id="rId61"/>
    <s:sheet name="Employee Benefit Plans - Pretax" sheetId="62" r:id="rId62"/>
    <s:sheet name="Employee Benefit Plans - Additi" sheetId="63" r:id="rId63"/>
    <s:sheet name="Stockholders' Equity - Addition" sheetId="64" r:id="rId64"/>
    <s:sheet name="Stockholders' Equity - Summary " sheetId="65" r:id="rId65"/>
    <s:sheet name="Stockholders' Equity - Summar66" sheetId="66" r:id="rId66"/>
    <s:sheet name="Stockholders' Equity - Summar67" sheetId="67" r:id="rId67"/>
    <s:sheet name="Stockholders' Equity - Summar68" sheetId="68" r:id="rId68"/>
    <s:sheet name="Stockholders' Equity - Summar69" sheetId="69" r:id="rId69"/>
    <s:sheet name="Stockholders' Equity - Summar70" sheetId="70" r:id="rId70"/>
    <s:sheet name="Subsequent Events - Additional " sheetId="71" r:id="rId71"/>
  </s:sheets>
  <s:definedNames/>
  <s:calcPr calcId="124519" calcMode="auto" fullCalcOnLoad="1"/>
</s:workbook>
</file>

<file path=xl/sharedStrings.xml><?xml version="1.0" encoding="utf-8"?>
<sst xmlns="http://schemas.openxmlformats.org/spreadsheetml/2006/main" uniqueCount="695">
  <si>
    <t>Document and Entity Information - shares</t>
  </si>
  <si>
    <t>9 Months Ended</t>
  </si>
  <si>
    <t>Sep. 30, 2016</t>
  </si>
  <si>
    <t>Oct. 17,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COMM</t>
  </si>
  <si>
    <t>Entity Registrant Name</t>
  </si>
  <si>
    <t>CommScope Holding Company, Inc.</t>
  </si>
  <si>
    <t>Entity Central Index Key</t>
  </si>
  <si>
    <t>Current Fiscal Year End Date</t>
  </si>
  <si>
    <t>--12-31</t>
  </si>
  <si>
    <t>Entity Filer Category</t>
  </si>
  <si>
    <t>Large Accelerated Filer</t>
  </si>
  <si>
    <t>Entity Common Stock, Shares Outstanding</t>
  </si>
  <si>
    <t>Condensed Consolidated Statements of Operations and Comprehensive Income (Loss) (Unaudited) - USD ($) shares in Thousands, $ in Thousands</t>
  </si>
  <si>
    <t>3 Months Ended</t>
  </si>
  <si>
    <t>Sep. 30, 2015</t>
  </si>
  <si>
    <t>Income Statement [Abstract]</t>
  </si>
  <si>
    <t>Net sales</t>
  </si>
  <si>
    <t>Operating costs and expenses:</t>
  </si>
  <si>
    <t>Cost of sales</t>
  </si>
  <si>
    <t>Selling, general and administrative</t>
  </si>
  <si>
    <t>Research and development</t>
  </si>
  <si>
    <t>Amortization of purchased intangible assets</t>
  </si>
  <si>
    <t>Restructuring costs, net</t>
  </si>
  <si>
    <t>Asset impairments</t>
  </si>
  <si>
    <t>Total operating costs and expenses</t>
  </si>
  <si>
    <t>Operating income (loss)</t>
  </si>
  <si>
    <t>Other expense, net</t>
  </si>
  <si>
    <t>Interest expense</t>
  </si>
  <si>
    <t>Interest income</t>
  </si>
  <si>
    <t>Income (loss) before income taxes</t>
  </si>
  <si>
    <t>Income tax (expense) benefit</t>
  </si>
  <si>
    <t>Net income (loss)</t>
  </si>
  <si>
    <t>Earnings (loss) per share:</t>
  </si>
  <si>
    <t>Basic</t>
  </si>
  <si>
    <t>Diluted</t>
  </si>
  <si>
    <t>Weighted average shares outstanding:</t>
  </si>
  <si>
    <t>Comprehensive income (loss):</t>
  </si>
  <si>
    <t>Other comprehensive income (loss), net of tax:</t>
  </si>
  <si>
    <t>Foreign currency translation gain (loss)</t>
  </si>
  <si>
    <t>Pension and other postretirement benefit activity</t>
  </si>
  <si>
    <t>Available-for-sale securities</t>
  </si>
  <si>
    <t>Total other comprehensive income (loss), net of tax</t>
  </si>
  <si>
    <t>Total comprehensive income (loss)</t>
  </si>
  <si>
    <t>Condensed Consolidated Balance Sheets (Unaudited) - USD ($) $ in Thousands</t>
  </si>
  <si>
    <t>Dec. 31, 2015</t>
  </si>
  <si>
    <t>Assets</t>
  </si>
  <si>
    <t>Cash and cash equivalents</t>
  </si>
  <si>
    <t>Accounts receivable, less allowance for doubtful accounts of $19,388 and $19,392, respectively</t>
  </si>
  <si>
    <t>Inventories, net</t>
  </si>
  <si>
    <t>Prepaid expenses and other current assets</t>
  </si>
  <si>
    <t>Total current assets</t>
  </si>
  <si>
    <t>Property, plant and equipment, net of accumulated depreciation of $288,137 and $243,806, respectively</t>
  </si>
  <si>
    <t>Goodwill</t>
  </si>
  <si>
    <t>Other intangible assets, net</t>
  </si>
  <si>
    <t>Other noncurrent assets</t>
  </si>
  <si>
    <t>Total assets</t>
  </si>
  <si>
    <t>Liabilities and Stockholders' Equity</t>
  </si>
  <si>
    <t>Accounts payable</t>
  </si>
  <si>
    <t>Other accrued liabilities</t>
  </si>
  <si>
    <t>Current portion of long-term debt</t>
  </si>
  <si>
    <t>Total current liabilities</t>
  </si>
  <si>
    <t>Long-term debt</t>
  </si>
  <si>
    <t>Deferred income taxes</t>
  </si>
  <si>
    <t>Pension and other postretirement benefit liabilities</t>
  </si>
  <si>
    <t>Other noncurrent liabilities</t>
  </si>
  <si>
    <t>Total liabilities</t>
  </si>
  <si>
    <t>Commitments and contingencies</t>
  </si>
  <si>
    <t xml:space="preserve"> </t>
  </si>
  <si>
    <t>Stockholders' equity:</t>
  </si>
  <si>
    <t>Preferred stock, $.01 par value: Authorized shares: 200,000,000; Issued and outstanding shares: None</t>
  </si>
  <si>
    <t>Common stock, $0.01 par value: Authorized shares: 1,300,000,000; Issued and outstanding shares: 192,868,939 and 191,368,727, respectively</t>
  </si>
  <si>
    <t>Additional paid-in capital</t>
  </si>
  <si>
    <t>Retained earnings (accumulated deficit)</t>
  </si>
  <si>
    <t>Accumulated other comprehensive loss</t>
  </si>
  <si>
    <t>Treasury stock, at cost: 1,101,820 shares and 986,222 shares, respectively</t>
  </si>
  <si>
    <t>Total stockholders' equity</t>
  </si>
  <si>
    <t>Total liabilities and stockholders' equity</t>
  </si>
  <si>
    <t>Condensed Consolidated Balance Sheets (Unaudited) (Parenthetical) - USD ($) $ in Thousands</t>
  </si>
  <si>
    <t>Statement Of Financial Position [Abstract]</t>
  </si>
  <si>
    <t>Allowance for doubtful accounts receivable</t>
  </si>
  <si>
    <t>Property, plant and equipment,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ash Flows (Unaudited) - USD ($) $ in Thousands</t>
  </si>
  <si>
    <t>Operating Activities:</t>
  </si>
  <si>
    <t>Adjustments to reconcile net income to net cash generated by operating activities:</t>
  </si>
  <si>
    <t>Depreciation and amortization</t>
  </si>
  <si>
    <t>Equity-based compensation</t>
  </si>
  <si>
    <t>Excess tax benefits from equity-based compensation</t>
  </si>
  <si>
    <t>Changes in assets and liabilities:</t>
  </si>
  <si>
    <t>Accounts receivable</t>
  </si>
  <si>
    <t>Inventories</t>
  </si>
  <si>
    <t>Prepaid expenses and other assets</t>
  </si>
  <si>
    <t>Accounts payable and other liabilities</t>
  </si>
  <si>
    <t>Other</t>
  </si>
  <si>
    <t>Net cash generated by operating activities</t>
  </si>
  <si>
    <t>Investing Activities:</t>
  </si>
  <si>
    <t>Additions to property, plant and equipment</t>
  </si>
  <si>
    <t>Proceeds from sale of property, plant and equipment</t>
  </si>
  <si>
    <t>Cash paid for acquisitions including purchase price adjustments, net of cash acquired</t>
  </si>
  <si>
    <t>Net cash used in investing activities</t>
  </si>
  <si>
    <t>Financing Activities:</t>
  </si>
  <si>
    <t>Long-term debt repaid</t>
  </si>
  <si>
    <t>Long-term debt proceeds</t>
  </si>
  <si>
    <t>Long-term debt financing costs</t>
  </si>
  <si>
    <t>Proceeds from the issuance of common shares under equity-based compensation plans</t>
  </si>
  <si>
    <t>Tax withholding payments for vested equity-based compensation awards</t>
  </si>
  <si>
    <t>Net cash generated by (used in) financing activities</t>
  </si>
  <si>
    <t>Effect of exchange rate changes on cash and cash equivalents</t>
  </si>
  <si>
    <t>Change in cash and cash equivalents</t>
  </si>
  <si>
    <t>Cash and cash equivalents, beginning of period</t>
  </si>
  <si>
    <t>Cash and cash equivalents, end of period</t>
  </si>
  <si>
    <t>Condensed Consolidated Statements of Stockholders' Equity (Unaudited) - USD ($) $ in Thousands</t>
  </si>
  <si>
    <t>Total</t>
  </si>
  <si>
    <t>Common Stock [Member]</t>
  </si>
  <si>
    <t>Additional Paid-in Capital [Member]</t>
  </si>
  <si>
    <t>Retained Earnings (Accumulated Deficit) [Member]</t>
  </si>
  <si>
    <t>Accumulated Other Comprehensive Loss [Member]</t>
  </si>
  <si>
    <t>Treasury Stock, at Cost [Member]</t>
  </si>
  <si>
    <t>Beginning balance, Shares at Dec. 31, 2014</t>
  </si>
  <si>
    <t>Issuance of shares under equity-based compensation plans, shares</t>
  </si>
  <si>
    <t>Ending balance, Shares at Sep. 30, 2015</t>
  </si>
  <si>
    <t>Beginning balance at Dec. 31, 2014</t>
  </si>
  <si>
    <t>Issuance of shares under equity-based compensation plans</t>
  </si>
  <si>
    <t>Tax benefit from shares issued under equity-based compensation plans</t>
  </si>
  <si>
    <t>Other comprehensive income (loss), net of tax</t>
  </si>
  <si>
    <t>Ending balance at Sep. 30, 2015</t>
  </si>
  <si>
    <t>Beginning balance, Shares at Dec. 31, 2015</t>
  </si>
  <si>
    <t>Shares surrendered under equity-based compensation plans</t>
  </si>
  <si>
    <t>Ending balance, Shares at Sep. 30, 2016</t>
  </si>
  <si>
    <t>Beginning balance at Dec. 31, 2015</t>
  </si>
  <si>
    <t>Net shares surrendered under equity-based compensation plans</t>
  </si>
  <si>
    <t>Ending balance at Sep. 30, 2016</t>
  </si>
  <si>
    <t>Background and Basis of Presentation</t>
  </si>
  <si>
    <t>Accounting Policies [Abstract]</t>
  </si>
  <si>
    <t xml:space="preserve">1. BACKGROUND AND BASIS OF PRESENTATION Background CommScope Holding Company, Inc., along with its direct and indirect subsidiaries (CommScope or the Company), is a global provider of essential infrastructure solutions for communication networks. The Company’s solutions and services for wired and wireless networks enable high-bandwidth data, video and voice applications. CommScope’s global leadership position is built upon innovative technology, broad solution offerings, high-quality and cost-effective customer solutions and global manufacturing and distribution scale. On August 28, 2015, the Company acquired TE Connectivity’s Broadband Network Solutions (BNS) business in an all-cash transaction valued at approximately $3.0 billion. See Note 2 for additional discussion of the BNS acquisition. As of January 1, 2016, the Company reorganized its internal management and reporting structure as part of the integration of the BNS acquisition. The reorganization changed the information regularly reviewed by the Company’s chief operating decision maker for purposes of allocating resources and assessing performance. As a result, the Company is reporting financial performance for 2016 based on its new operating segments: CommScope Connectivity Solutions (CCS) and CommScope Mobility Solutions (CMS). Both CCS and CMS represent non-aggregated reportable operating segments. Prior to this change, the Company operated and reported the following operating segments: Wireless, Enterprise, Broadband and BNS. All prior period amounts in these interim condensed consolidated financial statements have been recast to reflect these operating segment changes. Basis of Presentation The Condensed Consolidated Balance Sheet as of September 30, 2016, the Condensed Consolidated Statements of Operations and Comprehensive Income (Loss) for the three and nine months ended September 30, 2016 and 2015, and the Condensed Consolidated Statements of Cash Flows and Stockholders’ Equity for the nine months ended September 30, 2016 and 2015 are unaudited and reflect all adjustments of a normal recurring nature that are, in the opinion of management, necessary for a fair presentation of the interim period financial statements. The results of operations for these interim periods are not necessarily indicative of the results of operations to be expected for any future period or the full fiscal year. The BNS business results of operations that are reported in the Company’s unaudited condensed consolidated financial statements for the three and nine months ended September 30, 2016 are for the fiscal periods June 25, 2016 through September 30, 2016 and December 26, 2015 through September 30, 2016, respectively. The BNS business results for the three months ended September 30, 2016 include fourteen weeks compared to thirteen weeks in each of the first two quarters of 2016. The BNS business results of operations that are reported in the Company’s unaudited condensed consolidated financial statements for the three and nine months ended September 30, 2015 are from August 28, 2015, the date of acquisition, through their fiscal period ended September 25, 2015. The unaudited interim condensed consolidated financial statements have been prepared in accordance with accounting principles generally accepted in the United States (U.S. GAAP) for interim financial information and are presented in accordance with the applicable requirements of Regulation S-X. Accordingly, these financial statements do not include all of the information and notes required by U.S. GAAP for complete financial statements. The significant accounting policies followed by the Company are set forth in Note 2 within the Company’s audited consolidated financial statements included in the Company’s Annual Report on Form 10-K for the year ended December 31, 2015 (the 2015 Annual Report). There were no changes in the Company’s significant accounting policies during the three or nine months ended September 30, 2016. These interim condensed consolidated financial statements should be read in conjunction with the Company’s audited consolidated financial statements. Concentrations of Risk and Related Party Transactions Net sales to Anixter International Inc. and its affiliates (Anixter) accounted for 11% of the Company’s total net sales during the three and nine months ended September 30, 2016. Net sales to Anixter accounted for 13% of the Company’s total net sales during the three and nine months ended September 30, 2015. Sales to Anixter primarily originate within the CCS segment. Other than Anixter, no other direct customer accounted for 10% or more of the Company’s total net sales for the three or nine months ended September 30, 2016 or 2015. Accounts receivable from Anixter and Verizon Communications Inc. (Verizon) each represented approximately 11% of accounts receivable as of September 30, 2016. Other than Anixter and Verizon, no direct customer accounted for more than 10% of the Company’s accounts receivable as of September 30, 2016. As of September 30, 2016, funds affiliated with The Carlyle Group (Carlyle) owned 10.2% of the outstanding shares of CommScope. Product Warranties The Company recognizes a liability for the estimated claims that may be paid under its customer warranty agreements to remedy potential deficiencies of quality or performance of the Company’s products. These product warranties extend over periods ranging from one to twenty-five years from the date of sale, depending upon the product subject to the warranty.The Company records a provision for estimated future warranty claims as cost of sales based upon the historical relationship of warranty claims to sales and specifically-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 The following table summarizes the activity in the product warranty accrual, included in other accrued liabilities:
Three Months Ended
Nine Months Ended
September 30,
September 30,
2016
2015
2016
2015
Product warranty accrual, beginning of period
$
18,356
$
15,194
$
17,964
$
17,054
Accrual assumed in BNS acquisition
—
1,900
—
1,900
Provision for warranty claims
3,435
2,054
7,954
5,968
Warranty claims paid
(14
)
(3,127
)
(4,141
)
(8,901
)
Product warranty accrual, end of period
$
21,777
$
16,021
$
21,777
$
16,021
Commitments and Contingencies The Company is either a plaintiff or a defendant in pending legal matters in the normal course of business, including various matters assumed as part of the BNS acquisition. Management believes none of these legal matters will have a material adverse effect on the Company’s business or financial condition upon final disposition. In addition, the Company is subject to various federal, state, local and foreign laws and regulations governing the use, discharge, disposal and remediation of hazardous materials. Compliance with current laws and regulations has not had, and is not expected to have, a materially adverse effect on the Company’s financial condition or results of operations. Asset Impairments Goodwill is tested for impairment annually or at other times if events have occurred or circumstances exist that indicate the carrying value of a reporting unit with goodwill may not be recoverable. During the first quarter of 2016, the Company assessed goodwill for impairment due to the change in reportable segments, which also resulted in changes to several reporting units. As a result, the Company performed impairment testing for goodwill under the reporting unit structure immediately before the change and determined that no impairment existed. The Company reallocated goodwill to the new reporting units under the new reporting structure and performed impairment testing for goodwill under the new segment reporting structure immediately after the change and determined that a $15.3 million goodwill impairment existed within one of the CCS reporting units at January 1, 2016. The impairment test was performed using a discounted cash flow (DCF) valuation model. Significant assumptions in the DCF model are annual revenue growth rates, annual operating income margins and the discount rate used to determine the present value of the cash flow projections. The discount rate was based on the estimated weighted average cost of capital as of the test date for market participants in our reporting units’ industries. Results for the three and nine months ended September 30, 2015, included a goodwill impairment charge of $74.4 million in the CMS segment. Property, plant and equipment and intangible assets with finite live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carried at estimated fair value. During the three months ended September 30, 2016, as a result of revisions to the business plan for a particular product line, the Company determined that certain intangible assets in the CCS segment were no longer recoverable and a $7.4 million impairment charge was recorded. Results for the three and nine months ended September 30, 2015, included a $10.9 million impairment charge in the CCS segment for a note receivable related to a previous divestiture. Other than the impairments described above, there were no other material asset impairments identified during the three or nine months ended September 30, 2016 or 2015. Income Taxes The effective income tax rate of 11.4% and 24.6% for the three and nine months ended September 30, 2016, respectively, was lower than the statutory rate of 35% primarily due to a reduction in tax expense related to uncertain tax positions and the release of valuation allowances related to certain foreign deferred tax assets. The effective income tax rate was also favorably affected by the impact of earnings in foreign jurisdictions that the Company does not plan to repatriate. These earnings are generally taxed at rates lower than the United States (U.S.) statutory rate. Offsetting these decreases for the nine months ended September 30, 2016 was the effect of the provision for state income taxes as well as the goodwill impairment for which only partial tax benefits were recorded. The effective income tax rate for the three and nine months ended September 30, 2015 reflected the impact of impairment charges for which minimal tax benefits were recorded. The effective income tax rate was favorably affected by the impact of earnings in foreign jurisdictions that are generally taxed at rates lower than the U.S. statutory rate, benefits recognized from adjustments related to prior years’ tax returns and a reduction in tax expense related to uncertain tax positions. These benefits were partially offset by losses in certain jurisdictions where the Company did not recognize tax benefits due to the likelihood of them not being realizable. Earnings Per Share Basic earnings per share is computed by dividing net income by the weighted average number of common shares outstanding during the period. Diluted earnings per share is based on net income divided by the weighted average number of common shares outstanding plus the effect of potentially dilutive common shares using the treasury stock method. Potentially dilutive common shares include outstanding equity-based awards (stock options, performance share units and restricted stock units). Certain outstanding equity-based awards were not included in the computation of diluted earnings per share because the effect was either antidilutive or the performance conditions were not met (1.4 million shares and 1.5 million shares for the three and nine months ended September 30, 2016, respectively, and 5.3 million shares and 1.5 million shares for the three and nine months ended September 30, 2015, respectively). Antidilutive securities for the three months ended September 30, 2015 included 4.4 million shares of equity-based awards which would have been considered dilutive if the Company had not been in a net loss position. The following table presents the basis for the earnings per share computations:
Three Months Ended
Nine Months Ended
September 30,
September 30,
2016
2015
2016
2015
Numerator:
Net income (loss) for basic and diluted earnings per share
$
93,831
$
(80,796
)
$
168,372
$
4,272
Denominator:
Weighted average common shares outstanding - basic
192,719
190,269
192,275
189,483
Dilutive effect of equity-based awards
3,879
—
3,866
4,447
Weighted average common shares outstanding - diluted
196,598
190,269
196,141
193,930
Earnings (loss) per share:
Basic
$
0.49
$
(0.42
)
$
0.88
$
0.02
Diluted
$
0.48
$
(0.42
)
$
0.86
$
0.02
Recent Accounting Pronouncements In August 2016, the Financial Accounting Standards Board (FASB) issued Accounting Standards Update (ASU) No. 2016-15, Cash Flow Classification of Certain Cash Receipts and Cash Payments In June 2016, the FASB issued ASU No. 2016-13, Measurement of Credit Losses on Financial Instruments In March 2016, the FASB issued ASU No. 2016-09, Improvements to Employee Share-Based Payment Accounting In February 2016, the FASB issued ASU No. 2016-02, Leases supersedes the current leasing guidance in Topic 840, Leases. Under the new guidance, lessees are required to recognize assets and lease liabilities for the rights and obligations created by leased assets previously classified as operating leases In January 2016, the FASB issued ASU No. 2016-01, Recognition and Measurement of Financial Assets and Financial Liabilities (except those accounted for under the equity method of accounting) In July 2015, the FASB issued ASU No. 2015-11, Simplifying the Measurement of Inventory In May 2014, the FASB issued ASU No. 2014-09, Revenue from Contracts with Customers </t>
  </si>
  <si>
    <t>Acquisitions</t>
  </si>
  <si>
    <t>Business Combinations [Abstract]</t>
  </si>
  <si>
    <t>2. ACQUISITIONS Broadband Network Solutions On August 28, 2015, the Company acquired TE Connectivity’s BNS business in an all-cash transaction. The Company has made net payments of $3,017.4 million ($2,953.7 million net of cash acquired). As of September 30, 2016, the Company had a net payable of $1.0 million due to TE Connectivity for remaining purchase price adjustments. Net sales of $523.7 million and $1,367.8 million for the three and nine months ended September 30, 2016, respectively, and $141.1 million for the three and nine months ended September 30, 2015 related to the acquired business are reflected in the Condensed Consolidated Statements of Operations and Comprehensive Income (Loss) and are primarily reported in the CCS segment. The purchase price for BNS was assigned to assets acquired and liabilities assumed based on their estimated fair values as of the date of acquisition and the excess was allocated to goodwill. The following table summarizes the preliminary allocation of the purchase price at the date of acquisition and the subsequent measurement period adjustments to arrive at the final allocation of the purchase price at the acquisition date (in millions):
Amounts Recognized as of Acquisition Date
Measurement Period Adjustments
Amounts Recognized as of Acquisition Date (as adjusted)
Cash and cash equivalents
$
63.7
$
—
$
63.7
Accounts receivable
252.9
(1.9
)
251.0
Inventories
266.4
(12.3
)
254.1
Other current assets
40.0
1.6
41.6
Property, plant and equipment
247.6
(1.6
)
246.0
Goodwill
1,242.8
182.9
1,425.7
Identifiable intangible assets
1,150.0
(63.5
)
1,086.5
Other noncurrent assets
22.3
3.0
25.3
Current liabilities
(224.2
)
(4.8
)
(229.0
)
Noncurrent pension liabilities
(30.5
)
18.9
(11.6
)
Other noncurrent liabilities
(27.1
)
(107.8
)
(134.9
)
Net acquisition cost
$
3,003.9
$
14.5
$
3,018.4
The Company has recorded measurement period adjustments since the acquisition date primarily related to the finalization of the valuation of inventory, intangible assets, plant and equipment, pension liabilities and deferred taxes. The impact of these measurement period adjustments to the Condensed Consolidated Statements of Operations and Comprehensive Income (Loss) were not material to any current year period. If these adjustments had been applied at the original acquisition date, the impact to current year and prior year periods also would have been immaterial. The goodwill arising from the purchase price allocation of the BNS acquisition is believed to result from the company’s reputation in the marketplace and assembled workforce. A significant portion of the goodwill is expected to be deductible for income tax purposes. Various valuation techniques were used to estimate the fair value of the assets acquired and the liabilities assumed which use significant unobservable inputs, or Level 3 inputs as defined by the fair value hierarchy. Using these valuation approaches requires the Company to make significant estimates and assumptions. There were certain foreign assets acquired and liabilities assumed in the BNS acquisition for which title did not transfer at the acquisition date although the consideration was paid as part of the overall purchase price discussed above. As of September 30, 2016, these transfers have been completed. The BNS amounts included in the following pro forma information are based on their historical results prepared on a carve-out basis of accounting and, therefore, may not be indicative of the actual results when operated as part of CommScope. The pro forma adjustments represent management’s best estimates based on information available at the time the pro forma information was prepared and may differ from the adjustments that may actually have been required. Accordingly, the pro forma financial information should not be relied upon as being indicative of the results that would have been realized had the acquisition occurred as of the date indicated or that may be achieved in the future. The following table presents unaudited pro forma condensed consolidated results of operations for CommScope for the three and nine months ended September 30, 2015 as though the BNS acquisition had been completed as of January 1, 2014 (in millions, except per share amounts):
Three Months Ended
Nine Months Ended
September 30, 2015
September 30, 2015
Net sales
$
1,247.3
$
3,835.8
Net income (loss)
(48.1
)
57.2
Net income (loss) per diluted share
(0.25
)
0.29
These pro forma results reflect adjustments for net interest expense for the debt related to the acquisition; depreciation expense for property, plant and equipment that has been adjusted to its estimated fair value; amortization for intangible assets with finite lives identified separate from goodwill; equity-based compensation for equity awards issued to BNS employees; and the related income tax impacts of these adjustments. These pro forma results for the three and nine months ended September 2015, exclude $59.8 million and $80.1 million, respectively, of integration and transaction costs related to the BNS acquisition and $30.5 million of additional cost of goods sold related to the inventory mark up included in the purchase price allocation as these costs are nonrecurring to the Company. Airvana On October 1, 2015, the Company acquired the assets and assumed certain liabilities of Airvana LP (Airvana), a provider of small cell solutions for wireless networks. The Company paid $45.1 million ($44.5 million net of cash acquired), including $1.0 million that was paid during the three months ended September 30, 2016. Airvana provides 4G LTE and 3G small cell solutions that enable communication and access to information and entertainment in challenging and high-value environments, such as office buildings and public venues. Net sales of Airvana products reflected in the Condensed Consolidated Statements of Operations and Comprehensive Income (Loss) were $4.1 million and $10.4 million for the three and nine months ended September 30, 2016, respectively, and are reported in the CMS segment. The allocation of the purchase price, based on estimates of the fair values of assets acquired and liabilities assumed, is as follows (in millions):
Estimated Fair Value
Cash and cash equivalents
$
0.6
Accounts receivable
4.2
Other assets
3.8
Property, plant and equipment
2.5
Goodwill
20.4
Identifiable intangible assets
19.1
Less: Liabilities assumed
(5.5
)
Net acquisition cost
$
45.1
The goodwill arising from the purchase price allocation of the Airvana acquisition is believed to result from the company’s reputation in the marketplace and assembled workforce and is expected to be deductible for income tax purposes.</t>
  </si>
  <si>
    <t>Goodwill And Intangible Assets Disclosure [Abstract]</t>
  </si>
  <si>
    <t>3. GOODWILL As a result of the change in segments, goodwill was reallocated from the previous segments to the new segments. The following table presents goodwill after the reallocation to the new reportable segments (in millions):
CCS
CMS
Total
Goodwill, gross, as of December 31, 2015
$
1,986.6
$
899.7
$
2,886.3
Adjustments to preliminary purchase price
107.7
4.4
112.1
Foreign exchange
16.4
(0.6
)
15.8
Goodwill, gross, as of September 30, 2016
2,110.7
903.5
3,014.2
Accumulated impairment charges as of December 31, 2015
(36.2
)
(159.5
)
(195.7
)
Impairment charges
(15.3
)
—
(15.3
)
Accumulated impairment charges as of September 30, 2016
(51.5
)
(159.5
)
(211.0
)
Goodwill, net, as of September 30, 2016
$
2,059.2
$
744.0
$
2,803.2</t>
  </si>
  <si>
    <t>Supplemental Financial Statement Information</t>
  </si>
  <si>
    <t>Organization Consolidation And Presentation Of Financial Statements [Abstract]</t>
  </si>
  <si>
    <t>4. SUPPLEMENTAL FINANCIAL STATEMENT INFORMATION Inventories
September 30, 2016
December 31, 2015
Raw materials
$
126,094
$
114,329
Work in process
136,219
131,030
Finished goods
213,366
196,456
$
475,679
$
441,815
Investments The Company owns shares of Hydrogenics Corporation (Hydrogenics), a publicly traded company that supplies hydrogen generators and hydrogen-based power modules and fuel cells for various uses. These shares are accounted for as available-for-sale securities and are carried at fair value with changes in fair value recorded, net of tax, in other comprehensive income (loss). The Company also has a $15.0 million non-controlling interest (cost method investment) in Kaiam Corporation, a developer of photonic integrated circuit products. Investments are recorded in other noncurrent assets on the Condensed Consolidated Balance Sheets. The following table presents information related to the Company’s investment in Hydrogenics:
September 30, 2016
December 31, 2015
Shares owned
1,184
1,332
Cost basis
$
887
$
997
Fair value
$
7,771
$
11,683
Pretax unrealized gain in accumulated other comprehensive income (loss)
$
6,884
$
10,685
The following table provides information related to the sale of shares in Hydrogenics:
Three Months Ended
Nine Months Ended
September 30,
September 30,
2016
2015
2016
2015
Shares sold
—
—
148
202
Proceeds received
$
—
$
—
$
1,291
$
2,817
Pretax gain realized
$
—
$
—
$
1,181
$
2,666
Gains on the sale of Hydrogenics shares are recorded in other expense, net on the Condensed Consolidated Statements of Operations and Comprehensive Income (Loss). Other Accrued Liabilities
September 30, 2016
December 31, 2015
Compensation and employee benefit liabilities
$
156,403
$
108,852
Deferred revenue
38,858
23,811
Product warranty accrual
21,777
17,964
Accrued interest
54,300
12,468
Restructuring reserve
20,887
24,480
Income taxes payable
85,877
38,417
Value-added taxes payable
15,244
24,880
Accrued professional fees
10,010
14,303
Other
94,421
106,568
$
497,777
$
371,743
Accumulated Other Comprehensive Loss The following table presents changes in accumulated other comprehensive income (AOCI), net of tax, and accumulated other comprehensive loss (AOCL), net of tax:
Three Months Ended September 30,
Nine Months Ended September 30,
2016
2015
2016
2015
Foreign currency translation
Balance, beginning of period
$
(160,927
)
$
(98,333
)
$
(160,620
)
$
(80,483
)
Other comprehensive income (loss)
8,604
(22,835
)
7,991
(40,563
)
Amounts reclassified from AOCL
6
—
312
(122
)
Balance, end of period
$
(152,317
)
$
(121,168
)
$
(152,317
)
$
(121,168
)
Pension and other postretirement benefit activity
Balance, beginning of period
$
(20,702
)
$
(18,130
)
$
(17,567
)
$
(14,957
)
Other comprehensive income (loss)
345
—
(1,385
)
—
Amounts reclassified from AOCL
(721
)
(1,566
)
(2,126
)
(4,739
)
Balance, end of period
$
(21,078
)
$
(19,696
)
$
(21,078
)
$
(19,696
)
Available-for-sale securities
Balance, beginning of period
$
4,375
$
7,756
$
6,509
$
11,892
Other comprehensive loss
(257
)
(1,737
)
(1,652
)
(4,225
)
Amounts reclassified from AOCI
—
—
(739
)
(1,648
)
Balance, end of period
$
4,118
$
6,019
$
4,118
$
6,019
Net AOCL, end of period
$
(169,277
)
$
(134,845
)
$
(169,277
)
$
(134,845
) Amounts reclassified from net AOCL related to foreign currency translation and available-for-sale securities are recorded in other expense, net in the Condensed Consolidated Statements of Operations and Comprehensive Income (Loss). Pension and other postretirement benefit plan amounts reclassified from net AOCL are included in the computation of net periodic benefit income and are primarily recorded in cost of sales and selling, general and administrative expenses in the Condensed Consolidated Statements of Operations and Comprehensive Income (Loss). Cash Flow Information
Nine Months Ended September 30,
2016
2015
Cash paid during the period for:
Income taxes, net of refunds
$
73,752
$
95,909
Interest
$
157,024
$
82,526</t>
  </si>
  <si>
    <t>Financing</t>
  </si>
  <si>
    <t>Debt Disclosure [Abstract]</t>
  </si>
  <si>
    <t xml:space="preserve">5. FINANCING
September 30, 2016
December 31, 2015
6.00% senior notes due June 2025
$
1,500,000
$
1,500,000
5.50% senior notes due June 2024
650,000
650,000
5.00% senior notes due June 2021
650,000
650,000
Senior PIK toggle notes due June 2020
—
536,630
4.375% senior secured notes due June 2020
500,000
500,000
Senior secured term loan due December 2022
1,237,500
1,246,875
Senior secured term loan due January 2018
261,875
261,875
Senior secured revolving credit facility expires May 2020
—
—
Other
—
19
Total face value of debt
$
4,799,375
$
5,345,399
Less: Original issue discount, net of amortization
(3,484
)
(4,234
)
Less: Debt issuance costs, net of amortization
(81,905
)
(97,514
)
Less: Current portion
(12,500
)
(12,520
)
Total long-term debt
$
4,701,486
$
5,231,131
See Note 6 in the Notes to Consolidated Financial Statements in the 2015 Annual Report for additional information on the terms and conditions of the 6.00% senior notes (the 2025 Notes), the 5.50% senior notes (the 2024 Notes), the 5.00% senior notes (the 2021 Notes), the 6.625%/7.375% senior payment-in-kind toggle notes (the senior PIK toggle notes), the 4.375% senior secured notes (the 2020 Notes) and the senior secured term loans and credit facility. Senior PIK Toggle Notes In June 2016, the Company voluntarily redeemed $300.0 million of the senior PIK toggle notes. In August 2016, the Company voluntarily redeemed the remaining $236.6 million of the senior PIK toggle notes. The redemptions resulted in charges of $7.8 million and $17.7 million for the three and nine months ended September 30, 2016, respectively, which were reflected in other expense, net. In connection with the redemptions, $2.6 million and $6.1 million of debt issuance costs were written off and included in interest expense for the three and nine months ended September 30, 2016, respectively. Senior Secured Credit Facilities During the three and nine months ended September 30, 2016, the Company repaid $3.1 million and $9.4 million, respectively, of its senior secured term loans. No portion of the senior secured term loans was reflected as a current portion of long-term debt as of September 30, 2016 related to the potentially required excess cash flow payment because the amount that may be payable in 2017, if any, cannot currently be reliably estimated. There was no excess cash flow payment required in 2016 related to 2015. During the nine months ended September 30, 2016, the Company did not borrow under its revolving credit facility. As of September 30, 2016, the Company had availability of approximately $430.9 million under the asset-based revolving credit facility, after giving effect to borrowing base limitations and outstanding letters of credit. Other Matters The Company’s non-guarantor subsidiaries held approximately $2,369 million, or 32%, of total assets and approximately $603 million, or 10%, of total liabilities as of September 30, 2016 and accounted for approximately $526 million, or 41%, and $1,586 million, or 42%, of net sales for the three and nine months ended September 30, 2016, respectively. As of December 31, 2015, the non-guarantor subsidiaries held approximately $2,848 million, or 38%, of total assets and approximately $468 million, or 8%, of total liabilities. For the three and nine months ended September 30, 2015, the non-guarantor subsidiaries accounted for approximately $420 million, or 43%, and $1,173 million, or 44%, of net sales, respectively. All amounts presented exclude intercompany balances. CommScope, Inc., a direct wholly owned subsidiary of the Company, is a guarantor of the 2025 Notes and the issuer of each of the 2024 Notes, the 2021 Notes and the 2020 Notes. The balance sheet and income statement amounts for CommScope, Inc. are substantially identical to those of the Company other than interest expense, other expense and total debt. Interest expense for CommScope, Inc. does not reflect the interest expense incurred in connection with the senior PIK toggle notes. For the three months ended September 30, 2016 and 2015, interest expense related to the senior PIK toggle notes was $5.2 million ($3.3 million net of tax) and $9.5 million ($6.1 million net of tax), respectively. For the nine month periods ended September 30, 2016 and 2015, interest expense related to the senior PIK toggle notes was $25.6 million ($16.2 million net of tax) and $28.5 million ($18.2 million net of tax), respectively. For the three and nine months ended September 30, 2016, other expense, net included redemption premium charges of $7.8 million ($5.0 million net of tax) and $17.7 million ($11.3 million net of tax), respectively. Total debt for CommScope, Inc. and its subsidiaries as of September 30, 2016 was $4,714.0 million. The weighted average effective interest rate on outstanding borrowings, including the amortization of debt issuance costs and original issue discount, was 5.32% and 5.50% at September 30, 2016 and December 31, 2015, respectively. </t>
  </si>
  <si>
    <t>Derivatives and Hedging Activities</t>
  </si>
  <si>
    <t>Derivative Instruments And Hedging Activities Disclosure [Abstract]</t>
  </si>
  <si>
    <t xml:space="preserve">6. DERIVATIVES AND HEDGING ACTIVITIES The Company uses forward contracts to hedge a portion of its balance sheet foreign exchange re-measurement risk and to hedge certain planned foreign currency expenditures. As of September 30, 2016, the Company had foreign exchange contracts outstanding with maturities of up to seven months and aggregate notional values of $292 million (based on exchange rates as of September 30, 2016). Unrealized gains and losses resulting from these contracts are recognized in other expense, net and partially offset corresponding foreign exchange gains and losses on the balances and expenditures being hedged. These instruments are not held for speculative or trading purposes and are not designated as hedges for hedge accounting and are marked to market each period through earnings. The following table presents the balance sheet location and fair value of the Company’s derivatives:
Fair Value of Asset (Liability)
Balance Sheet Location
September 30, 2016
December 2015
Foreign currency contracts
Prepaid expenses and other current assets
$
673
$
1,051
Foreign currency contracts
Other accrued liabilities
(1,398
)
(5,945
)
Total derivatives not designated as hedging instruments
$
(725
)
$
(4,894
) The pretax impact of these foreign currency forward contracts, both matured and outstanding, on the Condensed Consolidated Statements of Operations and Comprehensive Income (Loss) is as follows:
Foreign Currency Forward Contracts
Location of Loss
Loss Recognized
Three Months Ended September 30, 2016
Other expense, net
$
(262
)
Three Months Ended September 30, 2015
Other expense, net
$
(5,871
)
Nine Months Ended September 30, 2016
Other expense, net
$
(7,051
)
Nine Months Ended September 30, 2015
Other expense, net
$
(7,035
) </t>
  </si>
  <si>
    <t>Fair Value Measurements</t>
  </si>
  <si>
    <t>Fair Value Disclosures [Abstract]</t>
  </si>
  <si>
    <t>7. FAIR VALUE MEASUREMENTS The Company’s financial instruments consist primarily of cash and cash equivalents, trade receivables, trade payables, available-for-sale securities, debt instruments and foreign currency contracts. For cash and cash equivalents, trade receivables and trade payables, the carrying amounts of these financial instruments as of September 30, 2016 and December 31, 2015 were considered representative of their fair values due to their short terms to maturity. The fair value of the Company’s available-for-sale securities was based on quoted market prices. The fair values of the Company’s debt instruments and foreign currency contracts were based on indicative quotes. Fair value measurements using quoted prices in active markets for identical assets and liabilities fall within Level 1 of the fair value hierarchy, measurements using significant other observable inputs fall within Level 2, and measurements using significant unobservable inputs fall within Level 3. The carrying amounts, estimated fair values and valuation input levels of the Company’s available-for-sale securities, foreign currency contracts and debt instruments as of September 30, 2016 and December 31, 2015, are as follows:
September 30, 2016
December 31, 2015
Carrying Amount
Fair Value
Carrying Amount
Fair Value
Valuation Inputs
Assets:
Available-for-sale securities
$
7,771
$
7,771
$
11,683
$
11,683
Level 1
Foreign currency contracts
673
673
1,051
1,051
Level 2
Liabilities:
6.00% senior notes due 2025
1,500,000
1,599,450
1,500,000
1,430,700
Level 2
5.50% senior notes due 2024
650,000
680,875
650,000
617,500
Level 2
5.00% senior notes due 2021
650,000
672,750
650,000
619,125
Level 2
Senior PIK toggle notes due 2020
-
-
536,630
544,679
Level 2
4.375% senior secured notes due 2020
500,000
516,250
500,000
500,000
Level 2
Senior secured term loan due 2022, at par
1,237,500
1,252,969
1,246,875
1,243,727
Level 2
Senior secured term loan due 2018, at par
261,875
263,021
261,875
260,068
Level 2
Foreign currency contracts
1,398
1,398
5,945
5,945
Level 2 Non-Recurring Fair Value Measurements During the three months ended September 30, 2016, the Company recorded a pretax intangible impairment charge of $7.4 million as described in Note 1. The valuation supporting the impairment charge is based on Level 3 valuation inputs. In the first quarter of 2016, the Company recorded a pretax goodwill impairment charge of $15.3 million due to the change in reportable segments as described in Note 1. The valuation supporting the goodwill impairment charge is based on Level 3 valuation inputs. These fair value estimates are based on pertinent information available to management as of the date made. Although management is not aware of any factors that would significantly affect these fair value estimates, such amounts have not been comprehensively revalued for purposes of these financial statements since those dates, and current estimates of fair value may differ significantly from the amounts presented.</t>
  </si>
  <si>
    <t>Segments and Geographic Information</t>
  </si>
  <si>
    <t>Segment Reporting [Abstract]</t>
  </si>
  <si>
    <t>8. SEGMENTS AND GEOGRAPHIC INFORMATION As of January 1, 2016, the Company reorganized its internal management and reporting structure as part of the integration of the BNS acquisition. The reorganization changed the information regularly reviewed by the Company’s chief operating decision maker for purposes of allocating resources and assessing performance. As a result, the Company is reporting financial performance for the 2016 fiscal year based on its new operating segments: CommScope Connectivity Solutions (CCS) and CommScope Mobility Solutions (CMS). Both CCS and CMS represent non-aggregated reportable operating segments. All prior period amounts below have been recast to reflect these operating segment changes. The CCS segment provides connectivity and network intelligence for indoor and outdoor network applications. Indoor network solutions are found in commercial buildings and in the network core, which includes data centers, central offices and cable television headends. These solutions include optical fiber and twisted pair structured cabling applications, intelligent infrastructure software, network rack and cabinet enclosures, patch cords and panels, network design services, central office connectivity and equipment and headend solutions for the network core. Outdoor network solutions are found in access networks and include coaxial cabling and fiber-optic connectivity solutions, which include a robust portfolio of fiber optic connectors and fiber management systems. The CMS segment provides radio frequency (RF) wireless network connectivity solutions and DAS and small cell solutions to enable carriers’ 2G, 3G and 4G networks. These solutions enable wireless operators to deploy macro cell site, metro cell site, DAS and small cell solutions to meet coverage and capacity requirements. The CMS segment focuses on all aspects of the radio access network (RAN) from the macro through the metro, to the indoor layer. Macro cell solutions can be found at wireless tower sites and on rooftops and include base station antennas, microwave antennas, hybrid fiber-feeder and power cables, coaxial cables, connectors and filters. Metro cell solutions can be found on street poles and on other urban, outdoor structures and include RF delivery and connectivity solutions, equipment housing and concealment. These fully integrated outdoor systems consist of specialized antennas, filters/combiners, backhaul solutions, intra-system cabling and power distribution, all minimized to fit an urban environment. The DAS and small cell solutions allow wireless operators to increase spectral efficiency and thereby extend and enhance cellular coverage and capacity in challenging network conditions such as commercial buildings, urban areas, stadiums and transportation systems. The following table provides summary financial information by reportable segment (in millions):
September 30, 2016
December 31, 2015
Identifiable segment-related assets:
CCS
$
4,729.1
$
4,642.0
CMS
2,127.7
2,258.8
Total identifiable segment-related assets
6,856.8
6,900.8
Reconciliation to total assets:
Cash and cash equivalents
517.3
562.9
Deferred income tax assets
37.5
38.9
Total assets
$
7,411.6
$
7,502.6
The following table provides net sales, operating income (loss), depreciation and amortization by reportable segment (in millions):
Three Months Ended
Nine Months Ended
September 30,
September 30,
2016
2015
2016
2015
Net sales:
CCS
$
819.2
$
489.0
$
2,284.2
$
1,170.2
CMS
474.7
483.6
1,460.5
1,495.1
Consolidated net sales
$
1,293.9
$
972.6
$
3,744.7
$
2,665.3
Operating income (loss):
CCS (1)
$
104.8
$
(33.9
)
$
247.8
$
34.0
CMS (2)
75.9
(8.6
)
207.5
126.0
Consolidated operating income (loss)
$
180.7
$
(42.5
)
$
455.3
$
160.0
Depreciation:
CCS
$
13.7
$
8.0
$
40.3
$
16.9
CMS
6.5
7.6
19.9
21.8
Consolidated depreciation
$
20.2
$
15.6
$
60.2
$
38.7
Amortization
CCS
$
49.4
$
30.8
$
148.3
$
74.1
CMS
25.2
23.5
76.0
69.6
Consolidated amortization
$
74.6
$
54.3
$
224.3
$
143.7
(1)
Operating income (loss) for the three months ended September 30, 2016 and 2015 included impairment charges of $7.4 million and $10.9 million, respectively. Impairment charges for the nine months ended September 30, 2016 and 2015 were $22.7 million and $10.9 million, respectively. Operating income (loss) for the three months ended September 30, 2016 and 2015 included integration and transaction costs of $14.6 million and $57.1 million, respectively. Integration and transaction costs for the nine months ended September 30, 2016 and 2015 were $42.1 million and $68.6 million, respectively. Operating income (loss) for the three months ended September 30, 2016 and 2015 included restructuring charges of $8.4 million and $4.1 million, respectively. Restructuring charges for the nine months ended September 30, 2016 and 2015 were $16.1 million and $5.2 million, respectively. Operating loss for the three months ended September 30, 2015 included purchase accounting charges related to the mark-up on inventory of $29.2 million. Purchase accounting charges for the nine months ended September 30, 2016 and 2015 were $0.6 million and $29.3 million, respectively.
(2)
Operating income (loss) for the three and nine months ended September 30, 2015 included impairment charges of $74.4 million. Operating income (loss) for the three months ended September 30, 2016 and 2015 included integration and transaction costs of $0.2 million and $3.8 million, respectively. Integration and transaction costs for the nine months ended September 30, 2016 and 2015 were $2.9 million and $13.5 million, respectively. Operating income (loss) for the three months ended September 30, 2016 and 2015 included restructuring charges of $2.5 million and $2.8 million, respectively. Restructuring charges for the nine months ended September 30, 2016 and 2015 were $8.4 million and $5.4 million, respectively.
(3)
Excludes amortization of debt issuance costs and original issue discount. Sales to customers located outside of the U.S. comprised 45.0% and 46.3% of total net sales for the three and nine months ended September 30, 2016, respectively, compared to 48.9% and 50.2% for the three and nine months ended September 30, 2015, respectively. Sales by geographic region, based on the destination of product shipments, were as follows (in millions):
Three Months Ended
Nine Months Ended
September 30,
September 30,
2016
2015
2016
2015
United States
$
712.2
$
497.3
$
2,011.2
$
1,326.9
Europe, Middle East and Africa
233.9
196.4
693.4
533.1
Asia Pacific
245.9
187.0
736.2
537.4
Central and Latin America
69.2
65.6
212.4
197.3
Canada
32.7
26.3
91.5
70.6
Consolidated net sales
$
1,293.9
$
972.6
$
3,744.7
$
2,665.3</t>
  </si>
  <si>
    <t>Restructuring Costs</t>
  </si>
  <si>
    <t>Restructuring And Related Activities [Abstract]</t>
  </si>
  <si>
    <t xml:space="preserve">9. RESTRUCTURING COSTS Prior to the acquisition of the BNS business, the Company initiated restructuring actions to realign and lower its cost structure primarily through workforce reductions and other cost reduction initiatives, including the cessation of manufacturing operations at various facilities. Production capacity from these facilities has been shifted to other existing facilities or unaffiliated suppliers. These actions are referred to as cost alignment restructuring actions. Following the acquisition of BNS in 2015, the Company initiated a series of restructuring actions to integrate the BNS operations (BNS integration restructuring actions) to achieve cost synergies. All charges related to these restructuring actions are reported in restructuring costs, net. The Company’s net pretax restructuring charges, by segment, were as follows:
Three Months Ended
Nine Months Ended
September 30,
September 30,
2016
2015
2016
2015
CCS
$
8,362
$
4,108
$
16,062
$
5,185
CMS
2,464
2,760
8,441
5,448
Total
$
10,826
$
6,868
$
24,503
$
10,633
Employee-related costs include the expected severance costs and related benefits as well as one-time severance benefits that are accrued over the remaining period employees are required to work in order to receive such benefits. Lease termination costs relate to the discounted cost of unused leased facilities, net of anticipated sub-rental income. Fixed asset related costs include non-cash impairments or fixed asset disposals associated with restructuring actions in addition to the cash costs to uninstall, pack, ship and reinstall manufacturing equipment and the costs to prepare the receiving facility to accommodate relocated equipment. These costs are expensed as incurred. The activity within the liability established for the cost alignment restructuring actions was as follows:
Employee- Related Costs
Lease Termination Costs
Fixed Asset Related Costs
Total
Balance as of June 30, 2016
$
452
$
6,496
$
—
$
6,948
Additional charge recorded
126
48
—
174
Cash paid
(129
)
(433
)
—
(562
)
Foreign exchange and other non-cash items
2
—
—
2
Balance as of September 30, 2016
$
451
$
6,111
$
—
$
6,562
Balance as of December 31, 2015
$
1,005
$
7,370
$
—
$
8,375
Additional charge recorded
100
223
(203
)
120
Cash paid
(681
)
(1,482
)
—
(2,163
)
Consideration received
—
—
3,656
3,656
Foreign exchange and other non-cash items
27
—
(3,453
)
(3,426
)
Balance as of September 30, 2016
$
451
$
6,111
$
—
$
6,562
The Company has recognized restructuring charges of $89.0 million since January 2011 for cost alignment restructuring actions. Additional pretax costs of $0.5 million to $1.0 million are expected to be incurred to complete these previously announced initiatives. Cash payments of $0.5 million to $1.0 million are expected during the remainder of 2016 with additional payments of $6.5 million to $7.0 million between 2017 and 2022. The activity within the liability established for the BNS integration restructuring actions was as follows:
Employee- Related Costs
Lease Termination Costs
Fixed Asset Related Costs
Total
Balance as of June 30, 2016
$
21,257
$
—
$
—
$
21,257
Additional charge recorded
10,900
249
(497
)
10,652
Cash paid
(8,517
)
—
(856
)
(9,373
)
Foreign exchange and other non-cash items
(21
)
—
1,353
1,332
Balance as of September 30, 2016
$
23,619
$
249
$
—
$
23,868
Balance as of December 31, 2015
$
28,714
$
—
$
—
$
28,714
Additional charge recorded
19,923
249
4,211
24,383
Cash paid
(24,852
)
—
(2,600
)
(27,452
)
Foreign exchange and other non-cash items
(166
)
—
(1,611
)
(1,777
)
Balance as of September 30, 2016
$
23,619
$
249
$
—
$
23,868
The BNS integration actions include the announced closure or reduction in activities at various U.S. and international facilities as well as headcount reductions in sales, marketing and administrative functions. The Company has recognized restructuring charges of $48.2 million since the acquisition date for BNS integration actions. Additional pretax costs of $0.1 million to $0.5 million are expected to be incurred to complete the previously announced BNS integration initiatives. Cash payments of $9.0 million to $10.0 million are expected during the remainder of 2016 with additional payments of $14.0 million to $15.0 million between 2017 and 2019. Additional restructuring charges related to BNS restructuring actions are expected and the resulting amounts may be material. Restructuring reserves related to all actions were included in the Company’s Condensed Consolidated Balance Sheets as follows:
September 30, 2016
December 31, 2015
Other accrued liabilities
$
20,887
$
24,480
Other noncurrent liabilities
9,543
12,609
Total liability
$
30,430
$
37,089
As a result of restructuring and consolidation actions, the Company owns unutilized real estate at various facilities in the U.S. and internationally. The Company is attempting to sell or lease this unutilized space. Additional impairment charges may be incurred related to these or other excess assets. </t>
  </si>
  <si>
    <t>Employee Benefit Plans</t>
  </si>
  <si>
    <t>Compensation And Retirement Disclosure [Abstract]</t>
  </si>
  <si>
    <t xml:space="preserve">10. EMPLOYEE BENEFIT PLANS
Pension Benefits
Other Postretirement Benefits
Three Months Ended
Three Months Ended
September 30,
September 30,
U.S. Plans
Non-U.S. Plans
U.S. Plans
2016
2015
2016
2015
2016
2015
Service cost
$
—
$
—
$
821
$
429
$
1
$
7
Interest cost
1,620
1,647
1,189
1,480
135
161
Recognized actuarial loss (gain)
236
191
26
13
(346
)
(283
)
Amortization of prior service credit
—
—
—
—
(1,055
)
(2,457
)
Expected return on plan assets
(1,750
)
(1,882
)
(2,146
)
(1,932
)
—
—
Net periodic benefit cost (income)
$
106
$
(44
)
$
(110
)
$
(10
)
$
(1,265
)
$
(2,572
)
Nine Months Ended
Nine Months Ended
September 30,
September 30,
U.S. Plans
Non-U.S. Plans
U.S. Plans
2016
2015
2016
2015
2016
2015
Service cost
$
—
$
—
$
4,013
$
645
$
3
$
21
Interest cost
4,860
4,879
4,685
4,131
405
483
Recognized actuarial loss (gain)
708
506
82
39
(1,038
)
(849
)
Amortization of prior service credit
—
—
—
—
(3,165
)
(7,372
)
Expected return on plan assets
(5,250
)
(5,643
)
(6,726
)
(5,135
)
—
—
Net periodic benefit cost (income)
$
318
$
(258
)
$
2,054
$
(320
)
$
(3,795
)
$
(7,717
) The Company contributed $3.4 million and $7.9 million to the defined benefit pension plans and postretirement benefit plans during the three and nine months ended September 30, 2016, respectively. During the remainder of 2016, the Company anticipates making additional contributions of approximately $0.8 million to the defined benefit plans. </t>
  </si>
  <si>
    <t>Stockholders' Equity</t>
  </si>
  <si>
    <t>Equity [Abstract]</t>
  </si>
  <si>
    <t>11. STOCKHOLDERS’ EQUITY Equity-Based Compensation Plans As of September 30, 2016, $63.3 million of unrecognized compensation costs related to unvested stock options, restricted stock unit awards (RSUs) and performance share units (PSUs) are expected to be recognized over a remaining weighted average period of 1.5 years. There were no significant capitalized equity-based compensation costs at September 30, 2016. In March 2016, the Company modified certain equity-based compensation awards to extend the exercise period in the case of retirement, death or disability. This modification resulted in a change in the fair value of certain stock option awards. The incremental compensation cost that resulted from the modification was $1.6 million which was fully recognized at the time of the modification. The following table shows a summary of the equity-based compensation expense included in the Condensed Consolidated Statements of Operations and Comprehensive Income (Loss):
Three Months Ended
Nine Months Ended
September 30,
September 30,
2016
2015
2016
2015
Selling, general and administrative
$
6,409
$
4,324
$
20,306
$
16,038
Cost of sales
1,104
761
3,551
2,821
Research and development
862
592
2,764
2,196
Total equity-based compensation expense
$
8,375
$
5,677
$
26,621
$
21,055
Stock Options Stock options are awards that allow the recipient to purchase shares of the Company’s common stock at a fixed price. Stock options are granted at an exercise price equal to the Company’s stock price at the date of grant. These awards generally vest over one to five years following the grant date and have a contractual term of ten years. The following table summarizes the stock option activity (in thousands, except per share amounts):
Shares
Weighted Average Option Exercise Price Per Share
Weighted Average Remaining Contractual Term in Years
Aggregate Intrinsic Value
Options outstanding as of June 30, 2016
6,625
$
10.10
Granted
11
$
29.59
Exercised
(234
)
$
7.03
Forfeited
(34
)
$
21.07
Options outstanding as of September 30, 2016
6,368
$
10.19
5.0
$
127,299
Options outstanding as of December 31, 2015
7,458
$
8.81
Granted
385
$
25.08
Exercised
(1,246
)
$
6.93
Forfeited
(229
)
$
8.02
Options outstanding as of September 30, 2016
6,368
$
10.19
5.0
$
127,299
Options exercisable at September 30, 2016
5,497
$
7.49
4.4
$
124,378
Options expected to vest at September 30, 2016
868
$
27.28
8.6
$
2,910
The exercise prices of outstanding options at September 30, 2016 were in the following ranges:
Options Outstanding
Options Exercisable
Range of Exercise Prices
Shares (in thousands)
Weighted Average Remaining Contractual Life (in years)
Weighted Average Exercise Price Per Share
Shares (in thousands)
Weighted Average Exercise Price Per Share
$2.96 to $5.35
380
2.5
$
2.96
380
$
2.96
$5.36 to $5.67
342
5.3
$
5.57
327
$
5.57
$5.68 to $8.54
3,312
4.3
$
5.74
3,312
$
5.74
$8.55 to $8.90
1,032
3.8
$
8.61
1,032
$
8.61
$8.91 to $23.00
462
7.3
$
22.55
426
$
22.91
$23.01 to $33.12
840
8.7
$
28.07
20
$
28.90
$2.96 to $33.12
6,368
5.0
$
10.19
5,497
$
7.49
The Company uses the Black-Scholes model to estimate the fair value of stock option awards at the date of grant. Key inputs and assumptions used in the model include the grant date fair value of common stock, exercise price of the award, the expected option term, stock price volatility, the risk-free interest rate and the Company’s projected dividend yield. The Company believes that the valuation technique and the approach utilized to develop the underlying assumptions are appropriate in estimating the fair values of its stock options. Estimates of fair value are not intended to predict actual future events or the value ultimately realized by employees who receive equity awards. Subsequent events are not indicative of the reasonableness of the original estimates of fair value made by the Company. The following table presents the weighted average assumptions used to estimate the fair value of stock option awards granted.
Three Months Ended
Nine Months Ended
September 30,
September 30,
2016
2015
2016
2015
Expected option term (in years)
6.0
5.0
6.0
5.6
Risk-free interest rate
1.2
%
1.5
%
1.4
%
1.6
%
Expected volatility
50.0
%
43.0
%
50.0
%
43.0
%
Weighted average exercise price
$
29.59
$
27.69
$
25.08
$
29.38
Weighted average fair value at grant date
$
14.17
$
14.34
$
12.09
$
13.74
Performance Share Units PSUs are stock awards in which the number of shares ultimately received by the employee depends on Company performance against specified targets. Such awards vest over three years and the number of shares issued can vary from 0% to 150% of the number of PSUs granted depending on performance. The fair value of each PSU is determined on the date of grant based on the Company’s stock price. Over the performance period, the number of shares that are expected to be issued is adjusted upward or downward based upon the probable achievement of performance targets. The ultimate number of shares issued and the related compensation cost recognized will be based on the final performance metrics compared to the targets specified in the grants. The following table summarizes the PSU activity (in thousands, except per share data):
Performance Share Units
Weighted Average Grant Date Fair Value Per Share
Non-vested share units at June 30, 2016
444
$
27.24
Granted
5
$
29.59
Forfeited
(9
)
$
30.76
Non-vested share units at September 30, 2016
440
$
27.20
Non-vested share units at December 31, 2015
175
$
30.76
Granted
274
$
25.05
Forfeited
(9
)
$
30.76
Non-vested share units at September 30, 2016
440
$
27.20
Restricted Stock Units RSUs entitle the holder to shares of common stock after a vesting period that generally ranges from one to three years. The fair value of the awards is determined on the grant date based on the Company’s stock price. The following table summarizes the RSU activity (in thousands, except per share data):
Restricted Stock Units
Weighted Average Grant Date Fair Value Per Share
Non-vested share units at June 30, 2016
2,760
$
26.69
Granted
5
$
29.59
Vested and shares issued
(22
)
$
31.80
Forfeited
(66
)
$
26.49
Non-vested share units at September 30, 2016
2,677
$
26.66
Non-vested share units at December 31, 2015
1,567
$
29.37
Granted
1,628
$
25.05
Vested and shares issued
(370
)
$
30.89
Forfeited
(148
)
$
27.07
Non-vested share units at September 30, 2016
2,677
$
26.66</t>
  </si>
  <si>
    <t>Subsequent Events</t>
  </si>
  <si>
    <t>Subsequent Events [Abstract]</t>
  </si>
  <si>
    <t xml:space="preserve">12. SUBSEQUENT EVENTS In October 2016, the Company amended its senior secured term loan due December 2022 to reduce the margin on the interest rate from 3.0% to 2.5%. The 0.75% LIBOR floor remained unchanged. In connection with this amendment, the Company recorded $3.1 million of additional original issue discount (OID) and expects to pay fees of approximately $1.5 million. </t>
  </si>
  <si>
    <t>Background and Basis of Presentation (Policies)</t>
  </si>
  <si>
    <t>Basis of Presentation</t>
  </si>
  <si>
    <t>Basis of Presentation The Condensed Consolidated Balance Sheet as of September 30, 2016, the Condensed Consolidated Statements of Operations and Comprehensive Income (Loss) for the three and nine months ended September 30, 2016 and 2015, and the Condensed Consolidated Statements of Cash Flows and Stockholders’ Equity for the nine months ended September 30, 2016 and 2015 are unaudited and reflect all adjustments of a normal recurring nature that are, in the opinion of management, necessary for a fair presentation of the interim period financial statements. The results of operations for these interim periods are not necessarily indicative of the results of operations to be expected for any future period or the full fiscal year. The BNS business results of operations that are reported in the Company’s unaudited condensed consolidated financial statements for the three and nine months ended September 30, 2016 are for the fiscal periods June 25, 2016 through September 30, 2016 and December 26, 2015 through September 30, 2016, respectively. The BNS business results for the three months ended September 30, 2016 include fourteen weeks compared to thirteen weeks in each of the first two quarters of 2016. The BNS business results of operations that are reported in the Company’s unaudited condensed consolidated financial statements for the three and nine months ended September 30, 2015 are from August 28, 2015, the date of acquisition, through their fiscal period ended September 25, 2015. The unaudited interim condensed consolidated financial statements have been prepared in accordance with accounting principles generally accepted in the United States (U.S. GAAP) for interim financial information and are presented in accordance with the applicable requirements of Regulation S-X. Accordingly, these financial statements do not include all of the information and notes required by U.S. GAAP for complete financial statements. The significant accounting policies followed by the Company are set forth in Note 2 within the Company’s audited consolidated financial statements included in the Company’s Annual Report on Form 10-K for the year ended December 31, 2015 (the 2015 Annual Report). There were no changes in the Company’s significant accounting policies during the three or nine months ended September 30, 2016. These interim condensed consolidated financial statements should be read in conjunction with the Company’s audited consolidated financial statements.</t>
  </si>
  <si>
    <t>Concentrations of Risk and Related Party Transactions</t>
  </si>
  <si>
    <t xml:space="preserve">Concentrations of Risk and Related Party Transactions Net sales to Anixter International Inc. and its affiliates (Anixter) accounted for 11% of the Company’s total net sales during the three and nine months ended September 30, 2016. Net sales to Anixter accounted for 13% of the Company’s total net sales during the three and nine months ended September 30, 2015. Sales to Anixter primarily originate within the CCS segment. Other than Anixter, no other direct customer accounted for 10% or more of the Company’s total net sales for the three or nine months ended September 30, 2016 or 2015. Accounts receivable from Anixter and Verizon Communications Inc. (Verizon) each represented approximately 11% of accounts receivable as of September 30, 2016. Other than Anixter and Verizon, no direct customer accounted for more than 10% of the Company’s accounts receivable as of September 30, 2016. As of September 30, 2016, funds affiliated with The Carlyle Group (Carlyle) owned 10.2% of the outstanding shares of CommScope. </t>
  </si>
  <si>
    <t>Product Warranties</t>
  </si>
  <si>
    <t>Product Warranties The Company recognizes a liability for the estimated claims that may be paid under its customer warranty agreements to remedy potential deficiencies of quality or performance of the Company’s products. These product warranties extend over periods ranging from one to twenty-five years from the date of sale, depending upon the product subject to the warranty.The Company records a provision for estimated future warranty claims as cost of sales based upon the historical relationship of warranty claims to sales and specifically-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 The following table summarizes the activity in the product warranty accrual, included in other accrued liabilities:
Three Months Ended
Nine Months Ended
September 30,
September 30,
2016
2015
2016
2015
Product warranty accrual, beginning of period
$
18,356
$
15,194
$
17,964
$
17,054
Accrual assumed in BNS acquisition
—
1,900
—
1,900
Provision for warranty claims
3,435
2,054
7,954
5,968
Warranty claims paid
(14
)
(3,127
)
(4,141
)
(8,901
)
Product warranty accrual, end of period
$
21,777
$
16,021
$
21,777
$
16,021</t>
  </si>
  <si>
    <t>Commitments and Contingencies</t>
  </si>
  <si>
    <t>Commitments and Contingencies The Company is either a plaintiff or a defendant in pending legal matters in the normal course of business, including various matters assumed as part of the BNS acquisition. Management believes none of these legal matters will have a material adverse effect on the Company’s business or financial condition upon final disposition. In addition, the Company is subject to various federal, state, local and foreign laws and regulations governing the use, discharge, disposal and remediation of hazardous materials. Compliance with current laws and regulations has not had, and is not expected to have, a materially adverse effect on the Company’s financial condition or results of operations.</t>
  </si>
  <si>
    <t>Asset Impairments</t>
  </si>
  <si>
    <t>Asset Impairments Goodwill is tested for impairment annually or at other times if events have occurred or circumstances exist that indicate the carrying value of a reporting unit with goodwill may not be recoverable. During the first quarter of 2016, the Company assessed goodwill for impairment due to the change in reportable segments, which also resulted in changes to several reporting units. As a result, the Company performed impairment testing for goodwill under the reporting unit structure immediately before the change and determined that no impairment existed. The Company reallocated goodwill to the new reporting units under the new reporting structure and performed impairment testing for goodwill under the new segment reporting structure immediately after the change and determined that a $15.3 million goodwill impairment existed within one of the CCS reporting units at January 1, 2016. The impairment test was performed using a discounted cash flow (DCF) valuation model. Significant assumptions in the DCF model are annual revenue growth rates, annual operating income margins and the discount rate used to determine the present value of the cash flow projections. The discount rate was based on the estimated weighted average cost of capital as of the test date for market participants in our reporting units’ industries. Results for the three and nine months ended September 30, 2015, included a goodwill impairment charge of $74.4 million in the CMS segment. Property, plant and equipment and intangible assets with finite live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carried at estimated fair value. During the three months ended September 30, 2016, as a result of revisions to the business plan for a particular product line, the Company determined that certain intangible assets in the CCS segment were no longer recoverable and a $7.4 million impairment charge was recorded. Results for the three and nine months ended September 30, 2015, included a $10.9 million impairment charge in the CCS segment for a note receivable related to a previous divestiture. Other than the impairments described above, there were no other material asset impairments identified during the three or nine months ended September 30, 2016 or 2015.</t>
  </si>
  <si>
    <t>Income Taxes</t>
  </si>
  <si>
    <t>Income Taxes The effective income tax rate of 11.4% and 24.6% for the three and nine months ended September 30, 2016, respectively, was lower than the statutory rate of 35% primarily due to a reduction in tax expense related to uncertain tax positions and the release of valuation allowances related to certain foreign deferred tax assets. The effective income tax rate was also favorably affected by the impact of earnings in foreign jurisdictions that the Company does not plan to repatriate. These earnings are generally taxed at rates lower than the United States (U.S.) statutory rate. Offsetting these decreases for the nine months ended September 30, 2016 was the effect of the provision for state income taxes as well as the goodwill impairment for which only partial tax benefits were recorded. The effective income tax rate for the three and nine months ended September 30, 2015 reflected the impact of impairment charges for which minimal tax benefits were recorded. The effective income tax rate was favorably affected by the impact of earnings in foreign jurisdictions that are generally taxed at rates lower than the U.S. statutory rate, benefits recognized from adjustments related to prior years’ tax returns and a reduction in tax expense related to uncertain tax positions. These benefits were partially offset by losses in certain jurisdictions where the Company did not recognize tax benefits due to the likelihood of them not being realizable.</t>
  </si>
  <si>
    <t>Earnings Per Share</t>
  </si>
  <si>
    <t>Earnings Per Share Basic earnings per share is computed by dividing net income by the weighted average number of common shares outstanding during the period. Diluted earnings per share is based on net income divided by the weighted average number of common shares outstanding plus the effect of potentially dilutive common shares using the treasury stock method. Potentially dilutive common shares include outstanding equity-based awards (stock options, performance share units and restricted stock units). Certain outstanding equity-based awards were not included in the computation of diluted earnings per share because the effect was either antidilutive or the performance conditions were not met (1.4 million shares and 1.5 million shares for the three and nine months ended September 30, 2016, respectively, and 5.3 million shares and 1.5 million shares for the three and nine months ended September 30, 2015, respectively). Antidilutive securities for the three months ended September 30, 2015 included 4.4 million shares of equity-based awards which would have been considered dilutive if the Company had not been in a net loss position. The following table presents the basis for the earnings per share computations:
Three Months Ended
Nine Months Ended
September 30,
September 30,
2016
2015
2016
2015
Numerator:
Net income (loss) for basic and diluted earnings per share
$
93,831
$
(80,796
)
$
168,372
$
4,272
Denominator:
Weighted average common shares outstanding - basic
192,719
190,269
192,275
189,483
Dilutive effect of equity-based awards
3,879
—
3,866
4,447
Weighted average common shares outstanding - diluted
196,598
190,269
196,141
193,930
Earnings (loss) per share:
Basic
$
0.49
$
(0.42
)
$
0.88
$
0.02
Diluted
$
0.48
$
(0.42
)
$
0.86
$
0.02</t>
  </si>
  <si>
    <t>Recent Accounting Pronouncements</t>
  </si>
  <si>
    <t>Recent Accounting Pronouncements In August 2016, the Financial Accounting Standards Board (FASB) issued Accounting Standards Update (ASU) No. 2016-15, Cash Flow Classification of Certain Cash Receipts and Cash Payments In June 2016, the FASB issued ASU No. 2016-13, Measurement of Credit Losses on Financial Instruments In March 2016, the FASB issued ASU No. 2016-09, Improvements to Employee Share-Based Payment Accounting In February 2016, the FASB issued ASU No. 2016-02, Leases supersedes the current leasing guidance in Topic 840, Leases. Under the new guidance, lessees are required to recognize assets and lease liabilities for the rights and obligations created by leased assets previously classified as operating leases In January 2016, the FASB issued ASU No. 2016-01, Recognition and Measurement of Financial Assets and Financial Liabilities (except those accounted for under the equity method of accounting) In July 2015, the FASB issued ASU No. 2015-11, Simplifying the Measurement of Inventory In May 2014, the FASB issued ASU No. 2014-09, Revenue from Contracts with Customers</t>
  </si>
  <si>
    <t>Background and Basis of Presentation (Tables)</t>
  </si>
  <si>
    <t>Summary of Activity in Product Warranty Accrual, Included in Other Accrued Liabilities</t>
  </si>
  <si>
    <t>The following table summarizes the activity in the product warranty accrual, included in other accrued liabilities:
Three Months Ended
Nine Months Ended
September 30,
September 30,
2016
2015
2016
2015
Product warranty accrual, beginning of period
$
18,356
$
15,194
$
17,964
$
17,054
Accrual assumed in BNS acquisition
—
1,900
—
1,900
Provision for warranty claims
3,435
2,054
7,954
5,968
Warranty claims paid
(14
)
(3,127
)
(4,141
)
(8,901
)
Product warranty accrual, end of period
$
21,777
$
16,021
$
21,777
$
16,021</t>
  </si>
  <si>
    <t>Summary of Earnings, Weighted Average Common Shares and Potential Common Shares Outstanding</t>
  </si>
  <si>
    <t>The following table presents the basis for the earnings per share computations:
Three Months Ended
Nine Months Ended
September 30,
September 30,
2016
2015
2016
2015
Numerator:
Net income (loss) for basic and diluted earnings per share
$
93,831
$
(80,796
)
$
168,372
$
4,272
Denominator:
Weighted average common shares outstanding - basic
192,719
190,269
192,275
189,483
Dilutive effect of equity-based awards
3,879
—
3,866
4,447
Weighted average common shares outstanding - diluted
196,598
190,269
196,141
193,930
Earnings (loss) per share:
Basic
$
0.49
$
(0.42
)
$
0.88
$
0.02
Diluted
$
0.48
$
(0.42
)
$
0.86
$
0.02</t>
  </si>
  <si>
    <t>Acquisitions (Tables)</t>
  </si>
  <si>
    <t>BNS [Member]</t>
  </si>
  <si>
    <t>Allocation of Purchase Price</t>
  </si>
  <si>
    <t>The purchase price for BNS was assigned to assets acquired and liabilities assumed based on their estimated fair values as of the date of acquisition and the excess was allocated to goodwill. The following table summarizes the preliminary allocation of the purchase price at the date of acquisition and the subsequent measurement period adjustments to arrive at the final allocation of the purchase price at the acquisition date (in millions):
Amounts Recognized as of Acquisition Date
Measurement Period Adjustments
Amounts Recognized as of Acquisition Date (as adjusted)
Cash and cash equivalents
$
63.7
$
—
$
63.7
Accounts receivable
252.9
(1.9
)
251.0
Inventories
266.4
(12.3
)
254.1
Other current assets
40.0
1.6
41.6
Property, plant and equipment
247.6
(1.6
)
246.0
Goodwill
1,242.8
182.9
1,425.7
Identifiable intangible assets
1,150.0
(63.5
)
1,086.5
Other noncurrent assets
22.3
3.0
25.3
Current liabilities
(224.2
)
(4.8
)
(229.0
)
Noncurrent pension liabilities
(30.5
)
18.9
(11.6
)
Other noncurrent liabilities
(27.1
)
(107.8
)
(134.9
)
Net acquisition cost
$
3,003.9
$
14.5
$
3,018.4</t>
  </si>
  <si>
    <t>Summary of Proforma Results of Operations</t>
  </si>
  <si>
    <t>The following table presents unaudited pro forma condensed consolidated results of operations for CommScope for the three and nine months ended September 30, 2015 as though the BNS acquisition had been completed as of January 1, 2014 (in millions, except per share amounts):
Three Months Ended
Nine Months Ended
September 30, 2015
September 30, 2015
Net sales
$
1,247.3
$
3,835.8
Net income (loss)
(48.1
)
57.2
Net income (loss) per diluted share
(0.25
)
0.29</t>
  </si>
  <si>
    <t>Airvana LP [Member]</t>
  </si>
  <si>
    <t>The allocation of the purchase price, based on estimates of the fair values of assets acquired and liabilities assumed, is as follows (in millions):
Estimated Fair Value
Cash and cash equivalents
$
0.6
Accounts receivable
4.2
Other assets
3.8
Property, plant and equipment
2.5
Goodwill
20.4
Identifiable intangible assets
19.1
Less: Liabilities assumed
(5.5
)
Net acquisition cost
$
45.1</t>
  </si>
  <si>
    <t>Goodwill (Tables)</t>
  </si>
  <si>
    <t>Goodwill After Reallocation to New Reportable Segments</t>
  </si>
  <si>
    <t>The following table presents goodwill after the reallocation to the new reportable segments (in millions):
CCS
CMS
Total
Goodwill, gross, as of December 31, 2015
$
1,986.6
$
899.7
$
2,886.3
Adjustments to preliminary purchase price
107.7
4.4
112.1
Foreign exchange
16.4
(0.6
)
15.8
Goodwill, gross, as of September 30, 2016
2,110.7
903.5
3,014.2
Accumulated impairment charges as of December 31, 2015
(36.2
)
(159.5
)
(195.7
)
Impairment charges
(15.3
)
—
(15.3
)
Accumulated impairment charges as of September 30, 2016
(51.5
)
(159.5
)
(211.0
)
Goodwill, net, as of September 30, 2016
$
2,059.2
$
744.0
$
2,803.2</t>
  </si>
  <si>
    <t>Supplemental Financial Statement Information (Tables)</t>
  </si>
  <si>
    <t>Inventories
September 30, 2016
December 31, 2015
Raw materials
$
126,094
$
114,329
Work in process
136,219
131,030
Finished goods
213,366
196,456
$
475,679
$
441,815</t>
  </si>
  <si>
    <t>Information Related to the Investment in Hydrogenics</t>
  </si>
  <si>
    <t>The following table presents information related to the Company’s investment in Hydrogenics:
September 30, 2016
December 31, 2015
Shares owned
1,184
1,332
Cost basis
$
887
$
997
Fair value
$
7,771
$
11,683
Pretax unrealized gain in accumulated other comprehensive income (loss)
$
6,884
$
10,685</t>
  </si>
  <si>
    <t>Summary of Information Related to Sale of Shares</t>
  </si>
  <si>
    <t>The following table provides information related to the sale of shares in Hydrogenics:
Three Months Ended
Nine Months Ended
September 30,
September 30,
2016
2015
2016
2015
Shares sold
—
—
148
202
Proceeds received
$
—
$
—
$
1,291
$
2,817
Pretax gain realized
$
—
$
—
$
1,181
$
2,666</t>
  </si>
  <si>
    <t>Other Accrued Liabilities</t>
  </si>
  <si>
    <t>Other Accrued Liabilities
September 30, 2016
December 31, 2015
Compensation and employee benefit liabilities
$
156,403
$
108,852
Deferred revenue
38,858
23,811
Product warranty accrual
21,777
17,964
Accrued interest
54,300
12,468
Restructuring reserve
20,887
24,480
Income taxes payable
85,877
38,417
Value-added taxes payable
15,244
24,880
Accrued professional fees
10,010
14,303
Other
94,421
106,568
$
497,777
$
371,743</t>
  </si>
  <si>
    <t>Changes in Accumulated Other Comprehensive Income (Loss), Net of Tax</t>
  </si>
  <si>
    <t xml:space="preserve">The following table presents changes in accumulated other comprehensive income (AOCI), net of tax, and accumulated other comprehensive loss (AOCL), net of tax:
Three Months Ended September 30,
Nine Months Ended September 30,
2016
2015
2016
2015
Foreign currency translation
Balance, beginning of period
$
(160,927
)
$
(98,333
)
$
(160,620
)
$
(80,483
)
Other comprehensive income (loss)
8,604
(22,835
)
7,991
(40,563
)
Amounts reclassified from AOCL
6
—
312
(122
)
Balance, end of period
$
(152,317
)
$
(121,168
)
$
(152,317
)
$
(121,168
)
Pension and other postretirement benefit activity
Balance, beginning of period
$
(20,702
)
$
(18,130
)
$
(17,567
)
$
(14,957
)
Other comprehensive income (loss)
345
—
(1,385
)
—
Amounts reclassified from AOCL
(721
)
(1,566
)
(2,126
)
(4,739
)
Balance, end of period
$
(21,078
)
$
(19,696
)
$
(21,078
)
$
(19,696
)
Available-for-sale securities
Balance, beginning of period
$
4,375
$
7,756
$
6,509
$
11,892
Other comprehensive loss
(257
)
(1,737
)
(1,652
)
(4,225
)
Amounts reclassified from AOCI
—
—
(739
)
(1,648
)
Balance, end of period
$
4,118
$
6,019
$
4,118
$
6,019
Net AOCL, end of period
$
(169,277
)
$
(134,845
)
$
(169,277
)
$
(134,845
) </t>
  </si>
  <si>
    <t>Cash Flow Information</t>
  </si>
  <si>
    <t>Cash Flow Information
Nine Months Ended September 30,
2016
2015
Cash paid during the period for:
Income taxes, net of refunds
$
73,752
$
95,909
Interest
$
157,024
$
82,526</t>
  </si>
  <si>
    <t>Financing (Tables)</t>
  </si>
  <si>
    <t>Summary of Debt</t>
  </si>
  <si>
    <t>September 30, 2016
December 31, 2015
6.00% senior notes due June 2025
$
1,500,000
$
1,500,000
5.50% senior notes due June 2024
650,000
650,000
5.00% senior notes due June 2021
650,000
650,000
Senior PIK toggle notes due June 2020
—
536,630
4.375% senior secured notes due June 2020
500,000
500,000
Senior secured term loan due December 2022
1,237,500
1,246,875
Senior secured term loan due January 2018
261,875
261,875
Senior secured revolving credit facility expires May 2020
—
—
Other
—
19
Total face value of debt
$
4,799,375
$
5,345,399
Less: Original issue discount, net of amortization
(3,484
)
(4,234
)
Less: Debt issuance costs, net of amortization
(81,905
)
(97,514
)
Less: Current portion
(12,500
)
(12,520
)
Total long-term debt
$
4,701,486
$
5,231,131</t>
  </si>
  <si>
    <t>Derivatives and Hedging Activities (Tables)</t>
  </si>
  <si>
    <t>Balance Sheet Location and Fair Value of Company</t>
  </si>
  <si>
    <t xml:space="preserve">The following table presents the balance sheet location and fair value of the Company’s derivatives:
Fair Value of Asset (Liability)
Balance Sheet Location
September 30, 2016
December 2015
Foreign currency contracts
Prepaid expenses and other current assets
$
673
$
1,051
Foreign currency contracts
Other accrued liabilities
(1,398
)
(5,945
)
Total derivatives not designated as hedging instruments
$
(725
)
$
(4,894
) </t>
  </si>
  <si>
    <t>Pretax Impact of Foreign Currency Forward Contracts, Both Matured and Outstanding, not Designated as Hedging Instruments</t>
  </si>
  <si>
    <t xml:space="preserve">The pretax impact of these foreign currency forward contracts, both matured and outstanding, on the Condensed Consolidated Statements of Operations and Comprehensive Income (Loss) is as follows:
Foreign Currency Forward Contracts
Location of Loss
Loss Recognized
Three Months Ended September 30, 2016
Other expense, net
$
(262
)
Three Months Ended September 30, 2015
Other expense, net
$
(5,871
)
Nine Months Ended September 30, 2016
Other expense, net
$
(7,051
)
Nine Months Ended September 30, 2015
Other expense, net
$
(7,035
) </t>
  </si>
  <si>
    <t>Fair Value Measurements (Tables)</t>
  </si>
  <si>
    <t>Carrying Amounts, Estimated Fair Values and Valuation Input Levels of the Company's Available-for-Sale Securities, Foreign Currency Contracts and Debt Instruments</t>
  </si>
  <si>
    <t xml:space="preserve">The carrying amounts, estimated fair values and valuation input levels of the Company’s available-for-sale securities, foreign currency contracts and debt instruments as of September 30, 2016 and December 31, 2015, are as follows:
September 30, 2016
December 31, 2015
Carrying Amount
Fair Value
Carrying Amount
Fair Value
Valuation Inputs
Assets:
Available-for-sale securities
$
7,771
$
7,771
$
11,683
$
11,683
Level 1
Foreign currency contracts
673
673
1,051
1,051
Level 2
Liabilities:
6.00% senior notes due 2025
1,500,000
1,599,450
1,500,000
1,430,700
Level 2
5.50% senior notes due 2024
650,000
680,875
650,000
617,500
Level 2
5.00% senior notes due 2021
650,000
672,750
650,000
619,125
Level 2
Senior PIK toggle notes due 2020
-
-
536,630
544,679
Level 2
4.375% senior secured notes due 2020
500,000
516,250
500,000
500,000
Level 2
Senior secured term loan due 2022, at par
1,237,500
1,252,969
1,246,875
1,243,727
Level 2
Senior secured term loan due 2018, at par
261,875
263,021
261,875
260,068
Level 2
Foreign currency contracts
1,398
1,398
5,945
5,945
Level 2 </t>
  </si>
  <si>
    <t>Segments and Geographic Information (Tables)</t>
  </si>
  <si>
    <t>Summary of Financial Information by Reportable Segment</t>
  </si>
  <si>
    <t>The following table provides summary financial information by reportable segment (in millions):
September 30, 2016
December 31, 2015
Identifiable segment-related assets:
CCS
$
4,729.1
$
4,642.0
CMS
2,127.7
2,258.8
Total identifiable segment-related assets
6,856.8
6,900.8
Reconciliation to total assets:
Cash and cash equivalents
517.3
562.9
Deferred income tax assets
37.5
38.9
Total assets
$
7,411.6
$
7,502.6</t>
  </si>
  <si>
    <t>Summary of Net Sales and Operating Income (Loss), Depreciation and Amortization by Reportable Segment</t>
  </si>
  <si>
    <t>The following table provides net sales, operating income (loss), depreciation and amortization by reportable segment (in millions):
Three Months Ended
Nine Months Ended
September 30,
September 30,
2016
2015
2016
2015
Net sales:
CCS
$
819.2
$
489.0
$
2,284.2
$
1,170.2
CMS
474.7
483.6
1,460.5
1,495.1
Consolidated net sales
$
1,293.9
$
972.6
$
3,744.7
$
2,665.3
Operating income (loss):
CCS (1)
$
104.8
$
(33.9
)
$
247.8
$
34.0
CMS (2)
75.9
(8.6
)
207.5
126.0
Consolidated operating income (loss)
$
180.7
$
(42.5
)
$
455.3
$
160.0
Depreciation:
CCS
$
13.7
$
8.0
$
40.3
$
16.9
CMS
6.5
7.6
19.9
21.8
Consolidated depreciation
$
20.2
$
15.6
$
60.2
$
38.7
Amortization
CCS
$
49.4
$
30.8
$
148.3
$
74.1
CMS
25.2
23.5
76.0
69.6
Consolidated amortization
$
74.6
$
54.3
$
224.3
$
143.7
(1)
Operating income (loss) for the three months ended September 30, 2016 and 2015 included impairment charges of $7.4 million and $10.9 million, respectively. Impairment charges for the nine months ended September 30, 2016 and 2015 were $22.7 million and $10.9 million, respectively. Operating income (loss) for the three months ended September 30, 2016 and 2015 included integration and transaction costs of $14.6 million and $57.1 million, respectively. Integration and transaction costs for the nine months ended September 30, 2016 and 2015 were $42.1 million and $68.6 million, respectively. Operating income (loss) for the three months ended September 30, 2016 and 2015 included restructuring charges of $8.4 million and $4.1 million, respectively. Restructuring charges for the nine months ended September 30, 2016 and 2015 were $16.1 million and $5.2 million, respectively. Operating loss for the three months ended September 30, 2015 included purchase accounting charges related to the mark-up on inventory of $29.2 million. Purchase accounting charges for the nine months ended September 30, 2016 and 2015 were $0.6 million and $29.3 million, respectively.
(2)
Operating income (loss) for the three and nine months ended September 30, 2015 included impairment charges of $74.4 million. Operating income (loss) for the three months ended September 30, 2016 and 2015 included integration and transaction costs of $0.2 million and $3.8 million, respectively. Integration and transaction costs for the nine months ended September 30, 2016 and 2015 were $2.9 million and $13.5 million, respectively. Operating income (loss) for the three months ended September 30, 2016 and 2015 included restructuring charges of $2.5 million and $2.8 million, respectively. Restructuring charges for the nine months ended September 30, 2016 and 2015 were $8.4 million and $5.4 million, respectively.
(3)
Excludes amortization of debt issuance costs and original issue discount.</t>
  </si>
  <si>
    <t>Summary of Sales by Geographic Region, Based on Destination of Product Shipments</t>
  </si>
  <si>
    <t>Sales by geographic region, based on the destination of product shipments, were as follows (in millions):
Three Months Ended
Nine Months Ended
September 30,
September 30,
2016
2015
2016
2015
United States
$
712.2
$
497.3
$
2,011.2
$
1,326.9
Europe, Middle East and Africa
233.9
196.4
693.4
533.1
Asia Pacific
245.9
187.0
736.2
537.4
Central and Latin America
69.2
65.6
212.4
197.3
Canada
32.7
26.3
91.5
70.6
Consolidated net sales
$
1,293.9
$
972.6
$
3,744.7
$
2,665.3</t>
  </si>
  <si>
    <t>Restructuring Costs (Tables)</t>
  </si>
  <si>
    <t>Summary of Company's Net Pretax Restructuring Charges</t>
  </si>
  <si>
    <t>The Company’s net pretax restructuring charges, by segment, were as follows:
Three Months Ended
Nine Months Ended
September 30,
September 30,
2016
2015
2016
2015
CCS
$
8,362
$
4,108
$
16,062
$
5,185
CMS
2,464
2,760
8,441
5,448
Total
$
10,826
$
6,868
$
24,503
$
10,633</t>
  </si>
  <si>
    <t>Activity within Liability Established for Restructuring Actions, Included in Other Accrued Liabilities</t>
  </si>
  <si>
    <t>The activity within the liability established for the cost alignment restructuring actions was as follows:
Employee- Related Costs
Lease Termination Costs
Fixed Asset Related Costs
Total
Balance as of June 30, 2016
$
452
$
6,496
$
—
$
6,948
Additional charge recorded
126
48
—
174
Cash paid
(129
)
(433
)
—
(562
)
Foreign exchange and other non-cash items
2
—
—
2
Balance as of September 30, 2016
$
451
$
6,111
$
—
$
6,562
Balance as of December 31, 2015
$
1,005
$
7,370
$
—
$
8,375
Additional charge recorded
100
223
(203
)
120
Cash paid
(681
)
(1,482
)
—
(2,163
)
Consideration received
—
—
3,656
3,656
Foreign exchange and other non-cash items
27
—
(3,453
)
(3,426
)
Balance as of September 30, 2016
$
451
$
6,111
$
—
$
6,562
The activity within the liability established for the BNS integration restructuring actions was as follows:
Employee- Related Costs
Lease Termination Costs
Fixed Asset Related Costs
Total
Balance as of June 30, 2016
$
21,257
$
—
$
—
$
21,257
Additional charge recorded
10,900
249
(497
)
10,652
Cash paid
(8,517
)
—
(856
)
(9,373
)
Foreign exchange and other non-cash items
(21
)
—
1,353
1,332
Balance as of September 30, 2016
$
23,619
$
249
$
—
$
23,868
Balance as of December 31, 2015
$
28,714
$
—
$
—
$
28,714
Additional charge recorded
19,923
249
4,211
24,383
Cash paid
(24,852
)
—
(2,600
)
(27,452
)
Foreign exchange and other non-cash items
(166
)
—
(1,611
)
(1,777
)
Balance as of September 30, 2016
$
23,619
$
249
$
—
$
23,868</t>
  </si>
  <si>
    <t>Restructuring Reserves Related to Condensed Consolidated Balance Sheets</t>
  </si>
  <si>
    <t>Restructuring reserves related to all actions were included in the Company’s Condensed Consolidated Balance Sheets as follows:
September 30, 2016
December 31, 2015
Other accrued liabilities
$
20,887
$
24,480
Other noncurrent liabilities
9,543
12,609
Total liability
$
30,430
$
37,089</t>
  </si>
  <si>
    <t>Employee Benefit Plans (Tables)</t>
  </si>
  <si>
    <t>Summary of Defined Benefit Pension Plan and Other Postretirement Defined Benefit Plan</t>
  </si>
  <si>
    <t xml:space="preserve">Pension Benefits
Other Postretirement Benefits
Three Months Ended
Three Months Ended
September 30,
September 30,
U.S. Plans
Non-U.S. Plans
U.S. Plans
2016
2015
2016
2015
2016
2015
Service cost
$
—
$
—
$
821
$
429
$
1
$
7
Interest cost
1,620
1,647
1,189
1,480
135
161
Recognized actuarial loss (gain)
236
191
26
13
(346
)
(283
)
Amortization of prior service credit
—
—
—
—
(1,055
)
(2,457
)
Expected return on plan assets
(1,750
)
(1,882
)
(2,146
)
(1,932
)
—
—
Net periodic benefit cost (income)
$
106
$
(44
)
$
(110
)
$
(10
)
$
(1,265
)
$
(2,572
)
Nine Months Ended
Nine Months Ended
September 30,
September 30,
U.S. Plans
Non-U.S. Plans
U.S. Plans
2016
2015
2016
2015
2016
2015
Service cost
$
—
$
—
$
4,013
$
645
$
3
$
21
Interest cost
4,860
4,879
4,685
4,131
405
483
Recognized actuarial loss (gain)
708
506
82
39
(1,038
)
(849
)
Amortization of prior service credit
—
—
—
—
(3,165
)
(7,372
)
Expected return on plan assets
(5,250
)
(5,643
)
(6,726
)
(5,135
)
—
—
Net periodic benefit cost (income)
$
318
$
(258
)
$
2,054
$
(320
)
$
(3,795
)
$
(7,717
) </t>
  </si>
  <si>
    <t>Stockholders' Equity (Tables)</t>
  </si>
  <si>
    <t>Summary of the Equity-Based Compensation Expense Included in the Condensed Consolidated Statements of Operations and Comprehensive Income (Loss)</t>
  </si>
  <si>
    <t>The following table shows a summary of the equity-based compensation expense included in the Condensed Consolidated Statements of Operations and Comprehensive Income (Loss):
Three Months Ended
Nine Months Ended
September 30,
September 30,
2016
2015
2016
2015
Selling, general and administrative
$
6,409
$
4,324
$
20,306
$
16,038
Cost of sales
1,104
761
3,551
2,821
Research and development
862
592
2,764
2,196
Total equity-based compensation expense
$
8,375
$
5,677
$
26,621
$
21,055</t>
  </si>
  <si>
    <t>Summary of Stock Option Activity</t>
  </si>
  <si>
    <t>The following table summarizes the stock option activity (in thousands, except per share amounts):
Shares
Weighted Average Option Exercise Price Per Share
Weighted Average Remaining Contractual Term in Years
Aggregate Intrinsic Value
Options outstanding as of June 30, 2016
6,625
$
10.10
Granted
11
$
29.59
Exercised
(234
)
$
7.03
Forfeited
(34
)
$
21.07
Options outstanding as of September 30, 2016
6,368
$
10.19
5.0
$
127,299
Options outstanding as of December 31, 2015
7,458
$
8.81
Granted
385
$
25.08
Exercised
(1,246
)
$
6.93
Forfeited
(229
)
$
8.02
Options outstanding as of September 30, 2016
6,368
$
10.19
5.0
$
127,299
Options exercisable at September 30, 2016
5,497
$
7.49
4.4
$
124,378
Options expected to vest at September 30, 2016
868
$
27.28
8.6
$
2,910</t>
  </si>
  <si>
    <t>Summary of Exercise Price</t>
  </si>
  <si>
    <t>The exercise prices of outstanding options at September 30, 2016 were in the following ranges:
Options Outstanding
Options Exercisable
Range of Exercise Prices
Shares (in thousands)
Weighted Average Remaining Contractual Life (in years)
Weighted Average Exercise Price Per Share
Shares (in thousands)
Weighted Average Exercise Price Per Share
$2.96 to $5.35
380
2.5
$
2.96
380
$
2.96
$5.36 to $5.67
342
5.3
$
5.57
327
$
5.57
$5.68 to $8.54
3,312
4.3
$
5.74
3,312
$
5.74
$8.55 to $8.90
1,032
3.8
$
8.61
1,032
$
8.61
$8.91 to $23.00
462
7.3
$
22.55
426
$
22.91
$23.01 to $33.12
840
8.7
$
28.07
20
$
28.90
$2.96 to $33.12
6,368
5.0
$
10.19
5,497
$
7.49</t>
  </si>
  <si>
    <t>Summary of Weighted Average Assumptions Used to Estimate Fair Value of Stock Option</t>
  </si>
  <si>
    <t>The following table presents the weighted average assumptions used to estimate the fair value of stock option awards granted.
Three Months Ended
Nine Months Ended
September 30,
September 30,
2016
2015
2016
2015
Expected option term (in years)
6.0
5.0
6.0
5.6
Risk-free interest rate
1.2
%
1.5
%
1.4
%
1.6
%
Expected volatility
50.0
%
43.0
%
50.0
%
43.0
%
Weighted average exercise price
$
29.59
$
27.69
$
25.08
$
29.38
Weighted average fair value at grant date
$
14.17
$
14.34
$
12.09
$
13.74</t>
  </si>
  <si>
    <t>Performance Share Units (PSUs) [Member]</t>
  </si>
  <si>
    <t>Summary of PSU Activity</t>
  </si>
  <si>
    <t>The following table summarizes the PSU activity (in thousands, except per share data):
Performance Share Units
Weighted Average Grant Date Fair Value Per Share
Non-vested share units at June 30, 2016
444
$
27.24
Granted
5
$
29.59
Forfeited
(9
)
$
30.76
Non-vested share units at September 30, 2016
440
$
27.20
Non-vested share units at December 31, 2015
175
$
30.76
Granted
274
$
25.05
Forfeited
(9
)
$
30.76
Non-vested share units at September 30, 2016
440
$
27.20</t>
  </si>
  <si>
    <t>Restricted Stock Units (RSUs) [Member]</t>
  </si>
  <si>
    <t>Summary of RSU Activity</t>
  </si>
  <si>
    <t>The following table summarizes the RSU activity (in thousands, except per share data):
Restricted Stock Units
Weighted Average Grant Date Fair Value Per Share
Non-vested share units at June 30, 2016
2,760
$
26.69
Granted
5
$
29.59
Vested and shares issued
(22
)
$
31.80
Forfeited
(66
)
$
26.49
Non-vested share units at September 30, 2016
2,677
$
26.66
Non-vested share units at December 31, 2015
1,567
$
29.37
Granted
1,628
$
25.05
Vested and shares issued
(370
)
$
30.89
Forfeited
(148
)
$
27.07
Non-vested share units at September 30, 2016
2,677
$
26.66</t>
  </si>
  <si>
    <t>Background and Basis of Presentation - Additional Information (Detail) shares in Millions</t>
  </si>
  <si>
    <t>Aug. 28, 2015USD ($)</t>
  </si>
  <si>
    <t>Sep. 30, 2016USD ($)Customershares</t>
  </si>
  <si>
    <t>Sep. 30, 2015USD ($)Customershares</t>
  </si>
  <si>
    <t>Organization Consolidation And Presentation Of Financial Statements [Line Items]</t>
  </si>
  <si>
    <t>Product warranty term</t>
  </si>
  <si>
    <t>These product warranties extend over periods ranging from one to twenty-five years from the date of sale, depending upon the product subject to the warranty.</t>
  </si>
  <si>
    <t>Goodwill impairment charges</t>
  </si>
  <si>
    <t>Asset impairment charges</t>
  </si>
  <si>
    <t>Pretax impairment charges</t>
  </si>
  <si>
    <t>Effective income tax rate</t>
  </si>
  <si>
    <t>11.40%</t>
  </si>
  <si>
    <t>24.60%</t>
  </si>
  <si>
    <t>Statutory tax rate</t>
  </si>
  <si>
    <t>35.00%</t>
  </si>
  <si>
    <t>Stock Compensation Plan [Member]</t>
  </si>
  <si>
    <t>Amount of outstanding equity based awards not included in computation of diluted earnings per share | shares</t>
  </si>
  <si>
    <t>Stock Compensation Plan [Member] | Net Loss Position [Member]</t>
  </si>
  <si>
    <t>Notes Receivable [Member]</t>
  </si>
  <si>
    <t>Carlyle [Member]</t>
  </si>
  <si>
    <t>Ownership percentage</t>
  </si>
  <si>
    <t>10.20%</t>
  </si>
  <si>
    <t>Customer Concentration Risk [Member] | Sales Revenue, Net [Member] | Anixter International Inc. [Member]</t>
  </si>
  <si>
    <t>Concentration risk percentage</t>
  </si>
  <si>
    <t>11.00%</t>
  </si>
  <si>
    <t>13.00%</t>
  </si>
  <si>
    <t>Customer Concentration Risk [Member] | Sales Revenue, Net [Member] | Other Customers [Member]</t>
  </si>
  <si>
    <t>Number of customer accounted for more than 10% | Customer</t>
  </si>
  <si>
    <t>Customer Concentration Risk [Member] | Accounts Receivable [Member] | Anixter International Inc. [Member]</t>
  </si>
  <si>
    <t>Customer Concentration Risk [Member] | Accounts Receivable [Member] | Other Customers [Member]</t>
  </si>
  <si>
    <t>Customer Concentration Risk [Member] | Accounts Receivable [Member] | Verizon Communications Inc. [Member]</t>
  </si>
  <si>
    <t>Cash paid for acquired assets and assumed liabilities</t>
  </si>
  <si>
    <t>Background and Basis of Presentation - Summary of Activity in Product Warranty Accrual, Included in Other Accrued Liabilities (Detail) - USD ($) $ in Thousands</t>
  </si>
  <si>
    <t>Product warranty accrual, beginning of period</t>
  </si>
  <si>
    <t>Accrual assumed in BNS acquisition</t>
  </si>
  <si>
    <t>Provision for warranty claims</t>
  </si>
  <si>
    <t>Warranty claims paid</t>
  </si>
  <si>
    <t>Product warranty accrual, end of period</t>
  </si>
  <si>
    <t>Background and Basis of Presentation - Summary of Earnings, Weighted Average Common Shares and Potential Common Shares Outstanding (Detail) - USD ($) $ / shares in Units, shares in Thousands, $ in Thousands</t>
  </si>
  <si>
    <t>Numerator:</t>
  </si>
  <si>
    <t>Net income (loss) for basic and diluted earnings per share</t>
  </si>
  <si>
    <t>Denominator:</t>
  </si>
  <si>
    <t>Weighted average common shares outstanding - basic</t>
  </si>
  <si>
    <t>Dilutive effect of equity-based awards</t>
  </si>
  <si>
    <t>Weighted average common shares outstanding - diluted</t>
  </si>
  <si>
    <t>Acquisitions - Additional Information (Detail) - USD ($) $ in Thousands</t>
  </si>
  <si>
    <t>Oct. 01, 2015</t>
  </si>
  <si>
    <t>Aug. 28, 2015</t>
  </si>
  <si>
    <t>Business Acquisition [Line Items]</t>
  </si>
  <si>
    <t>Total consideration transferred, amount</t>
  </si>
  <si>
    <t>Business combination separately recognized transactions payable recognized</t>
  </si>
  <si>
    <t>BNS [Member] | Acquisition Related Costs Exclusion from Pro Forma Results Member [Member]</t>
  </si>
  <si>
    <t>Business combination amount of proforma results excluded</t>
  </si>
  <si>
    <t>Purchase accounting charges related to mark-up of inventory included in purchase price allocation</t>
  </si>
  <si>
    <t>Acquisitions - Purchase Price of Assets Acquired and Liabilities Assumed (Detail) - USD ($) $ in Thousands</t>
  </si>
  <si>
    <t>13 Months Ended</t>
  </si>
  <si>
    <t>Other current assets</t>
  </si>
  <si>
    <t>Property, plant and equipment</t>
  </si>
  <si>
    <t>Identifiable intangible assets</t>
  </si>
  <si>
    <t>Current liabilities</t>
  </si>
  <si>
    <t>Noncurrent pension liabilities</t>
  </si>
  <si>
    <t>Net acquisition cost</t>
  </si>
  <si>
    <t>BNS [Member] | Accounting Standards Update 2015-16 [Member]</t>
  </si>
  <si>
    <t>Acquisitions - Summary of Pro Forma Results of Operations (Detail) - BNS [Member] - USD ($) $ / shares in Units, $ in Millions</t>
  </si>
  <si>
    <t>Business Acquisitions Pro Forma Information [Line Items]</t>
  </si>
  <si>
    <t>Net income (loss) per diluted share</t>
  </si>
  <si>
    <t>Acquisitions - Allocation of Purchase Price (Detail) - USD ($) $ in Thousands</t>
  </si>
  <si>
    <t>Less: Liabilities assumed</t>
  </si>
  <si>
    <t>Goodwill - Goodwill After Reallocation to New Reportable Segments (Detail) - USD ($) $ in Thousands</t>
  </si>
  <si>
    <t>Goodwill [Line Items]</t>
  </si>
  <si>
    <t>Goodwill, gross, Beginning balance</t>
  </si>
  <si>
    <t>Adjustments to preliminary purchase price</t>
  </si>
  <si>
    <t>Foreign exchange</t>
  </si>
  <si>
    <t>Goodwill, gross, Ending balance</t>
  </si>
  <si>
    <t>Accumulated impairment charges, Beginning balance</t>
  </si>
  <si>
    <t>Impairment charges</t>
  </si>
  <si>
    <t>Accumulated impairment charges, Ending balance</t>
  </si>
  <si>
    <t>Goodwill, net</t>
  </si>
  <si>
    <t>CCS [Member]</t>
  </si>
  <si>
    <t>CMS [Member]</t>
  </si>
  <si>
    <t>Supplemental Financial Statement Information - Inventories (Detail) - USD ($) $ in Thousands</t>
  </si>
  <si>
    <t>Inventory Disclosure [Abstract]</t>
  </si>
  <si>
    <t>Raw materials</t>
  </si>
  <si>
    <t>Work in process</t>
  </si>
  <si>
    <t>Finished goods</t>
  </si>
  <si>
    <t>Supplemental Financial Statement Information - Additional Information (Detail) $ in Millions</t>
  </si>
  <si>
    <t>Sep. 30, 2016USD ($)</t>
  </si>
  <si>
    <t>Kaiam Corporation [Member]</t>
  </si>
  <si>
    <t>Schedule of Cost-method Investments [Line Items]</t>
  </si>
  <si>
    <t>Cost method investment</t>
  </si>
  <si>
    <t>Supplemental Financial Statement Information - Information Related to the Investment in Hydrogenics (Detail) - Hydrogenics [Member] - USD ($) shares in Thousands, $ in Thousands</t>
  </si>
  <si>
    <t>12 Months Ended</t>
  </si>
  <si>
    <t>Schedule of Available-for-sale Securities [Line Items]</t>
  </si>
  <si>
    <t>Shares owned</t>
  </si>
  <si>
    <t>Cost basis</t>
  </si>
  <si>
    <t>Fair value</t>
  </si>
  <si>
    <t>Pretax unrealized gain in accumulated other comprehensive income (loss)</t>
  </si>
  <si>
    <t>Supplemental Financial Statement Information - Summary of Information Related to Sale of Shares (Detail) - Hydrogenics [Member] - USD ($) $ in Thousands</t>
  </si>
  <si>
    <t>Shares sold</t>
  </si>
  <si>
    <t>Proceeds received</t>
  </si>
  <si>
    <t>Pretax gain realized</t>
  </si>
  <si>
    <t>Supplemental Financial Statement Information - Other Accrued Liabilities (Detail) - USD ($) $ in Thousands</t>
  </si>
  <si>
    <t>Jun. 30, 2016</t>
  </si>
  <si>
    <t>Jun. 30, 2015</t>
  </si>
  <si>
    <t>Dec. 31, 2014</t>
  </si>
  <si>
    <t>Compensation and employee benefit liabilities</t>
  </si>
  <si>
    <t>Deferred revenue</t>
  </si>
  <si>
    <t>Product warranty accrual</t>
  </si>
  <si>
    <t>Accrued interest</t>
  </si>
  <si>
    <t>Restructuring reserve</t>
  </si>
  <si>
    <t>Income taxes payable</t>
  </si>
  <si>
    <t>Value-added taxes payable</t>
  </si>
  <si>
    <t>Accrued professional fees</t>
  </si>
  <si>
    <t>Supplemental Financial Statement Information - Changes in Accumulated Other Comprehensive Income (Loss), Net of Tax (Detail) - USD ($) $ in Thousands</t>
  </si>
  <si>
    <t>Accumulated Other Comprehensive Income (Loss) [Line Items]</t>
  </si>
  <si>
    <t>Beginning balance</t>
  </si>
  <si>
    <t>Ending balance</t>
  </si>
  <si>
    <t>Foreign Currency Translation [Member]</t>
  </si>
  <si>
    <t>Other comprehensive income (loss)</t>
  </si>
  <si>
    <t>Amounts reclassified from AOCI</t>
  </si>
  <si>
    <t>Pension and Other Postretirement Benefit Activity [Member]</t>
  </si>
  <si>
    <t>Available-for-Sale Securities [Member]</t>
  </si>
  <si>
    <t>Supplemental Financial Statement Information - Cash Flow Information (Detail) - USD ($) $ in Thousands</t>
  </si>
  <si>
    <t>Cash paid during the period for:</t>
  </si>
  <si>
    <t>Income taxes, net of refunds</t>
  </si>
  <si>
    <t>Interest</t>
  </si>
  <si>
    <t>Financing - Summary of Debt (Detail) - USD ($) $ in Thousands</t>
  </si>
  <si>
    <t>Debt Instrument [Line Items]</t>
  </si>
  <si>
    <t>Total face value of debt</t>
  </si>
  <si>
    <t>Less: Original issue discount, net of amortization</t>
  </si>
  <si>
    <t>Less: Debt issuance costs, net of amortization</t>
  </si>
  <si>
    <t>Less: Current portion</t>
  </si>
  <si>
    <t>Total long-term debt</t>
  </si>
  <si>
    <t>6.00% Senior Notes Due June 2025 [Member]</t>
  </si>
  <si>
    <t>Senior notes</t>
  </si>
  <si>
    <t>5.50% Senior Notes Due 2024 [Member]</t>
  </si>
  <si>
    <t>5.00% Senior Notes Due 2021 [Member]</t>
  </si>
  <si>
    <t>Senior PIK Toggle Notes Due 2020 [Member]</t>
  </si>
  <si>
    <t>Senior PIK toggle notes due June 2020</t>
  </si>
  <si>
    <t>4.375% Senior Secured Notes Due June 2020 [Member]</t>
  </si>
  <si>
    <t>Senior secured debt</t>
  </si>
  <si>
    <t>Senior Secured Term Loan Due December 2022 [Member]</t>
  </si>
  <si>
    <t>Senior Secured Term Loan Due 2018 [Member]</t>
  </si>
  <si>
    <t>Financing - Summary of Debt (Parenthetical) (Detail)</t>
  </si>
  <si>
    <t>Maturity date</t>
  </si>
  <si>
    <t>Jun. 15,
		2025</t>
  </si>
  <si>
    <t>Interest rate</t>
  </si>
  <si>
    <t>6.00%</t>
  </si>
  <si>
    <t>Jun. 15,
		2024</t>
  </si>
  <si>
    <t>5.50%</t>
  </si>
  <si>
    <t>Jun. 15,
		2021</t>
  </si>
  <si>
    <t>5.00%</t>
  </si>
  <si>
    <t>Jun. 1,
		2020</t>
  </si>
  <si>
    <t>Jun. 15,
		2020</t>
  </si>
  <si>
    <t>4.375%</t>
  </si>
  <si>
    <t>Dec. 31,
		2022</t>
  </si>
  <si>
    <t>Jan. 14,
		2018</t>
  </si>
  <si>
    <t>Senior Secured Revolving Credit Facility Expires May 2020 [Member]</t>
  </si>
  <si>
    <t>May 31,
		2020</t>
  </si>
  <si>
    <t>Financing - Additional Information (Detail) - USD ($)</t>
  </si>
  <si>
    <t>1 Months Ended</t>
  </si>
  <si>
    <t>Aug. 31, 2016</t>
  </si>
  <si>
    <t>Redemption premium charges included in other expense</t>
  </si>
  <si>
    <t>Repayment of senior secured loan</t>
  </si>
  <si>
    <t>Redemption premium charges included in other expense, net of tax</t>
  </si>
  <si>
    <t>Long term debt</t>
  </si>
  <si>
    <t>Weighted average effective interest rate</t>
  </si>
  <si>
    <t>5.32%</t>
  </si>
  <si>
    <t>Non Guarantor Subsidiaries Concentration Risk [Member]</t>
  </si>
  <si>
    <t>Assets, Total [Member] | Non Guarantor Subsidiaries Concentration Risk [Member]</t>
  </si>
  <si>
    <t>32.00%</t>
  </si>
  <si>
    <t>38.00%</t>
  </si>
  <si>
    <t>Liabilities, Total [Member] | Non Guarantor Subsidiaries Concentration Risk [Member]</t>
  </si>
  <si>
    <t>10.00%</t>
  </si>
  <si>
    <t>8.00%</t>
  </si>
  <si>
    <t>Sales Revenue, Net [Member] | Non Guarantor Subsidiaries Concentration Risk [Member]</t>
  </si>
  <si>
    <t>41.00%</t>
  </si>
  <si>
    <t>43.00%</t>
  </si>
  <si>
    <t>42.00%</t>
  </si>
  <si>
    <t>44.00%</t>
  </si>
  <si>
    <t>Redemption of senior notes</t>
  </si>
  <si>
    <t>Debt issuance costs written off included in interest expense</t>
  </si>
  <si>
    <t>Amendment [Member] | Asset Based Revolving Credit Facility [Member]</t>
  </si>
  <si>
    <t>Senior secured credit facilities current borrowed amount</t>
  </si>
  <si>
    <t>Senior secured credit facilities current borrowing capacity</t>
  </si>
  <si>
    <t>Senior Payment In Kind Toggle Notes [Member] | CommScope Holding Company, Inc. [Member]</t>
  </si>
  <si>
    <t>Interest expense, Net of tax</t>
  </si>
  <si>
    <t>Minimum [Member] | Senior PIK Toggle Notes Due 2020 [Member]</t>
  </si>
  <si>
    <t>6.625%</t>
  </si>
  <si>
    <t>Maximum [Member] | Senior PIK Toggle Notes Due 2020 [Member]</t>
  </si>
  <si>
    <t>7.375%</t>
  </si>
  <si>
    <t>Senior Notes [Member] | 6.00% Senior Notes Due June 2025 [Member]</t>
  </si>
  <si>
    <t>Senior Notes [Member] | 5.50% Senior Notes Due 2024 [Member]</t>
  </si>
  <si>
    <t>Senior Notes [Member] | 5.00% Senior Notes Due 2021 [Member]</t>
  </si>
  <si>
    <t>Senior Notes [Member] | 4.375% Senior Secured Notes Due June 2020 [Member]</t>
  </si>
  <si>
    <t>Senior Secured Term Loan [Member]</t>
  </si>
  <si>
    <t>Derivatives and Hedging Activities - Additional Information (Detail) - Foreign Currency Contracts [Member] $ in Millions</t>
  </si>
  <si>
    <t>Derivatives, Fair Value [Line Items]</t>
  </si>
  <si>
    <t>Notional value</t>
  </si>
  <si>
    <t>Maximum [Member]</t>
  </si>
  <si>
    <t>Maturities ranging</t>
  </si>
  <si>
    <t>7 months</t>
  </si>
  <si>
    <t>Derivatives and Hedging Activities - Balance Sheet Location and Fair Value of the Company's Derivatives (Detail) - Not Designated as Hedging Instrument [Member] - USD ($) $ in Thousands</t>
  </si>
  <si>
    <t>Total derivatives not designated as hedging instruments</t>
  </si>
  <si>
    <t>Prepaid Expenses and Other Current Assets [Member]</t>
  </si>
  <si>
    <t>Foreign currency contracts</t>
  </si>
  <si>
    <t>Other Accrued Liabilities [Member]</t>
  </si>
  <si>
    <t>Derivatives and Hedging Activities - Pretax Impact of Foreign Currency Forward Contracts, Both Matured and Outstanding, not Designated as Hedging Instruments (Detail) - USD ($) $ in Thousands</t>
  </si>
  <si>
    <t>Other Expense, Net [Member] | Foreign Currency Contracts [Member]</t>
  </si>
  <si>
    <t>Derivative Instruments, Gain (Loss) [Line Items]</t>
  </si>
  <si>
    <t>Loss Recognized on Foreign Currency Forward Contracts</t>
  </si>
  <si>
    <t>Fair Value Measurements - Carrying Amounts, Estimated Fair Values and Valuation Input Levels of the Company's Available-for-Sale Securities, Foreign Currency Contracts and Debt Instruments (Detail) - USD ($) $ in Thousands</t>
  </si>
  <si>
    <t>Fair Value, Balance Sheet Grouping, Financial Statement Captions [Line Items]</t>
  </si>
  <si>
    <t>Senior Secured Term Loans Due 2018, at Par [Member]</t>
  </si>
  <si>
    <t>Carrying Amount [Member] | Other Assets Noncurrent [Member] | Hydrogenics [Member]</t>
  </si>
  <si>
    <t>Carrying Amount [Member] | Prepaid Expenses and Other Current Assets [Member]</t>
  </si>
  <si>
    <t>Carrying Amount [Member] | Other Accrued Liabilities [Member]</t>
  </si>
  <si>
    <t>Carrying Amount [Member] | 6.00% Senior Notes Due June 2025 [Member] | Long Term Debt Noncurrent [Member]</t>
  </si>
  <si>
    <t>Carrying Amount [Member] | 5.50% Senior Notes Due 2024 [Member] | Long Term Debt Noncurrent [Member]</t>
  </si>
  <si>
    <t>Carrying Amount [Member] | 5.00% Senior Notes Due 2021 [Member] | Long Term Debt Noncurrent [Member]</t>
  </si>
  <si>
    <t>Carrying Amount [Member] | Senior PIK Toggle Notes Due 2020 [Member] | Long Term Debt Noncurrent [Member]</t>
  </si>
  <si>
    <t>Carrying Amount [Member] | 4.375% Senior Secured Notes Due 2020 [ Member] | Long Term Debt Noncurrent [Member]</t>
  </si>
  <si>
    <t>Carrying Amount [Member] | Senior Secured Term Loan Due 2022, at Par [Member] | Long Term Debt Noncurrent [Member]</t>
  </si>
  <si>
    <t>Carrying Amount [Member] | Senior Secured Term Loans Due 2018, at Par [Member] | Long Term Debt Noncurrent [Member]</t>
  </si>
  <si>
    <t>Fair Value [Member] | Level 1 [Member] | Other Assets Noncurrent [Member] | Hydrogenics [Member]</t>
  </si>
  <si>
    <t>Fair Value [Member] | Level 2 [Member] | Prepaid Expenses and Other Current Assets [Member]</t>
  </si>
  <si>
    <t>Fair Value [Member] | Level 2 [Member] | Other Accrued Liabilities [Member]</t>
  </si>
  <si>
    <t>Fair Value [Member] | Level 2 [Member] | 6.00% Senior Notes Due June 2025 [Member] | Long Term Debt Noncurrent [Member]</t>
  </si>
  <si>
    <t>Fair Value [Member] | Level 2 [Member] | 5.50% Senior Notes Due 2024 [Member] | Long Term Debt Noncurrent [Member]</t>
  </si>
  <si>
    <t>Fair Value [Member] | Level 2 [Member] | 5.00% Senior Notes Due 2021 [Member] | Long Term Debt Noncurrent [Member]</t>
  </si>
  <si>
    <t>Fair Value [Member] | Level 2 [Member] | Senior PIK Toggle Notes Due 2020 [Member] | Long Term Debt Noncurrent [Member]</t>
  </si>
  <si>
    <t>Senior PIK toggle notes due 2020</t>
  </si>
  <si>
    <t>Fair Value [Member] | Level 2 [Member] | 4.375% Senior Secured Notes Due 2020 [ Member] | Long Term Debt Noncurrent [Member]</t>
  </si>
  <si>
    <t>Fair Value [Member] | Level 2 [Member] | Senior Secured Term Loan Due 2022, at Par [Member] | Long Term Debt Noncurrent [Member]</t>
  </si>
  <si>
    <t>Senior secured term loans</t>
  </si>
  <si>
    <t>Fair Value [Member] | Level 2 [Member] | Senior Secured Term Loans Due 2018, at Par [Member] | Long Term Debt Noncurrent [Member]</t>
  </si>
  <si>
    <t>Fair Value Measurements - Additional Information (Detail) - USD ($) $ in Thousands</t>
  </si>
  <si>
    <t>Mar. 31, 2016</t>
  </si>
  <si>
    <t>Fair Value, Assets and Liabilities Measured on Recurring and Nonrecurring Basis [Line Items]</t>
  </si>
  <si>
    <t>Fair Value, Measurements, Nonrecurring [Member] | Level 3 [Member]</t>
  </si>
  <si>
    <t>Segments and Geographic Information - Summary of Financial Information by Reportable Segment (Detail) - USD ($) $ in Thousands</t>
  </si>
  <si>
    <t>Segment Reporting Information [Line Items]</t>
  </si>
  <si>
    <t>Operating Segments [Member]</t>
  </si>
  <si>
    <t>Operating Segments [Member] | CCS [Member]</t>
  </si>
  <si>
    <t>Operating Segments [Member] | CMS [Member]</t>
  </si>
  <si>
    <t>Segment Reconciling Items [Member]</t>
  </si>
  <si>
    <t>Deferred income tax assets</t>
  </si>
  <si>
    <t>Segments and Geographic Information - Summary of Net Sales and Operating Income (Loss), Depreciation and Amortization by Reportable Segment (Detail) - USD ($) $ in Thousands</t>
  </si>
  <si>
    <t>Depreciation</t>
  </si>
  <si>
    <t>Amortization</t>
  </si>
  <si>
    <t>Segments and Geographic Information - Summary of Net Sales and Operating Income, Depreciation and Amortization by Reportable Segment (Parenthetical) (Detail) - USD ($) $ in Thousands</t>
  </si>
  <si>
    <t>Integration and transaction costs</t>
  </si>
  <si>
    <t>Purchase accounting charges related to mark up of inventory</t>
  </si>
  <si>
    <t>Segments and Geographic Information - Additional Information (Detail)</t>
  </si>
  <si>
    <t>Sales Revenue, Net [Member] | Customers Located Outside of the U.S [Member]</t>
  </si>
  <si>
    <t>45.00%</t>
  </si>
  <si>
    <t>48.90%</t>
  </si>
  <si>
    <t>46.30%</t>
  </si>
  <si>
    <t>50.20%</t>
  </si>
  <si>
    <t>Segments and Geographic Information - Summary of Sales by Geographic Region, Based on Destination of Product Shipments (Detail) - USD ($) $ in Thousands</t>
  </si>
  <si>
    <t>Revenues from External Customers and Long-Lived Assets [Line Items]</t>
  </si>
  <si>
    <t>United States [Member]</t>
  </si>
  <si>
    <t>Europe, Middle East and Africa [Member]</t>
  </si>
  <si>
    <t>Asia Pacific [Member]</t>
  </si>
  <si>
    <t>Central and Latin America [Member]</t>
  </si>
  <si>
    <t>Canada [Member]</t>
  </si>
  <si>
    <t>Restructuring Costs - Summary of Company's Net Pretax Restructuring Charges (Detail) - USD ($) $ in Thousands</t>
  </si>
  <si>
    <t>Restructuring Cost and Reserve [Line Items]</t>
  </si>
  <si>
    <t>Restructuring Costs - Activity within Liability Established for Restructuring Actions (Detail) - USD ($) $ in Thousands</t>
  </si>
  <si>
    <t>Additional charge recorded</t>
  </si>
  <si>
    <t>Restructuring reserve, current</t>
  </si>
  <si>
    <t>Other Noncurrent Liabilities [Member]</t>
  </si>
  <si>
    <t>Restructuring reserve, non-current</t>
  </si>
  <si>
    <t>Cost Alignment Restructuring Plan [Member]</t>
  </si>
  <si>
    <t>Cash paid</t>
  </si>
  <si>
    <t>Consideration received</t>
  </si>
  <si>
    <t>Foreign exchange and other non-cash items</t>
  </si>
  <si>
    <t>BNS Integration Restructuring Plan [Member]</t>
  </si>
  <si>
    <t>Employee-Related Costs [Member] | Cost Alignment Restructuring Plan [Member]</t>
  </si>
  <si>
    <t>Employee-Related Costs [Member] | BNS Integration Restructuring Plan [Member]</t>
  </si>
  <si>
    <t>Lease Termination Costs [Member] | Cost Alignment Restructuring Plan [Member]</t>
  </si>
  <si>
    <t>Lease Termination Costs [Member] | BNS Integration Restructuring Plan [Member]</t>
  </si>
  <si>
    <t>Fixed Asset Related Costs [Member] | Cost Alignment Restructuring Plan [Member]</t>
  </si>
  <si>
    <t>Fixed Asset Related Costs [Member] | BNS Integration Restructuring Plan [Member]</t>
  </si>
  <si>
    <t>Restructuring Costs - Additional Information (Detail)</t>
  </si>
  <si>
    <t>Recognized restructuring charges</t>
  </si>
  <si>
    <t>Cash payments</t>
  </si>
  <si>
    <t>Minimum [Member] | BNS [Member]</t>
  </si>
  <si>
    <t>Additional pretax costs expected to be incurred to complete previously announced initiatives</t>
  </si>
  <si>
    <t>Additional payments between 2017 and 2022</t>
  </si>
  <si>
    <t>Minimum [Member] | Cost Alignment Restructuring Plan [Member]</t>
  </si>
  <si>
    <t>Maximum [Member] | BNS [Member]</t>
  </si>
  <si>
    <t>Maximum [Member] | Cost Alignment Restructuring Plan [Member]</t>
  </si>
  <si>
    <t>Employee Benefit Plans - Pretax Amounts for Net Periodic Benefit Cost and Other Amounts Included in Other Comprehensive Income (Loss) for the Defined Benefit Pension and Other Postretirement Benefit Plans (Detail) - USD ($) $ in Thousands</t>
  </si>
  <si>
    <t>U.S. Pension Benefits Plans [Member]</t>
  </si>
  <si>
    <t>Defined Benefit Plan Disclosure [Line Items]</t>
  </si>
  <si>
    <t>Interest cost</t>
  </si>
  <si>
    <t>Recognized actuarial loss (gain)</t>
  </si>
  <si>
    <t>Expected return on plan assets</t>
  </si>
  <si>
    <t>Net periodic benefit cost (income)</t>
  </si>
  <si>
    <t>Non-U.S. Pension Benefits Plans [Member]</t>
  </si>
  <si>
    <t>Service cost</t>
  </si>
  <si>
    <t>U.S. Other Postretirement Benefits Plans [Member]</t>
  </si>
  <si>
    <t>Amortization of prior service credit</t>
  </si>
  <si>
    <t>Employee Benefit Plans - Additional Information (Detail) - Pension Plans and Postretirement Benefit Plans [Member] - USD ($) $ in Millions</t>
  </si>
  <si>
    <t>Company's contribution to defined benefit plans</t>
  </si>
  <si>
    <t>Additional contribution amount for remaining fiscal period</t>
  </si>
  <si>
    <t>Stockholders' Equity - Additional Information (Detail) - USD ($) $ in Millions</t>
  </si>
  <si>
    <t>Stockholders Equity [Line Items]</t>
  </si>
  <si>
    <t>Unrecognized compensation costs related to unvested stock options, restricted stock unit awards (RSUs) and performance share units (PSUs)</t>
  </si>
  <si>
    <t>Recognition period of unrecognized compensation costs</t>
  </si>
  <si>
    <t>1 year 6 months</t>
  </si>
  <si>
    <t>Incremental compensation cost resulted from modification</t>
  </si>
  <si>
    <t>Stock Options [Member]</t>
  </si>
  <si>
    <t>Contractual term</t>
  </si>
  <si>
    <t>10 years</t>
  </si>
  <si>
    <t>Performance Shares [Member]</t>
  </si>
  <si>
    <t>Vesting period, year</t>
  </si>
  <si>
    <t>3 years</t>
  </si>
  <si>
    <t>Minimum [Member] | Stock Options [Member]</t>
  </si>
  <si>
    <t>1 year</t>
  </si>
  <si>
    <t>Minimum [Member] | Performance Shares [Member]</t>
  </si>
  <si>
    <t>Number of shares issued on performance</t>
  </si>
  <si>
    <t>0.00%</t>
  </si>
  <si>
    <t>Minimum [Member] | Restricted Stock Units (RSUs) [Member]</t>
  </si>
  <si>
    <t>Maximum [Member] | Stock Options [Member]</t>
  </si>
  <si>
    <t>5 years</t>
  </si>
  <si>
    <t>Maximum [Member] | Performance Shares [Member]</t>
  </si>
  <si>
    <t>150.00%</t>
  </si>
  <si>
    <t>Maximum [Member] | Restricted Stock Units (RSUs) [Member]</t>
  </si>
  <si>
    <t>Stockholders' Equity - Summary of the Equity-Based Compensation Expense Included in the Condensed Consolidated Statements of Operations and Comprehensive Income (Loss) (Detail) - USD ($) $ in Thousands</t>
  </si>
  <si>
    <t>Share-based Compensation Arrangement by Share-based Payment Award, Compensation Cost [Line Items]</t>
  </si>
  <si>
    <t>Total equity-based compensation expense</t>
  </si>
  <si>
    <t>Selling, General and Administrative [Member]</t>
  </si>
  <si>
    <t>Cost of Sales [Member]</t>
  </si>
  <si>
    <t>Research and Development [Member]</t>
  </si>
  <si>
    <t>Stockholders' Equity - Summary of Stock Option Activity (Detail) - Non Qualified Stock Option [Member] $ / shares in Units, shares in Thousands, $ in Thousands</t>
  </si>
  <si>
    <t>Sep. 30, 2016USD ($)$ / sharesshares</t>
  </si>
  <si>
    <t>Share-based Compensation Arrangement by Share-based Payment Award [Line Items]</t>
  </si>
  <si>
    <t>Shares, Options Beginning Balance | shares</t>
  </si>
  <si>
    <t>Shares, Granted | shares</t>
  </si>
  <si>
    <t>Shares, Exercised | shares</t>
  </si>
  <si>
    <t>Shares, Forfeited | shares</t>
  </si>
  <si>
    <t>Shares, Options Ending Balance | shares</t>
  </si>
  <si>
    <t>Shares, Options exercisable Ending Balance | shares</t>
  </si>
  <si>
    <t>Shares, Options expected to vest | shares</t>
  </si>
  <si>
    <t>Weighted Average Option Exercise Price Per Share, Options Beginning Balance | $ / shares</t>
  </si>
  <si>
    <t>Weighted Average Option Exercise Price Per Share, Granted | $ / shares</t>
  </si>
  <si>
    <t>Weighted Average Option Exercise Price Per Share, Exercised | $ / shares</t>
  </si>
  <si>
    <t>Weighted Average Option Exercise Price Per Share, Forfeited or expired | $ / shares</t>
  </si>
  <si>
    <t>Weighted Average Option Exercise Price Per Share, Options Ending Balance | $ / shares</t>
  </si>
  <si>
    <t>Weighted Average Option Exercise Price Per Share, Options exercisable Ending Balance | $ / shares</t>
  </si>
  <si>
    <t>Weighted Average Option Exercise Price Per Share, Options expected to vest | $ / shares</t>
  </si>
  <si>
    <t>Weighted Average Remaining Contractual Term in Years, Options outstanding</t>
  </si>
  <si>
    <t>Weighted Average Remaining Contractual Term in Years, Options exercisable</t>
  </si>
  <si>
    <t>4 years 4 months 24 days</t>
  </si>
  <si>
    <t>Weighted Average Remaining Contractual Term in Years, Options expected to vest</t>
  </si>
  <si>
    <t>8 years 7 months 6 days</t>
  </si>
  <si>
    <t>Aggregate Intrinsic Value, Options outstanding as of September 30, 2016 | $</t>
  </si>
  <si>
    <t>Aggregate Intrinsic Value, Options exercisable at September 30, 2016 | $</t>
  </si>
  <si>
    <t>Aggregate Intrinsic Value, Options expected to vest | $</t>
  </si>
  <si>
    <t>Stockholders' Equity - Summary of Exercise Price (Detail) shares in Thousands</t>
  </si>
  <si>
    <t>Sep. 30, 2016$ / sharesshares</t>
  </si>
  <si>
    <t>$2.96 to $5.35 [Member]</t>
  </si>
  <si>
    <t>Share-based Compensation, Shares Authorized under Stock Option Plans, Exercise Price Range [Line Items]</t>
  </si>
  <si>
    <t>Range of Exercise Prices Minimum</t>
  </si>
  <si>
    <t>Range of Exercise Prices Maximum</t>
  </si>
  <si>
    <t>Options Outstanding Shares | shares</t>
  </si>
  <si>
    <t>Weighted Average Remaining Contractual Life</t>
  </si>
  <si>
    <t>2 years 6 months</t>
  </si>
  <si>
    <t>Weighted Average Exercise Price Per Share, Options Outstanding</t>
  </si>
  <si>
    <t>Options Exercisable Shares | shares</t>
  </si>
  <si>
    <t>Weighted Average Exercise Price Per Share, Options Exercisable</t>
  </si>
  <si>
    <t>$5.36 to $5.67 [Member]</t>
  </si>
  <si>
    <t>5 years 3 months 18 days</t>
  </si>
  <si>
    <t>$5.68 to $8.54 [Member]</t>
  </si>
  <si>
    <t>4 years 3 months 18 days</t>
  </si>
  <si>
    <t>$8.55 to $8.90 [Member]</t>
  </si>
  <si>
    <t>3 years 9 months 18 days</t>
  </si>
  <si>
    <t>$8.91 to $23.00 [Member]</t>
  </si>
  <si>
    <t>7 years 3 months 18 days</t>
  </si>
  <si>
    <t>$23.01 to $33.12 [Member]</t>
  </si>
  <si>
    <t>8 years 8 months 12 days</t>
  </si>
  <si>
    <t>$2.96 to $33.12 [Member]</t>
  </si>
  <si>
    <t>Stockholders' Equity - Summary of Weighted Average Assumptions Used to Estimate Fair Value of Stock Option (Detail) - Stock Options [Member] - $ / shares</t>
  </si>
  <si>
    <t>Expected option term (in years)</t>
  </si>
  <si>
    <t>6 years</t>
  </si>
  <si>
    <t>5 years 7 months 6 days</t>
  </si>
  <si>
    <t>Risk-free interest rate</t>
  </si>
  <si>
    <t>1.20%</t>
  </si>
  <si>
    <t>1.50%</t>
  </si>
  <si>
    <t>1.40%</t>
  </si>
  <si>
    <t>1.60%</t>
  </si>
  <si>
    <t>Expected volatility</t>
  </si>
  <si>
    <t>50.00%</t>
  </si>
  <si>
    <t>Weighted average exercise price</t>
  </si>
  <si>
    <t>Weighted average fair value at grant date</t>
  </si>
  <si>
    <t>Stockholders' Equity - Summary of PSU Activity (Detail) - Performance Shares [Member] - $ / shares shares in Thousands</t>
  </si>
  <si>
    <t>Non-vested share units, Beginning balance</t>
  </si>
  <si>
    <t>Shares, Granted</t>
  </si>
  <si>
    <t>Shares, Forfeited</t>
  </si>
  <si>
    <t>Non-vested share units, Ending balance</t>
  </si>
  <si>
    <t>Weighted Average Grant Date Fair Value Per Share, Non-vested share units, Beginning balance</t>
  </si>
  <si>
    <t>Weighted Average Grant Date Fair Value Per Share, Granted</t>
  </si>
  <si>
    <t>Weighted Average Grant Date Fair Value Per Share, Forfeited</t>
  </si>
  <si>
    <t>Weighted Average Grant Date Fair Value Per Share, Non-vested share units, Ending balance</t>
  </si>
  <si>
    <t>Stockholders' Equity - Summary of RSU Activity (Detail) - Restricted Stock Units (RSUs) [Member] - $ / shares shares in Thousands</t>
  </si>
  <si>
    <t>Shares, Vested and shares issued</t>
  </si>
  <si>
    <t>Weighted Average Grant Date Fair Value Per Share, Vested and shares issued</t>
  </si>
  <si>
    <t>Subsequent Events - Additional Information (Detail) - USD ($) $ in Thousands</t>
  </si>
  <si>
    <t>Oct. 31, 2016</t>
  </si>
  <si>
    <t>Subsequent Event [Line Items]</t>
  </si>
  <si>
    <t>Debt issuance costs</t>
  </si>
  <si>
    <t>Interest rate margin</t>
  </si>
  <si>
    <t>3.00%</t>
  </si>
  <si>
    <t>Subsequent Event [Member] | Senior Secured Term Loan Due December 2022 Amendment [Member]</t>
  </si>
  <si>
    <t>2.50%</t>
  </si>
  <si>
    <t>LIBOR floor</t>
  </si>
  <si>
    <t>0.75%</t>
  </si>
  <si>
    <t>Original issue discount</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517228</v>
      </c>
    </row>
    <row r="12" spans="1:3">
      <c r="A12" s="4" t="s">
        <v>19</v>
      </c>
      <c r="B12" s="4" t="s">
        <v>20</v>
      </c>
    </row>
    <row r="13" spans="1:3">
      <c r="A13" s="4" t="s">
        <v>21</v>
      </c>
      <c r="B13" s="4" t="s">
        <v>22</v>
      </c>
    </row>
    <row r="14" spans="1:3">
      <c r="A14" s="4" t="s">
        <v>23</v>
      </c>
      <c r="C14" s="6" t="n">
        <v>1929299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s="1" t="s">
        <v>187</v>
      </c>
      <c r="B1" s="2" t="s">
        <v>1</v>
      </c>
    </row>
    <row r="2" spans="1:2">
      <c r="B2" s="2" t="s">
        <v>2</v>
      </c>
    </row>
    <row r="3" spans="1:2">
      <c r="A3" s="3" t="s">
        <v>153</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293948</v>
      </c>
      <c r="C4" s="7" t="n">
        <v>972597</v>
      </c>
      <c r="D4" s="7" t="n">
        <v>3744715</v>
      </c>
      <c r="E4" s="7" t="n">
        <v>2665287</v>
      </c>
    </row>
    <row r="5" spans="1:5">
      <c r="A5" s="3" t="s">
        <v>29</v>
      </c>
    </row>
    <row r="6" spans="1:5">
      <c r="A6" s="4" t="s">
        <v>30</v>
      </c>
      <c r="B6" s="6" t="n">
        <v>751097</v>
      </c>
      <c r="C6" s="6" t="n">
        <v>633706</v>
      </c>
      <c r="D6" s="6" t="n">
        <v>2201014</v>
      </c>
      <c r="E6" s="6" t="n">
        <v>1718497</v>
      </c>
    </row>
    <row r="7" spans="1:5">
      <c r="A7" s="4" t="s">
        <v>31</v>
      </c>
      <c r="B7" s="6" t="n">
        <v>220835</v>
      </c>
      <c r="C7" s="6" t="n">
        <v>203820</v>
      </c>
      <c r="D7" s="6" t="n">
        <v>664365</v>
      </c>
      <c r="E7" s="6" t="n">
        <v>460288</v>
      </c>
    </row>
    <row r="8" spans="1:5">
      <c r="A8" s="4" t="s">
        <v>32</v>
      </c>
      <c r="B8" s="6" t="n">
        <v>48430</v>
      </c>
      <c r="C8" s="6" t="n">
        <v>31100</v>
      </c>
      <c r="D8" s="6" t="n">
        <v>152554</v>
      </c>
      <c r="E8" s="6" t="n">
        <v>86818</v>
      </c>
    </row>
    <row r="9" spans="1:5">
      <c r="A9" s="4" t="s">
        <v>33</v>
      </c>
      <c r="B9" s="6" t="n">
        <v>74639</v>
      </c>
      <c r="C9" s="6" t="n">
        <v>54287</v>
      </c>
      <c r="D9" s="6" t="n">
        <v>224270</v>
      </c>
      <c r="E9" s="6" t="n">
        <v>143697</v>
      </c>
    </row>
    <row r="10" spans="1:5">
      <c r="A10" s="4" t="s">
        <v>34</v>
      </c>
      <c r="B10" s="6" t="n">
        <v>10826</v>
      </c>
      <c r="C10" s="6" t="n">
        <v>6868</v>
      </c>
      <c r="D10" s="6" t="n">
        <v>24503</v>
      </c>
      <c r="E10" s="6" t="n">
        <v>10633</v>
      </c>
    </row>
    <row r="11" spans="1:5">
      <c r="A11" s="4" t="s">
        <v>35</v>
      </c>
      <c r="B11" s="6" t="n">
        <v>7375</v>
      </c>
      <c r="C11" s="6" t="n">
        <v>85334</v>
      </c>
      <c r="D11" s="6" t="n">
        <v>22668</v>
      </c>
      <c r="E11" s="6" t="n">
        <v>85334</v>
      </c>
    </row>
    <row r="12" spans="1:5">
      <c r="A12" s="4" t="s">
        <v>36</v>
      </c>
      <c r="B12" s="6" t="n">
        <v>1113202</v>
      </c>
      <c r="C12" s="6" t="n">
        <v>1015115</v>
      </c>
      <c r="D12" s="6" t="n">
        <v>3289374</v>
      </c>
      <c r="E12" s="6" t="n">
        <v>2505267</v>
      </c>
    </row>
    <row r="13" spans="1:5">
      <c r="A13" s="4" t="s">
        <v>37</v>
      </c>
      <c r="B13" s="6" t="n">
        <v>180746</v>
      </c>
      <c r="C13" s="6" t="n">
        <v>-42518</v>
      </c>
      <c r="D13" s="6" t="n">
        <v>455341</v>
      </c>
      <c r="E13" s="6" t="n">
        <v>160020</v>
      </c>
    </row>
    <row r="14" spans="1:5">
      <c r="A14" s="4" t="s">
        <v>38</v>
      </c>
      <c r="B14" s="6" t="n">
        <v>-7546</v>
      </c>
      <c r="C14" s="6" t="n">
        <v>-8269</v>
      </c>
      <c r="D14" s="6" t="n">
        <v>-21898</v>
      </c>
      <c r="E14" s="6" t="n">
        <v>-5556</v>
      </c>
    </row>
    <row r="15" spans="1:5">
      <c r="A15" s="4" t="s">
        <v>39</v>
      </c>
      <c r="B15" s="6" t="n">
        <v>-68349</v>
      </c>
      <c r="C15" s="6" t="n">
        <v>-73387</v>
      </c>
      <c r="D15" s="6" t="n">
        <v>-215024</v>
      </c>
      <c r="E15" s="6" t="n">
        <v>-158752</v>
      </c>
    </row>
    <row r="16" spans="1:5">
      <c r="A16" s="4" t="s">
        <v>40</v>
      </c>
      <c r="B16" s="6" t="n">
        <v>1023</v>
      </c>
      <c r="C16" s="6" t="n">
        <v>1276</v>
      </c>
      <c r="D16" s="6" t="n">
        <v>4750</v>
      </c>
      <c r="E16" s="6" t="n">
        <v>3336</v>
      </c>
    </row>
    <row r="17" spans="1:5">
      <c r="A17" s="4" t="s">
        <v>41</v>
      </c>
      <c r="B17" s="6" t="n">
        <v>105874</v>
      </c>
      <c r="C17" s="6" t="n">
        <v>-122898</v>
      </c>
      <c r="D17" s="6" t="n">
        <v>223169</v>
      </c>
      <c r="E17" s="6" t="n">
        <v>-952</v>
      </c>
    </row>
    <row r="18" spans="1:5">
      <c r="A18" s="4" t="s">
        <v>42</v>
      </c>
      <c r="B18" s="6" t="n">
        <v>-12043</v>
      </c>
      <c r="C18" s="6" t="n">
        <v>42102</v>
      </c>
      <c r="D18" s="6" t="n">
        <v>-54797</v>
      </c>
      <c r="E18" s="6" t="n">
        <v>5224</v>
      </c>
    </row>
    <row r="19" spans="1:5">
      <c r="A19" s="4" t="s">
        <v>43</v>
      </c>
      <c r="B19" s="7" t="n">
        <v>93831</v>
      </c>
      <c r="C19" s="7" t="n">
        <v>-80796</v>
      </c>
      <c r="D19" s="7" t="n">
        <v>168372</v>
      </c>
      <c r="E19" s="7" t="n">
        <v>4272</v>
      </c>
    </row>
    <row r="20" spans="1:5">
      <c r="A20" s="3" t="s">
        <v>44</v>
      </c>
    </row>
    <row r="21" spans="1:5">
      <c r="A21" s="4" t="s">
        <v>45</v>
      </c>
      <c r="B21" s="8" t="n">
        <v>0.49</v>
      </c>
      <c r="C21" s="8" t="n">
        <v>-0.42</v>
      </c>
      <c r="D21" s="8" t="n">
        <v>0.88</v>
      </c>
      <c r="E21" s="8" t="n">
        <v>0.02</v>
      </c>
    </row>
    <row r="22" spans="1:5">
      <c r="A22" s="4" t="s">
        <v>46</v>
      </c>
      <c r="B22" s="8" t="n">
        <v>0.48</v>
      </c>
      <c r="C22" s="8" t="n">
        <v>-0.42</v>
      </c>
      <c r="D22" s="8" t="n">
        <v>0.86</v>
      </c>
      <c r="E22" s="8" t="n">
        <v>0.02</v>
      </c>
    </row>
    <row r="23" spans="1:5">
      <c r="A23" s="3" t="s">
        <v>47</v>
      </c>
    </row>
    <row r="24" spans="1:5">
      <c r="A24" s="4" t="s">
        <v>45</v>
      </c>
      <c r="B24" s="6" t="n">
        <v>192719</v>
      </c>
      <c r="C24" s="6" t="n">
        <v>190269</v>
      </c>
      <c r="D24" s="6" t="n">
        <v>192275</v>
      </c>
      <c r="E24" s="6" t="n">
        <v>189483</v>
      </c>
    </row>
    <row r="25" spans="1:5">
      <c r="A25" s="4" t="s">
        <v>46</v>
      </c>
      <c r="B25" s="6" t="n">
        <v>196598</v>
      </c>
      <c r="C25" s="6" t="n">
        <v>190269</v>
      </c>
      <c r="D25" s="6" t="n">
        <v>196141</v>
      </c>
      <c r="E25" s="6" t="n">
        <v>193930</v>
      </c>
    </row>
    <row r="26" spans="1:5">
      <c r="A26" s="3" t="s">
        <v>48</v>
      </c>
    </row>
    <row r="27" spans="1:5">
      <c r="A27" s="4" t="s">
        <v>43</v>
      </c>
      <c r="B27" s="7" t="n">
        <v>93831</v>
      </c>
      <c r="C27" s="7" t="n">
        <v>-80796</v>
      </c>
      <c r="D27" s="7" t="n">
        <v>168372</v>
      </c>
      <c r="E27" s="7" t="n">
        <v>4272</v>
      </c>
    </row>
    <row r="28" spans="1:5">
      <c r="A28" s="3" t="s">
        <v>49</v>
      </c>
    </row>
    <row r="29" spans="1:5">
      <c r="A29" s="4" t="s">
        <v>50</v>
      </c>
      <c r="B29" s="6" t="n">
        <v>8610</v>
      </c>
      <c r="C29" s="6" t="n">
        <v>-22835</v>
      </c>
      <c r="D29" s="6" t="n">
        <v>8303</v>
      </c>
      <c r="E29" s="6" t="n">
        <v>-40685</v>
      </c>
    </row>
    <row r="30" spans="1:5">
      <c r="A30" s="4" t="s">
        <v>51</v>
      </c>
      <c r="B30" s="6" t="n">
        <v>-376</v>
      </c>
      <c r="C30" s="6" t="n">
        <v>-1566</v>
      </c>
      <c r="D30" s="6" t="n">
        <v>-3511</v>
      </c>
      <c r="E30" s="6" t="n">
        <v>-4739</v>
      </c>
    </row>
    <row r="31" spans="1:5">
      <c r="A31" s="4" t="s">
        <v>52</v>
      </c>
      <c r="B31" s="6" t="n">
        <v>-257</v>
      </c>
      <c r="C31" s="6" t="n">
        <v>-1737</v>
      </c>
      <c r="D31" s="6" t="n">
        <v>-2391</v>
      </c>
      <c r="E31" s="6" t="n">
        <v>-5873</v>
      </c>
    </row>
    <row r="32" spans="1:5">
      <c r="A32" s="4" t="s">
        <v>53</v>
      </c>
      <c r="B32" s="6" t="n">
        <v>7977</v>
      </c>
      <c r="C32" s="6" t="n">
        <v>-26138</v>
      </c>
      <c r="D32" s="6" t="n">
        <v>2401</v>
      </c>
      <c r="E32" s="6" t="n">
        <v>-51297</v>
      </c>
    </row>
    <row r="33" spans="1:5">
      <c r="A33" s="4" t="s">
        <v>54</v>
      </c>
      <c r="B33" s="7" t="n">
        <v>101808</v>
      </c>
      <c r="C33" s="7" t="n">
        <v>-106934</v>
      </c>
      <c r="D33" s="7" t="n">
        <v>170773</v>
      </c>
      <c r="E33" s="7" t="n">
        <v>-470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153</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80"/>
  </cols>
  <sheetData>
    <row r="1" spans="1:2">
      <c r="A1" s="1" t="s">
        <v>209</v>
      </c>
      <c r="B1" s="2" t="s">
        <v>1</v>
      </c>
    </row>
    <row r="2" spans="1:2">
      <c r="B2" s="2" t="s">
        <v>2</v>
      </c>
    </row>
    <row r="3" spans="1:2">
      <c r="A3" s="4" t="s">
        <v>210</v>
      </c>
    </row>
    <row r="4" spans="1:2">
      <c r="A4" s="4" t="s">
        <v>211</v>
      </c>
      <c r="B4" s="4" t="s">
        <v>212</v>
      </c>
    </row>
    <row r="5" spans="1:2">
      <c r="A5" s="4" t="s">
        <v>213</v>
      </c>
      <c r="B5" s="4" t="s">
        <v>214</v>
      </c>
    </row>
    <row r="6" spans="1:2">
      <c r="A6" s="4" t="s">
        <v>215</v>
      </c>
    </row>
    <row r="7" spans="1:2">
      <c r="A7" s="4" t="s">
        <v>211</v>
      </c>
      <c r="B7"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7</v>
      </c>
      <c r="B1" s="2" t="s">
        <v>1</v>
      </c>
    </row>
    <row r="2" spans="1:2">
      <c r="B2" s="2" t="s">
        <v>2</v>
      </c>
    </row>
    <row r="3" spans="1:2">
      <c r="A3" s="3" t="s">
        <v>158</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r="1" spans="1:2">
      <c r="A1" s="1" t="s">
        <v>220</v>
      </c>
      <c r="B1" s="2" t="s">
        <v>1</v>
      </c>
    </row>
    <row r="2" spans="1:2">
      <c r="B2" s="2" t="s">
        <v>2</v>
      </c>
    </row>
    <row r="3" spans="1:2">
      <c r="A3" s="3" t="s">
        <v>161</v>
      </c>
    </row>
    <row r="4" spans="1:2">
      <c r="A4" s="4" t="s">
        <v>11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2</v>
      </c>
      <c r="B1" s="2" t="s">
        <v>1</v>
      </c>
    </row>
    <row r="2" spans="1:2">
      <c r="B2" s="2" t="s">
        <v>2</v>
      </c>
    </row>
    <row r="3" spans="1:2">
      <c r="A3" s="3" t="s">
        <v>164</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67</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170</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173</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3" t="s">
        <v>176</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179</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517275</v>
      </c>
      <c r="C3" s="7" t="n">
        <v>562884</v>
      </c>
    </row>
    <row r="4" spans="1:3">
      <c r="A4" s="4" t="s">
        <v>59</v>
      </c>
      <c r="B4" s="6" t="n">
        <v>966839</v>
      </c>
      <c r="C4" s="6" t="n">
        <v>833041</v>
      </c>
    </row>
    <row r="5" spans="1:3">
      <c r="A5" s="4" t="s">
        <v>60</v>
      </c>
      <c r="B5" s="6" t="n">
        <v>475679</v>
      </c>
      <c r="C5" s="6" t="n">
        <v>441815</v>
      </c>
    </row>
    <row r="6" spans="1:3">
      <c r="A6" s="4" t="s">
        <v>61</v>
      </c>
      <c r="B6" s="6" t="n">
        <v>130690</v>
      </c>
      <c r="C6" s="6" t="n">
        <v>166900</v>
      </c>
    </row>
    <row r="7" spans="1:3">
      <c r="A7" s="4" t="s">
        <v>62</v>
      </c>
      <c r="B7" s="6" t="n">
        <v>2090483</v>
      </c>
      <c r="C7" s="6" t="n">
        <v>2004640</v>
      </c>
    </row>
    <row r="8" spans="1:3">
      <c r="A8" s="4" t="s">
        <v>63</v>
      </c>
      <c r="B8" s="6" t="n">
        <v>499842</v>
      </c>
      <c r="C8" s="6" t="n">
        <v>528706</v>
      </c>
    </row>
    <row r="9" spans="1:3">
      <c r="A9" s="4" t="s">
        <v>64</v>
      </c>
      <c r="B9" s="6" t="n">
        <v>2803227</v>
      </c>
      <c r="C9" s="6" t="n">
        <v>2690636</v>
      </c>
    </row>
    <row r="10" spans="1:3">
      <c r="A10" s="4" t="s">
        <v>65</v>
      </c>
      <c r="B10" s="6" t="n">
        <v>1905255</v>
      </c>
      <c r="C10" s="6" t="n">
        <v>2147483</v>
      </c>
    </row>
    <row r="11" spans="1:3">
      <c r="A11" s="4" t="s">
        <v>66</v>
      </c>
      <c r="B11" s="6" t="n">
        <v>112834</v>
      </c>
      <c r="C11" s="6" t="n">
        <v>131166</v>
      </c>
    </row>
    <row r="12" spans="1:3">
      <c r="A12" s="4" t="s">
        <v>67</v>
      </c>
      <c r="B12" s="6" t="n">
        <v>7411641</v>
      </c>
      <c r="C12" s="6" t="n">
        <v>7502631</v>
      </c>
    </row>
    <row r="13" spans="1:3">
      <c r="A13" s="3" t="s">
        <v>68</v>
      </c>
    </row>
    <row r="14" spans="1:3">
      <c r="A14" s="4" t="s">
        <v>69</v>
      </c>
      <c r="B14" s="6" t="n">
        <v>417546</v>
      </c>
      <c r="C14" s="6" t="n">
        <v>300829</v>
      </c>
    </row>
    <row r="15" spans="1:3">
      <c r="A15" s="4" t="s">
        <v>70</v>
      </c>
      <c r="B15" s="6" t="n">
        <v>497777</v>
      </c>
      <c r="C15" s="6" t="n">
        <v>371743</v>
      </c>
    </row>
    <row r="16" spans="1:3">
      <c r="A16" s="4" t="s">
        <v>71</v>
      </c>
      <c r="B16" s="6" t="n">
        <v>12500</v>
      </c>
      <c r="C16" s="6" t="n">
        <v>12520</v>
      </c>
    </row>
    <row r="17" spans="1:3">
      <c r="A17" s="4" t="s">
        <v>72</v>
      </c>
      <c r="B17" s="6" t="n">
        <v>927823</v>
      </c>
      <c r="C17" s="6" t="n">
        <v>685092</v>
      </c>
    </row>
    <row r="18" spans="1:3">
      <c r="A18" s="4" t="s">
        <v>73</v>
      </c>
      <c r="B18" s="6" t="n">
        <v>4701486</v>
      </c>
      <c r="C18" s="6" t="n">
        <v>5231131</v>
      </c>
    </row>
    <row r="19" spans="1:3">
      <c r="A19" s="4" t="s">
        <v>74</v>
      </c>
      <c r="B19" s="6" t="n">
        <v>202429</v>
      </c>
      <c r="C19" s="6" t="n">
        <v>202487</v>
      </c>
    </row>
    <row r="20" spans="1:3">
      <c r="A20" s="4" t="s">
        <v>75</v>
      </c>
      <c r="B20" s="6" t="n">
        <v>31201</v>
      </c>
      <c r="C20" s="6" t="n">
        <v>37102</v>
      </c>
    </row>
    <row r="21" spans="1:3">
      <c r="A21" s="4" t="s">
        <v>76</v>
      </c>
      <c r="B21" s="6" t="n">
        <v>115471</v>
      </c>
      <c r="C21" s="6" t="n">
        <v>124099</v>
      </c>
    </row>
    <row r="22" spans="1:3">
      <c r="A22" s="4" t="s">
        <v>77</v>
      </c>
      <c r="B22" s="6" t="n">
        <v>5978410</v>
      </c>
      <c r="C22" s="6" t="n">
        <v>6279911</v>
      </c>
    </row>
    <row r="23" spans="1:3">
      <c r="A23" s="4" t="s">
        <v>78</v>
      </c>
      <c r="B23" s="4" t="s">
        <v>79</v>
      </c>
      <c r="C23" s="4" t="s">
        <v>79</v>
      </c>
    </row>
    <row r="24" spans="1:3">
      <c r="A24" s="3" t="s">
        <v>80</v>
      </c>
    </row>
    <row r="25" spans="1:3">
      <c r="A25" s="4" t="s">
        <v>81</v>
      </c>
      <c r="B25" s="4" t="s">
        <v>79</v>
      </c>
      <c r="C25" s="4" t="s">
        <v>79</v>
      </c>
    </row>
    <row r="26" spans="1:3">
      <c r="A26" s="4" t="s">
        <v>82</v>
      </c>
      <c r="B26" s="6" t="n">
        <v>1940</v>
      </c>
      <c r="C26" s="6" t="n">
        <v>1923</v>
      </c>
    </row>
    <row r="27" spans="1:3">
      <c r="A27" s="4" t="s">
        <v>83</v>
      </c>
      <c r="B27" s="6" t="n">
        <v>2258869</v>
      </c>
      <c r="C27" s="6" t="n">
        <v>2216202</v>
      </c>
    </row>
    <row r="28" spans="1:3">
      <c r="A28" s="4" t="s">
        <v>84</v>
      </c>
      <c r="B28" s="6" t="n">
        <v>-644022</v>
      </c>
      <c r="C28" s="6" t="n">
        <v>-812394</v>
      </c>
    </row>
    <row r="29" spans="1:3">
      <c r="A29" s="4" t="s">
        <v>85</v>
      </c>
      <c r="B29" s="6" t="n">
        <v>-169277</v>
      </c>
      <c r="C29" s="6" t="n">
        <v>-171678</v>
      </c>
    </row>
    <row r="30" spans="1:3">
      <c r="A30" s="4" t="s">
        <v>86</v>
      </c>
      <c r="B30" s="6" t="n">
        <v>-14279</v>
      </c>
      <c r="C30" s="6" t="n">
        <v>-11333</v>
      </c>
    </row>
    <row r="31" spans="1:3">
      <c r="A31" s="4" t="s">
        <v>87</v>
      </c>
      <c r="B31" s="6" t="n">
        <v>1433231</v>
      </c>
      <c r="C31" s="6" t="n">
        <v>1222720</v>
      </c>
    </row>
    <row r="32" spans="1:3">
      <c r="A32" s="4" t="s">
        <v>88</v>
      </c>
      <c r="B32" s="7" t="n">
        <v>7411641</v>
      </c>
      <c r="C32" s="7" t="n">
        <v>75026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4" t="s">
        <v>261</v>
      </c>
      <c r="B3" s="4" t="s">
        <v>262</v>
      </c>
    </row>
    <row r="4" spans="1:2">
      <c r="A4" s="4" t="s">
        <v>263</v>
      </c>
      <c r="B4" s="4" t="s">
        <v>264</v>
      </c>
    </row>
    <row r="5" spans="1:2">
      <c r="A5" s="4" t="s">
        <v>265</v>
      </c>
      <c r="B5" s="4" t="s">
        <v>266</v>
      </c>
    </row>
    <row r="6" spans="1:2">
      <c r="A6" s="4" t="s">
        <v>267</v>
      </c>
      <c r="B6" s="4" t="s">
        <v>268</v>
      </c>
    </row>
    <row r="7" spans="1:2">
      <c r="A7" s="4" t="s">
        <v>269</v>
      </c>
    </row>
    <row r="8" spans="1:2">
      <c r="A8" s="4" t="s">
        <v>270</v>
      </c>
      <c r="B8" s="4" t="s">
        <v>271</v>
      </c>
    </row>
    <row r="9" spans="1:2">
      <c r="A9" s="4" t="s">
        <v>272</v>
      </c>
    </row>
    <row r="10" spans="1:2">
      <c r="A10" s="4" t="s">
        <v>273</v>
      </c>
      <c r="B10"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35"/>
    <col customWidth="1" max="5" min="5" width="80"/>
    <col customWidth="1" max="6" min="6" width="35"/>
  </cols>
  <sheetData>
    <row r="1" spans="1:6">
      <c r="A1" s="1" t="s">
        <v>275</v>
      </c>
      <c r="B1" s="2" t="s">
        <v>276</v>
      </c>
      <c r="C1" s="2" t="s">
        <v>277</v>
      </c>
      <c r="D1" s="2" t="s">
        <v>278</v>
      </c>
      <c r="E1" s="2" t="s">
        <v>277</v>
      </c>
      <c r="F1" s="2" t="s">
        <v>278</v>
      </c>
    </row>
    <row r="2" spans="1:6">
      <c r="A2" s="3" t="s">
        <v>279</v>
      </c>
    </row>
    <row r="3" spans="1:6">
      <c r="A3" s="4" t="s">
        <v>280</v>
      </c>
      <c r="E3" s="4" t="s">
        <v>281</v>
      </c>
    </row>
    <row r="4" spans="1:6">
      <c r="A4" s="4" t="s">
        <v>282</v>
      </c>
      <c r="D4" s="7" t="n">
        <v>74400000</v>
      </c>
      <c r="E4" s="7" t="n">
        <v>15300000</v>
      </c>
      <c r="F4" s="7" t="n">
        <v>74400000</v>
      </c>
    </row>
    <row r="5" spans="1:6">
      <c r="A5" s="4" t="s">
        <v>283</v>
      </c>
      <c r="C5" s="7" t="n">
        <v>7375000</v>
      </c>
      <c r="D5" s="6" t="n">
        <v>85334000</v>
      </c>
      <c r="E5" s="6" t="n">
        <v>22668000</v>
      </c>
      <c r="F5" s="6" t="n">
        <v>85334000</v>
      </c>
    </row>
    <row r="6" spans="1:6">
      <c r="A6" s="4" t="s">
        <v>284</v>
      </c>
      <c r="C6" s="7" t="n">
        <v>0</v>
      </c>
      <c r="D6" s="7" t="n">
        <v>0</v>
      </c>
      <c r="E6" s="7" t="n">
        <v>0</v>
      </c>
      <c r="F6" s="7" t="n">
        <v>0</v>
      </c>
    </row>
    <row r="7" spans="1:6">
      <c r="A7" s="4" t="s">
        <v>285</v>
      </c>
      <c r="C7" s="4" t="s">
        <v>286</v>
      </c>
      <c r="E7" s="4" t="s">
        <v>287</v>
      </c>
    </row>
    <row r="8" spans="1:6">
      <c r="A8" s="4" t="s">
        <v>288</v>
      </c>
      <c r="E8" s="4" t="s">
        <v>289</v>
      </c>
    </row>
    <row r="9" spans="1:6">
      <c r="A9" s="4" t="s">
        <v>290</v>
      </c>
    </row>
    <row r="10" spans="1:6">
      <c r="A10" s="3" t="s">
        <v>279</v>
      </c>
    </row>
    <row r="11" spans="1:6">
      <c r="A11" s="4" t="s">
        <v>291</v>
      </c>
      <c r="C11" s="9" t="n">
        <v>1.4</v>
      </c>
      <c r="D11" s="9" t="n">
        <v>5.3</v>
      </c>
      <c r="E11" s="9" t="n">
        <v>1.5</v>
      </c>
      <c r="F11" s="9" t="n">
        <v>1.5</v>
      </c>
    </row>
    <row r="12" spans="1:6">
      <c r="A12" s="4" t="s">
        <v>292</v>
      </c>
    </row>
    <row r="13" spans="1:6">
      <c r="A13" s="3" t="s">
        <v>279</v>
      </c>
    </row>
    <row r="14" spans="1:6">
      <c r="A14" s="4" t="s">
        <v>291</v>
      </c>
      <c r="D14" s="9" t="n">
        <v>4.4</v>
      </c>
    </row>
    <row r="15" spans="1:6">
      <c r="A15" s="4" t="s">
        <v>293</v>
      </c>
    </row>
    <row r="16" spans="1:6">
      <c r="A16" s="3" t="s">
        <v>279</v>
      </c>
    </row>
    <row r="17" spans="1:6">
      <c r="A17" s="4" t="s">
        <v>283</v>
      </c>
      <c r="D17" s="7" t="n">
        <v>10900000</v>
      </c>
      <c r="F17" s="7" t="n">
        <v>10900000</v>
      </c>
    </row>
    <row r="18" spans="1:6">
      <c r="A18" s="4" t="s">
        <v>294</v>
      </c>
    </row>
    <row r="19" spans="1:6">
      <c r="A19" s="3" t="s">
        <v>279</v>
      </c>
    </row>
    <row r="20" spans="1:6">
      <c r="A20" s="4" t="s">
        <v>295</v>
      </c>
      <c r="E20" s="4" t="s">
        <v>296</v>
      </c>
    </row>
    <row r="21" spans="1:6">
      <c r="A21" s="4" t="s">
        <v>297</v>
      </c>
    </row>
    <row r="22" spans="1:6">
      <c r="A22" s="3" t="s">
        <v>279</v>
      </c>
    </row>
    <row r="23" spans="1:6">
      <c r="A23" s="4" t="s">
        <v>298</v>
      </c>
      <c r="C23" s="4" t="s">
        <v>299</v>
      </c>
      <c r="D23" s="4" t="s">
        <v>300</v>
      </c>
      <c r="E23" s="4" t="s">
        <v>299</v>
      </c>
      <c r="F23" s="4" t="s">
        <v>300</v>
      </c>
    </row>
    <row r="24" spans="1:6">
      <c r="A24" s="4" t="s">
        <v>301</v>
      </c>
    </row>
    <row r="25" spans="1:6">
      <c r="A25" s="3" t="s">
        <v>279</v>
      </c>
    </row>
    <row r="26" spans="1:6">
      <c r="A26" s="4" t="s">
        <v>302</v>
      </c>
      <c r="C26" s="6" t="n">
        <v>0</v>
      </c>
      <c r="D26" s="6" t="n">
        <v>0</v>
      </c>
      <c r="E26" s="6" t="n">
        <v>0</v>
      </c>
      <c r="F26" s="6" t="n">
        <v>0</v>
      </c>
    </row>
    <row r="27" spans="1:6">
      <c r="A27" s="4" t="s">
        <v>303</v>
      </c>
    </row>
    <row r="28" spans="1:6">
      <c r="A28" s="3" t="s">
        <v>279</v>
      </c>
    </row>
    <row r="29" spans="1:6">
      <c r="A29" s="4" t="s">
        <v>298</v>
      </c>
      <c r="E29" s="4" t="s">
        <v>299</v>
      </c>
    </row>
    <row r="30" spans="1:6">
      <c r="A30" s="4" t="s">
        <v>304</v>
      </c>
    </row>
    <row r="31" spans="1:6">
      <c r="A31" s="3" t="s">
        <v>279</v>
      </c>
    </row>
    <row r="32" spans="1:6">
      <c r="A32" s="4" t="s">
        <v>302</v>
      </c>
      <c r="E32" s="6" t="n">
        <v>0</v>
      </c>
    </row>
    <row r="33" spans="1:6">
      <c r="A33" s="4" t="s">
        <v>305</v>
      </c>
    </row>
    <row r="34" spans="1:6">
      <c r="A34" s="3" t="s">
        <v>279</v>
      </c>
    </row>
    <row r="35" spans="1:6">
      <c r="A35" s="4" t="s">
        <v>298</v>
      </c>
      <c r="E35" s="4" t="s">
        <v>299</v>
      </c>
    </row>
    <row r="36" spans="1:6">
      <c r="A36" s="4" t="s">
        <v>210</v>
      </c>
    </row>
    <row r="37" spans="1:6">
      <c r="A37" s="3" t="s">
        <v>279</v>
      </c>
    </row>
    <row r="38" spans="1:6">
      <c r="A38" s="4" t="s">
        <v>306</v>
      </c>
      <c r="B38" s="7" t="n">
        <v>29537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7</v>
      </c>
      <c r="B1" s="2" t="s">
        <v>25</v>
      </c>
      <c r="D1" s="2" t="s">
        <v>1</v>
      </c>
    </row>
    <row r="2" spans="1:5">
      <c r="B2" s="2" t="s">
        <v>2</v>
      </c>
      <c r="C2" s="2" t="s">
        <v>26</v>
      </c>
      <c r="D2" s="2" t="s">
        <v>2</v>
      </c>
      <c r="E2" s="2" t="s">
        <v>26</v>
      </c>
    </row>
    <row r="3" spans="1:5">
      <c r="A3" s="3" t="s">
        <v>161</v>
      </c>
    </row>
    <row r="4" spans="1:5">
      <c r="A4" s="4" t="s">
        <v>308</v>
      </c>
      <c r="B4" s="7" t="n">
        <v>18356</v>
      </c>
      <c r="C4" s="7" t="n">
        <v>15194</v>
      </c>
      <c r="D4" s="7" t="n">
        <v>17964</v>
      </c>
      <c r="E4" s="7" t="n">
        <v>17054</v>
      </c>
    </row>
    <row r="5" spans="1:5">
      <c r="A5" s="4" t="s">
        <v>309</v>
      </c>
      <c r="C5" s="6" t="n">
        <v>1900</v>
      </c>
      <c r="E5" s="6" t="n">
        <v>1900</v>
      </c>
    </row>
    <row r="6" spans="1:5">
      <c r="A6" s="4" t="s">
        <v>310</v>
      </c>
      <c r="B6" s="6" t="n">
        <v>3435</v>
      </c>
      <c r="C6" s="6" t="n">
        <v>2054</v>
      </c>
      <c r="D6" s="6" t="n">
        <v>7954</v>
      </c>
      <c r="E6" s="6" t="n">
        <v>5968</v>
      </c>
    </row>
    <row r="7" spans="1:5">
      <c r="A7" s="4" t="s">
        <v>311</v>
      </c>
      <c r="B7" s="6" t="n">
        <v>-14</v>
      </c>
      <c r="C7" s="6" t="n">
        <v>-3127</v>
      </c>
      <c r="D7" s="6" t="n">
        <v>-4141</v>
      </c>
      <c r="E7" s="6" t="n">
        <v>-8901</v>
      </c>
    </row>
    <row r="8" spans="1:5">
      <c r="A8" s="4" t="s">
        <v>312</v>
      </c>
      <c r="B8" s="7" t="n">
        <v>21777</v>
      </c>
      <c r="C8" s="7" t="n">
        <v>16021</v>
      </c>
      <c r="D8" s="7" t="n">
        <v>21777</v>
      </c>
      <c r="E8" s="7" t="n">
        <v>1602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3</v>
      </c>
      <c r="B1" s="2" t="s">
        <v>25</v>
      </c>
      <c r="D1" s="2" t="s">
        <v>1</v>
      </c>
    </row>
    <row r="2" spans="1:5">
      <c r="B2" s="2" t="s">
        <v>2</v>
      </c>
      <c r="C2" s="2" t="s">
        <v>26</v>
      </c>
      <c r="D2" s="2" t="s">
        <v>2</v>
      </c>
      <c r="E2" s="2" t="s">
        <v>26</v>
      </c>
    </row>
    <row r="3" spans="1:5">
      <c r="A3" s="3" t="s">
        <v>314</v>
      </c>
    </row>
    <row r="4" spans="1:5">
      <c r="A4" s="4" t="s">
        <v>315</v>
      </c>
      <c r="B4" s="7" t="n">
        <v>93831</v>
      </c>
      <c r="C4" s="7" t="n">
        <v>-80796</v>
      </c>
      <c r="D4" s="7" t="n">
        <v>168372</v>
      </c>
      <c r="E4" s="7" t="n">
        <v>4272</v>
      </c>
    </row>
    <row r="5" spans="1:5">
      <c r="A5" s="3" t="s">
        <v>316</v>
      </c>
    </row>
    <row r="6" spans="1:5">
      <c r="A6" s="4" t="s">
        <v>317</v>
      </c>
      <c r="B6" s="6" t="n">
        <v>192719</v>
      </c>
      <c r="C6" s="6" t="n">
        <v>190269</v>
      </c>
      <c r="D6" s="6" t="n">
        <v>192275</v>
      </c>
      <c r="E6" s="6" t="n">
        <v>189483</v>
      </c>
    </row>
    <row r="7" spans="1:5">
      <c r="A7" s="4" t="s">
        <v>318</v>
      </c>
      <c r="B7" s="6" t="n">
        <v>3879</v>
      </c>
      <c r="D7" s="6" t="n">
        <v>3866</v>
      </c>
      <c r="E7" s="6" t="n">
        <v>4447</v>
      </c>
    </row>
    <row r="8" spans="1:5">
      <c r="A8" s="4" t="s">
        <v>319</v>
      </c>
      <c r="B8" s="6" t="n">
        <v>196598</v>
      </c>
      <c r="C8" s="6" t="n">
        <v>190269</v>
      </c>
      <c r="D8" s="6" t="n">
        <v>196141</v>
      </c>
      <c r="E8" s="6" t="n">
        <v>193930</v>
      </c>
    </row>
    <row r="9" spans="1:5">
      <c r="A9" s="3" t="s">
        <v>44</v>
      </c>
    </row>
    <row r="10" spans="1:5">
      <c r="A10" s="4" t="s">
        <v>45</v>
      </c>
      <c r="B10" s="8" t="n">
        <v>0.49</v>
      </c>
      <c r="C10" s="8" t="n">
        <v>-0.42</v>
      </c>
      <c r="D10" s="8" t="n">
        <v>0.88</v>
      </c>
      <c r="E10" s="8" t="n">
        <v>0.02</v>
      </c>
    </row>
    <row r="11" spans="1:5">
      <c r="A11" s="4" t="s">
        <v>46</v>
      </c>
      <c r="B11" s="8" t="n">
        <v>0.48</v>
      </c>
      <c r="C11" s="8" t="n">
        <v>-0.42</v>
      </c>
      <c r="D11" s="8" t="n">
        <v>0.86</v>
      </c>
      <c r="E11" s="8" t="n">
        <v>0.0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0</v>
      </c>
      <c r="B1" s="2" t="s">
        <v>321</v>
      </c>
      <c r="C1" s="2" t="s">
        <v>322</v>
      </c>
      <c r="D1" s="2" t="s">
        <v>2</v>
      </c>
      <c r="E1" s="2" t="s">
        <v>26</v>
      </c>
      <c r="F1" s="2" t="s">
        <v>2</v>
      </c>
      <c r="G1" s="2" t="s">
        <v>26</v>
      </c>
    </row>
    <row r="2" spans="1:7">
      <c r="A2" s="3" t="s">
        <v>323</v>
      </c>
    </row>
    <row r="3" spans="1:7">
      <c r="A3" s="4" t="s">
        <v>28</v>
      </c>
      <c r="D3" s="7" t="n">
        <v>1293948</v>
      </c>
      <c r="E3" s="7" t="n">
        <v>972597</v>
      </c>
      <c r="F3" s="7" t="n">
        <v>3744715</v>
      </c>
      <c r="G3" s="7" t="n">
        <v>2665287</v>
      </c>
    </row>
    <row r="4" spans="1:7">
      <c r="A4" s="4" t="s">
        <v>210</v>
      </c>
    </row>
    <row r="5" spans="1:7">
      <c r="A5" s="3" t="s">
        <v>323</v>
      </c>
    </row>
    <row r="6" spans="1:7">
      <c r="A6" s="4" t="s">
        <v>324</v>
      </c>
      <c r="C6" s="7" t="n">
        <v>3017400</v>
      </c>
    </row>
    <row r="7" spans="1:7">
      <c r="A7" s="4" t="s">
        <v>306</v>
      </c>
      <c r="C7" s="7" t="n">
        <v>2953700</v>
      </c>
    </row>
    <row r="8" spans="1:7">
      <c r="A8" s="4" t="s">
        <v>325</v>
      </c>
      <c r="D8" s="6" t="n">
        <v>1000</v>
      </c>
      <c r="F8" s="6" t="n">
        <v>1000</v>
      </c>
    </row>
    <row r="9" spans="1:7">
      <c r="A9" s="4" t="s">
        <v>28</v>
      </c>
      <c r="D9" s="6" t="n">
        <v>523700</v>
      </c>
      <c r="E9" s="6" t="n">
        <v>141100</v>
      </c>
      <c r="F9" s="6" t="n">
        <v>1367800</v>
      </c>
      <c r="G9" s="6" t="n">
        <v>141100</v>
      </c>
    </row>
    <row r="10" spans="1:7">
      <c r="A10" s="4" t="s">
        <v>326</v>
      </c>
    </row>
    <row r="11" spans="1:7">
      <c r="A11" s="3" t="s">
        <v>323</v>
      </c>
    </row>
    <row r="12" spans="1:7">
      <c r="A12" s="4" t="s">
        <v>327</v>
      </c>
      <c r="E12" s="7" t="n">
        <v>59800</v>
      </c>
      <c r="G12" s="6" t="n">
        <v>80100</v>
      </c>
    </row>
    <row r="13" spans="1:7">
      <c r="A13" s="4" t="s">
        <v>328</v>
      </c>
      <c r="G13" s="7" t="n">
        <v>30500</v>
      </c>
    </row>
    <row r="14" spans="1:7">
      <c r="A14" s="4" t="s">
        <v>215</v>
      </c>
    </row>
    <row r="15" spans="1:7">
      <c r="A15" s="3" t="s">
        <v>323</v>
      </c>
    </row>
    <row r="16" spans="1:7">
      <c r="A16" s="4" t="s">
        <v>324</v>
      </c>
      <c r="B16" s="7" t="n">
        <v>45100</v>
      </c>
    </row>
    <row r="17" spans="1:7">
      <c r="A17" s="4" t="s">
        <v>306</v>
      </c>
      <c r="B17" s="7" t="n">
        <v>44500</v>
      </c>
      <c r="D17" s="6" t="n">
        <v>1000</v>
      </c>
    </row>
    <row r="18" spans="1:7">
      <c r="A18" s="4" t="s">
        <v>28</v>
      </c>
      <c r="D18" s="7" t="n">
        <v>4100</v>
      </c>
      <c r="F18" s="7" t="n">
        <v>104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329</v>
      </c>
      <c r="B1" s="2" t="s">
        <v>1</v>
      </c>
      <c r="C1" s="2" t="s">
        <v>330</v>
      </c>
    </row>
    <row r="2" spans="1:5">
      <c r="B2" s="2" t="s">
        <v>2</v>
      </c>
      <c r="C2" s="2" t="s">
        <v>2</v>
      </c>
      <c r="D2" s="2" t="s">
        <v>56</v>
      </c>
      <c r="E2" s="2" t="s">
        <v>322</v>
      </c>
    </row>
    <row r="3" spans="1:5">
      <c r="A3" s="3" t="s">
        <v>323</v>
      </c>
    </row>
    <row r="4" spans="1:5">
      <c r="A4" s="4" t="s">
        <v>64</v>
      </c>
      <c r="B4" s="7" t="n">
        <v>2803227</v>
      </c>
      <c r="C4" s="7" t="n">
        <v>2803227</v>
      </c>
      <c r="D4" s="7" t="n">
        <v>2690636</v>
      </c>
    </row>
    <row r="5" spans="1:5">
      <c r="A5" s="4" t="s">
        <v>64</v>
      </c>
      <c r="B5" s="7" t="n">
        <v>-112100</v>
      </c>
    </row>
    <row r="6" spans="1:5">
      <c r="A6" s="4" t="s">
        <v>210</v>
      </c>
    </row>
    <row r="7" spans="1:5">
      <c r="A7" s="3" t="s">
        <v>323</v>
      </c>
    </row>
    <row r="8" spans="1:5">
      <c r="A8" s="4" t="s">
        <v>58</v>
      </c>
      <c r="E8" s="7" t="n">
        <v>63700</v>
      </c>
    </row>
    <row r="9" spans="1:5">
      <c r="A9" s="4" t="s">
        <v>109</v>
      </c>
      <c r="E9" s="6" t="n">
        <v>252900</v>
      </c>
    </row>
    <row r="10" spans="1:5">
      <c r="A10" s="4" t="s">
        <v>110</v>
      </c>
      <c r="E10" s="6" t="n">
        <v>266400</v>
      </c>
    </row>
    <row r="11" spans="1:5">
      <c r="A11" s="4" t="s">
        <v>331</v>
      </c>
      <c r="E11" s="6" t="n">
        <v>40000</v>
      </c>
    </row>
    <row r="12" spans="1:5">
      <c r="A12" s="4" t="s">
        <v>332</v>
      </c>
      <c r="E12" s="6" t="n">
        <v>247600</v>
      </c>
    </row>
    <row r="13" spans="1:5">
      <c r="A13" s="4" t="s">
        <v>64</v>
      </c>
      <c r="E13" s="6" t="n">
        <v>1242800</v>
      </c>
    </row>
    <row r="14" spans="1:5">
      <c r="A14" s="4" t="s">
        <v>333</v>
      </c>
      <c r="E14" s="6" t="n">
        <v>1150000</v>
      </c>
    </row>
    <row r="15" spans="1:5">
      <c r="A15" s="4" t="s">
        <v>66</v>
      </c>
      <c r="E15" s="6" t="n">
        <v>22300</v>
      </c>
    </row>
    <row r="16" spans="1:5">
      <c r="A16" s="4" t="s">
        <v>334</v>
      </c>
      <c r="E16" s="6" t="n">
        <v>-224200</v>
      </c>
    </row>
    <row r="17" spans="1:5">
      <c r="A17" s="4" t="s">
        <v>335</v>
      </c>
      <c r="E17" s="6" t="n">
        <v>-30500</v>
      </c>
    </row>
    <row r="18" spans="1:5">
      <c r="A18" s="4" t="s">
        <v>76</v>
      </c>
      <c r="E18" s="6" t="n">
        <v>-27100</v>
      </c>
    </row>
    <row r="19" spans="1:5">
      <c r="A19" s="4" t="s">
        <v>336</v>
      </c>
      <c r="E19" s="6" t="n">
        <v>3003900</v>
      </c>
    </row>
    <row r="20" spans="1:5">
      <c r="A20" s="4" t="s">
        <v>337</v>
      </c>
    </row>
    <row r="21" spans="1:5">
      <c r="A21" s="3" t="s">
        <v>323</v>
      </c>
    </row>
    <row r="22" spans="1:5">
      <c r="A22" s="4" t="s">
        <v>58</v>
      </c>
      <c r="E22" s="6" t="n">
        <v>63700</v>
      </c>
    </row>
    <row r="23" spans="1:5">
      <c r="A23" s="4" t="s">
        <v>109</v>
      </c>
      <c r="E23" s="6" t="n">
        <v>251000</v>
      </c>
    </row>
    <row r="24" spans="1:5">
      <c r="A24" s="4" t="s">
        <v>110</v>
      </c>
      <c r="E24" s="6" t="n">
        <v>254100</v>
      </c>
    </row>
    <row r="25" spans="1:5">
      <c r="A25" s="4" t="s">
        <v>331</v>
      </c>
      <c r="E25" s="6" t="n">
        <v>41600</v>
      </c>
    </row>
    <row r="26" spans="1:5">
      <c r="A26" s="4" t="s">
        <v>332</v>
      </c>
      <c r="E26" s="6" t="n">
        <v>246000</v>
      </c>
    </row>
    <row r="27" spans="1:5">
      <c r="A27" s="4" t="s">
        <v>64</v>
      </c>
      <c r="E27" s="6" t="n">
        <v>1425700</v>
      </c>
    </row>
    <row r="28" spans="1:5">
      <c r="A28" s="4" t="s">
        <v>333</v>
      </c>
      <c r="E28" s="6" t="n">
        <v>1086500</v>
      </c>
    </row>
    <row r="29" spans="1:5">
      <c r="A29" s="4" t="s">
        <v>66</v>
      </c>
      <c r="E29" s="6" t="n">
        <v>25300</v>
      </c>
    </row>
    <row r="30" spans="1:5">
      <c r="A30" s="4" t="s">
        <v>334</v>
      </c>
      <c r="E30" s="6" t="n">
        <v>-229000</v>
      </c>
    </row>
    <row r="31" spans="1:5">
      <c r="A31" s="4" t="s">
        <v>335</v>
      </c>
      <c r="E31" s="6" t="n">
        <v>-11600</v>
      </c>
    </row>
    <row r="32" spans="1:5">
      <c r="A32" s="4" t="s">
        <v>76</v>
      </c>
      <c r="E32" s="6" t="n">
        <v>-134900</v>
      </c>
    </row>
    <row r="33" spans="1:5">
      <c r="A33" s="4" t="s">
        <v>336</v>
      </c>
      <c r="E33" s="7" t="n">
        <v>3018400</v>
      </c>
    </row>
    <row r="34" spans="1:5">
      <c r="A34" s="4" t="s">
        <v>58</v>
      </c>
      <c r="C34" s="6" t="n">
        <v>0</v>
      </c>
    </row>
    <row r="35" spans="1:5">
      <c r="A35" s="4" t="s">
        <v>109</v>
      </c>
      <c r="C35" s="6" t="n">
        <v>-1900</v>
      </c>
    </row>
    <row r="36" spans="1:5">
      <c r="A36" s="4" t="s">
        <v>110</v>
      </c>
      <c r="C36" s="6" t="n">
        <v>-12300</v>
      </c>
    </row>
    <row r="37" spans="1:5">
      <c r="A37" s="4" t="s">
        <v>331</v>
      </c>
      <c r="C37" s="6" t="n">
        <v>1600</v>
      </c>
    </row>
    <row r="38" spans="1:5">
      <c r="A38" s="4" t="s">
        <v>332</v>
      </c>
      <c r="C38" s="6" t="n">
        <v>-1600</v>
      </c>
    </row>
    <row r="39" spans="1:5">
      <c r="A39" s="4" t="s">
        <v>64</v>
      </c>
      <c r="C39" s="6" t="n">
        <v>182900</v>
      </c>
    </row>
    <row r="40" spans="1:5">
      <c r="A40" s="4" t="s">
        <v>333</v>
      </c>
      <c r="C40" s="6" t="n">
        <v>-63500</v>
      </c>
    </row>
    <row r="41" spans="1:5">
      <c r="A41" s="4" t="s">
        <v>66</v>
      </c>
      <c r="C41" s="6" t="n">
        <v>3000</v>
      </c>
    </row>
    <row r="42" spans="1:5">
      <c r="A42" s="4" t="s">
        <v>334</v>
      </c>
      <c r="C42" s="6" t="n">
        <v>-4800</v>
      </c>
    </row>
    <row r="43" spans="1:5">
      <c r="A43" s="4" t="s">
        <v>335</v>
      </c>
      <c r="C43" s="6" t="n">
        <v>18900</v>
      </c>
    </row>
    <row r="44" spans="1:5">
      <c r="A44" s="4" t="s">
        <v>76</v>
      </c>
      <c r="C44" s="6" t="n">
        <v>-107800</v>
      </c>
    </row>
    <row r="45" spans="1:5">
      <c r="A45" s="4" t="s">
        <v>336</v>
      </c>
      <c r="C45" s="7" t="n">
        <v>145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38</v>
      </c>
      <c r="B1" s="2" t="s">
        <v>25</v>
      </c>
      <c r="C1" s="2" t="s">
        <v>1</v>
      </c>
    </row>
    <row r="2" spans="1:3">
      <c r="B2" s="2" t="s">
        <v>26</v>
      </c>
      <c r="C2" s="2" t="s">
        <v>26</v>
      </c>
    </row>
    <row r="3" spans="1:3">
      <c r="A3" s="3" t="s">
        <v>339</v>
      </c>
    </row>
    <row r="4" spans="1:3">
      <c r="A4" s="4" t="s">
        <v>28</v>
      </c>
      <c r="B4" s="10" t="n">
        <v>1247.3</v>
      </c>
      <c r="C4" s="10" t="n">
        <v>3835.8</v>
      </c>
    </row>
    <row r="5" spans="1:3">
      <c r="A5" s="4" t="s">
        <v>43</v>
      </c>
      <c r="B5" s="10" t="n">
        <v>-48.1</v>
      </c>
      <c r="C5" s="10" t="n">
        <v>57.2</v>
      </c>
    </row>
    <row r="6" spans="1:3">
      <c r="A6" s="4" t="s">
        <v>340</v>
      </c>
      <c r="B6" s="8" t="n">
        <v>-0.25</v>
      </c>
      <c r="C6" s="8" t="n">
        <v>0.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341</v>
      </c>
      <c r="B1" s="2" t="s">
        <v>2</v>
      </c>
      <c r="C1" s="2" t="s">
        <v>56</v>
      </c>
      <c r="D1" s="2" t="s">
        <v>321</v>
      </c>
    </row>
    <row r="2" spans="1:4">
      <c r="A2" s="3" t="s">
        <v>323</v>
      </c>
    </row>
    <row r="3" spans="1:4">
      <c r="A3" s="4" t="s">
        <v>64</v>
      </c>
      <c r="B3" s="7" t="n">
        <v>2803227</v>
      </c>
      <c r="C3" s="7" t="n">
        <v>2690636</v>
      </c>
    </row>
    <row r="4" spans="1:4">
      <c r="A4" s="4" t="s">
        <v>215</v>
      </c>
    </row>
    <row r="5" spans="1:4">
      <c r="A5" s="3" t="s">
        <v>323</v>
      </c>
    </row>
    <row r="6" spans="1:4">
      <c r="A6" s="4" t="s">
        <v>58</v>
      </c>
      <c r="D6" s="7" t="n">
        <v>600</v>
      </c>
    </row>
    <row r="7" spans="1:4">
      <c r="A7" s="4" t="s">
        <v>109</v>
      </c>
      <c r="D7" s="6" t="n">
        <v>4200</v>
      </c>
    </row>
    <row r="8" spans="1:4">
      <c r="A8" s="4" t="s">
        <v>331</v>
      </c>
      <c r="D8" s="6" t="n">
        <v>3800</v>
      </c>
    </row>
    <row r="9" spans="1:4">
      <c r="A9" s="4" t="s">
        <v>332</v>
      </c>
      <c r="D9" s="6" t="n">
        <v>2500</v>
      </c>
    </row>
    <row r="10" spans="1:4">
      <c r="A10" s="4" t="s">
        <v>64</v>
      </c>
      <c r="D10" s="6" t="n">
        <v>20400</v>
      </c>
    </row>
    <row r="11" spans="1:4">
      <c r="A11" s="4" t="s">
        <v>333</v>
      </c>
      <c r="D11" s="6" t="n">
        <v>19100</v>
      </c>
    </row>
    <row r="12" spans="1:4">
      <c r="A12" s="4" t="s">
        <v>342</v>
      </c>
      <c r="D12" s="6" t="n">
        <v>-5500</v>
      </c>
    </row>
    <row r="13" spans="1:4">
      <c r="A13" s="4" t="s">
        <v>336</v>
      </c>
      <c r="D13" s="7" t="n">
        <v>451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343</v>
      </c>
      <c r="B1" s="2" t="s">
        <v>25</v>
      </c>
      <c r="C1" s="2" t="s">
        <v>1</v>
      </c>
    </row>
    <row r="2" spans="1:5">
      <c r="B2" s="2" t="s">
        <v>26</v>
      </c>
      <c r="C2" s="2" t="s">
        <v>2</v>
      </c>
      <c r="D2" s="2" t="s">
        <v>26</v>
      </c>
      <c r="E2" s="2" t="s">
        <v>56</v>
      </c>
    </row>
    <row r="3" spans="1:5">
      <c r="A3" s="3" t="s">
        <v>344</v>
      </c>
    </row>
    <row r="4" spans="1:5">
      <c r="A4" s="4" t="s">
        <v>345</v>
      </c>
      <c r="C4" s="7" t="n">
        <v>2886300</v>
      </c>
    </row>
    <row r="5" spans="1:5">
      <c r="A5" s="4" t="s">
        <v>346</v>
      </c>
      <c r="C5" s="6" t="n">
        <v>112100</v>
      </c>
    </row>
    <row r="6" spans="1:5">
      <c r="A6" s="4" t="s">
        <v>347</v>
      </c>
      <c r="C6" s="6" t="n">
        <v>15800</v>
      </c>
    </row>
    <row r="7" spans="1:5">
      <c r="A7" s="4" t="s">
        <v>348</v>
      </c>
      <c r="C7" s="6" t="n">
        <v>3014200</v>
      </c>
    </row>
    <row r="8" spans="1:5">
      <c r="A8" s="4" t="s">
        <v>349</v>
      </c>
      <c r="C8" s="6" t="n">
        <v>-195700</v>
      </c>
    </row>
    <row r="9" spans="1:5">
      <c r="A9" s="4" t="s">
        <v>350</v>
      </c>
      <c r="B9" s="7" t="n">
        <v>-74400</v>
      </c>
      <c r="C9" s="6" t="n">
        <v>-15300</v>
      </c>
      <c r="D9" s="7" t="n">
        <v>-74400</v>
      </c>
    </row>
    <row r="10" spans="1:5">
      <c r="A10" s="4" t="s">
        <v>351</v>
      </c>
      <c r="C10" s="6" t="n">
        <v>-211000</v>
      </c>
    </row>
    <row r="11" spans="1:5">
      <c r="A11" s="4" t="s">
        <v>352</v>
      </c>
      <c r="C11" s="6" t="n">
        <v>2803227</v>
      </c>
      <c r="E11" s="7" t="n">
        <v>2690636</v>
      </c>
    </row>
    <row r="12" spans="1:5">
      <c r="A12" s="4" t="s">
        <v>353</v>
      </c>
    </row>
    <row r="13" spans="1:5">
      <c r="A13" s="3" t="s">
        <v>344</v>
      </c>
    </row>
    <row r="14" spans="1:5">
      <c r="A14" s="4" t="s">
        <v>345</v>
      </c>
      <c r="C14" s="6" t="n">
        <v>1986600</v>
      </c>
    </row>
    <row r="15" spans="1:5">
      <c r="A15" s="4" t="s">
        <v>346</v>
      </c>
      <c r="C15" s="6" t="n">
        <v>107700</v>
      </c>
    </row>
    <row r="16" spans="1:5">
      <c r="A16" s="4" t="s">
        <v>347</v>
      </c>
      <c r="C16" s="6" t="n">
        <v>16400</v>
      </c>
    </row>
    <row r="17" spans="1:5">
      <c r="A17" s="4" t="s">
        <v>348</v>
      </c>
      <c r="C17" s="6" t="n">
        <v>2110700</v>
      </c>
    </row>
    <row r="18" spans="1:5">
      <c r="A18" s="4" t="s">
        <v>349</v>
      </c>
      <c r="C18" s="6" t="n">
        <v>-36200</v>
      </c>
    </row>
    <row r="19" spans="1:5">
      <c r="A19" s="4" t="s">
        <v>350</v>
      </c>
      <c r="C19" s="6" t="n">
        <v>-15300</v>
      </c>
    </row>
    <row r="20" spans="1:5">
      <c r="A20" s="4" t="s">
        <v>351</v>
      </c>
      <c r="C20" s="6" t="n">
        <v>-51500</v>
      </c>
    </row>
    <row r="21" spans="1:5">
      <c r="A21" s="4" t="s">
        <v>352</v>
      </c>
      <c r="C21" s="6" t="n">
        <v>2059200</v>
      </c>
    </row>
    <row r="22" spans="1:5">
      <c r="A22" s="4" t="s">
        <v>354</v>
      </c>
    </row>
    <row r="23" spans="1:5">
      <c r="A23" s="3" t="s">
        <v>344</v>
      </c>
    </row>
    <row r="24" spans="1:5">
      <c r="A24" s="4" t="s">
        <v>345</v>
      </c>
      <c r="C24" s="6" t="n">
        <v>899700</v>
      </c>
    </row>
    <row r="25" spans="1:5">
      <c r="A25" s="4" t="s">
        <v>346</v>
      </c>
      <c r="C25" s="6" t="n">
        <v>4400</v>
      </c>
    </row>
    <row r="26" spans="1:5">
      <c r="A26" s="4" t="s">
        <v>347</v>
      </c>
      <c r="C26" s="6" t="n">
        <v>-600</v>
      </c>
    </row>
    <row r="27" spans="1:5">
      <c r="A27" s="4" t="s">
        <v>348</v>
      </c>
      <c r="C27" s="6" t="n">
        <v>903500</v>
      </c>
    </row>
    <row r="28" spans="1:5">
      <c r="A28" s="4" t="s">
        <v>349</v>
      </c>
      <c r="C28" s="6" t="n">
        <v>-159500</v>
      </c>
    </row>
    <row r="29" spans="1:5">
      <c r="A29" s="4" t="s">
        <v>351</v>
      </c>
      <c r="C29" s="6" t="n">
        <v>-159500</v>
      </c>
    </row>
    <row r="30" spans="1:5">
      <c r="A30" s="4" t="s">
        <v>352</v>
      </c>
      <c r="C30" s="7" t="n">
        <v>744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5</v>
      </c>
      <c r="B1" s="2" t="s">
        <v>2</v>
      </c>
      <c r="C1" s="2" t="s">
        <v>56</v>
      </c>
    </row>
    <row r="2" spans="1:3">
      <c r="A2" s="3" t="s">
        <v>356</v>
      </c>
    </row>
    <row r="3" spans="1:3">
      <c r="A3" s="4" t="s">
        <v>357</v>
      </c>
      <c r="B3" s="7" t="n">
        <v>126094</v>
      </c>
      <c r="C3" s="7" t="n">
        <v>114329</v>
      </c>
    </row>
    <row r="4" spans="1:3">
      <c r="A4" s="4" t="s">
        <v>358</v>
      </c>
      <c r="B4" s="6" t="n">
        <v>136219</v>
      </c>
      <c r="C4" s="6" t="n">
        <v>131030</v>
      </c>
    </row>
    <row r="5" spans="1:3">
      <c r="A5" s="4" t="s">
        <v>359</v>
      </c>
      <c r="B5" s="6" t="n">
        <v>213366</v>
      </c>
      <c r="C5" s="6" t="n">
        <v>196456</v>
      </c>
    </row>
    <row r="6" spans="1:3">
      <c r="A6" s="4" t="s">
        <v>60</v>
      </c>
      <c r="B6" s="7" t="n">
        <v>475679</v>
      </c>
      <c r="C6" s="7" t="n">
        <v>4418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9</v>
      </c>
      <c r="B1" s="2" t="s">
        <v>2</v>
      </c>
      <c r="C1" s="2" t="s">
        <v>56</v>
      </c>
    </row>
    <row r="2" spans="1:3">
      <c r="A2" s="3" t="s">
        <v>90</v>
      </c>
    </row>
    <row r="3" spans="1:3">
      <c r="A3" s="4" t="s">
        <v>91</v>
      </c>
      <c r="B3" s="7" t="n">
        <v>19388</v>
      </c>
      <c r="C3" s="7" t="n">
        <v>19392</v>
      </c>
    </row>
    <row r="4" spans="1:3">
      <c r="A4" s="4" t="s">
        <v>92</v>
      </c>
      <c r="B4" s="7" t="n">
        <v>288137</v>
      </c>
      <c r="C4" s="7" t="n">
        <v>243806</v>
      </c>
    </row>
    <row r="5" spans="1:3">
      <c r="A5" s="4" t="s">
        <v>93</v>
      </c>
      <c r="B5" s="8" t="n">
        <v>0.01</v>
      </c>
      <c r="C5" s="8" t="n">
        <v>0.01</v>
      </c>
    </row>
    <row r="6" spans="1:3">
      <c r="A6" s="4" t="s">
        <v>94</v>
      </c>
      <c r="B6" s="6" t="n">
        <v>200000000</v>
      </c>
      <c r="C6" s="6" t="n">
        <v>200000000</v>
      </c>
    </row>
    <row r="7" spans="1:3">
      <c r="A7" s="4" t="s">
        <v>95</v>
      </c>
      <c r="B7" s="6" t="n">
        <v>0</v>
      </c>
      <c r="C7" s="6" t="n">
        <v>0</v>
      </c>
    </row>
    <row r="8" spans="1:3">
      <c r="A8" s="4" t="s">
        <v>96</v>
      </c>
      <c r="B8" s="6" t="n">
        <v>0</v>
      </c>
      <c r="C8" s="6" t="n">
        <v>0</v>
      </c>
    </row>
    <row r="9" spans="1:3">
      <c r="A9" s="4" t="s">
        <v>97</v>
      </c>
      <c r="B9" s="8" t="n">
        <v>0.01</v>
      </c>
      <c r="C9" s="8" t="n">
        <v>0.01</v>
      </c>
    </row>
    <row r="10" spans="1:3">
      <c r="A10" s="4" t="s">
        <v>98</v>
      </c>
      <c r="B10" s="6" t="n">
        <v>1300000000</v>
      </c>
      <c r="C10" s="6" t="n">
        <v>1300000000</v>
      </c>
    </row>
    <row r="11" spans="1:3">
      <c r="A11" s="4" t="s">
        <v>99</v>
      </c>
      <c r="B11" s="6" t="n">
        <v>192868939</v>
      </c>
      <c r="C11" s="6" t="n">
        <v>191368727</v>
      </c>
    </row>
    <row r="12" spans="1:3">
      <c r="A12" s="4" t="s">
        <v>100</v>
      </c>
      <c r="B12" s="6" t="n">
        <v>192868939</v>
      </c>
      <c r="C12" s="6" t="n">
        <v>191368727</v>
      </c>
    </row>
    <row r="13" spans="1:3">
      <c r="A13" s="4" t="s">
        <v>101</v>
      </c>
      <c r="B13" s="6" t="n">
        <v>1101820</v>
      </c>
      <c r="C13" s="6" t="n">
        <v>98622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60</v>
      </c>
      <c r="B1" s="2" t="s">
        <v>361</v>
      </c>
    </row>
    <row r="2" spans="1:2">
      <c r="A2" s="4" t="s">
        <v>362</v>
      </c>
    </row>
    <row r="3" spans="1:2">
      <c r="A3" s="3" t="s">
        <v>363</v>
      </c>
    </row>
    <row r="4" spans="1:2">
      <c r="A4" s="4" t="s">
        <v>364</v>
      </c>
      <c r="B4" s="7" t="n">
        <v>1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65</v>
      </c>
      <c r="B1" s="2" t="s">
        <v>1</v>
      </c>
      <c r="C1" s="2" t="s">
        <v>366</v>
      </c>
    </row>
    <row r="2" spans="1:3">
      <c r="B2" s="2" t="s">
        <v>2</v>
      </c>
      <c r="C2" s="2" t="s">
        <v>56</v>
      </c>
    </row>
    <row r="3" spans="1:3">
      <c r="A3" s="3" t="s">
        <v>367</v>
      </c>
    </row>
    <row r="4" spans="1:3">
      <c r="A4" s="4" t="s">
        <v>368</v>
      </c>
      <c r="B4" s="6" t="n">
        <v>1184</v>
      </c>
      <c r="C4" s="6" t="n">
        <v>1332</v>
      </c>
    </row>
    <row r="5" spans="1:3">
      <c r="A5" s="4" t="s">
        <v>369</v>
      </c>
      <c r="B5" s="7" t="n">
        <v>887</v>
      </c>
      <c r="C5" s="7" t="n">
        <v>997</v>
      </c>
    </row>
    <row r="6" spans="1:3">
      <c r="A6" s="4" t="s">
        <v>370</v>
      </c>
      <c r="B6" s="6" t="n">
        <v>7771</v>
      </c>
      <c r="C6" s="6" t="n">
        <v>11683</v>
      </c>
    </row>
    <row r="7" spans="1:3">
      <c r="A7" s="4" t="s">
        <v>371</v>
      </c>
      <c r="B7" s="7" t="n">
        <v>6884</v>
      </c>
      <c r="C7" s="7" t="n">
        <v>106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2</v>
      </c>
      <c r="B1" s="2" t="s">
        <v>1</v>
      </c>
    </row>
    <row r="2" spans="1:3">
      <c r="B2" s="2" t="s">
        <v>2</v>
      </c>
      <c r="C2" s="2" t="s">
        <v>26</v>
      </c>
    </row>
    <row r="3" spans="1:3">
      <c r="A3" s="3" t="s">
        <v>367</v>
      </c>
    </row>
    <row r="4" spans="1:3">
      <c r="A4" s="4" t="s">
        <v>373</v>
      </c>
      <c r="B4" s="6" t="n">
        <v>148000</v>
      </c>
      <c r="C4" s="6" t="n">
        <v>202000</v>
      </c>
    </row>
    <row r="5" spans="1:3">
      <c r="A5" s="4" t="s">
        <v>374</v>
      </c>
      <c r="B5" s="7" t="n">
        <v>1291</v>
      </c>
      <c r="C5" s="7" t="n">
        <v>2817</v>
      </c>
    </row>
    <row r="6" spans="1:3">
      <c r="A6" s="4" t="s">
        <v>375</v>
      </c>
      <c r="B6" s="7" t="n">
        <v>1181</v>
      </c>
      <c r="C6" s="7" t="n">
        <v>266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6</v>
      </c>
      <c r="B1" s="2" t="s">
        <v>2</v>
      </c>
      <c r="C1" s="2" t="s">
        <v>377</v>
      </c>
      <c r="D1" s="2" t="s">
        <v>56</v>
      </c>
      <c r="E1" s="2" t="s">
        <v>26</v>
      </c>
      <c r="F1" s="2" t="s">
        <v>378</v>
      </c>
      <c r="G1" s="2" t="s">
        <v>379</v>
      </c>
    </row>
    <row r="2" spans="1:7">
      <c r="A2" s="3" t="s">
        <v>161</v>
      </c>
    </row>
    <row r="3" spans="1:7">
      <c r="A3" s="4" t="s">
        <v>380</v>
      </c>
      <c r="B3" s="7" t="n">
        <v>156403</v>
      </c>
      <c r="D3" s="7" t="n">
        <v>108852</v>
      </c>
    </row>
    <row r="4" spans="1:7">
      <c r="A4" s="4" t="s">
        <v>381</v>
      </c>
      <c r="B4" s="6" t="n">
        <v>38858</v>
      </c>
      <c r="D4" s="6" t="n">
        <v>23811</v>
      </c>
    </row>
    <row r="5" spans="1:7">
      <c r="A5" s="4" t="s">
        <v>382</v>
      </c>
      <c r="B5" s="6" t="n">
        <v>21777</v>
      </c>
      <c r="C5" s="7" t="n">
        <v>18356</v>
      </c>
      <c r="D5" s="6" t="n">
        <v>17964</v>
      </c>
      <c r="E5" s="7" t="n">
        <v>16021</v>
      </c>
      <c r="F5" s="7" t="n">
        <v>15194</v>
      </c>
      <c r="G5" s="7" t="n">
        <v>17054</v>
      </c>
    </row>
    <row r="6" spans="1:7">
      <c r="A6" s="4" t="s">
        <v>383</v>
      </c>
      <c r="B6" s="6" t="n">
        <v>54300</v>
      </c>
      <c r="D6" s="6" t="n">
        <v>12468</v>
      </c>
    </row>
    <row r="7" spans="1:7">
      <c r="A7" s="4" t="s">
        <v>384</v>
      </c>
      <c r="B7" s="6" t="n">
        <v>20887</v>
      </c>
      <c r="D7" s="6" t="n">
        <v>24480</v>
      </c>
    </row>
    <row r="8" spans="1:7">
      <c r="A8" s="4" t="s">
        <v>385</v>
      </c>
      <c r="B8" s="6" t="n">
        <v>85877</v>
      </c>
      <c r="D8" s="6" t="n">
        <v>38417</v>
      </c>
    </row>
    <row r="9" spans="1:7">
      <c r="A9" s="4" t="s">
        <v>386</v>
      </c>
      <c r="B9" s="6" t="n">
        <v>15244</v>
      </c>
      <c r="D9" s="6" t="n">
        <v>24880</v>
      </c>
    </row>
    <row r="10" spans="1:7">
      <c r="A10" s="4" t="s">
        <v>387</v>
      </c>
      <c r="B10" s="6" t="n">
        <v>10010</v>
      </c>
      <c r="D10" s="6" t="n">
        <v>14303</v>
      </c>
    </row>
    <row r="11" spans="1:7">
      <c r="A11" s="4" t="s">
        <v>113</v>
      </c>
      <c r="B11" s="6" t="n">
        <v>94421</v>
      </c>
      <c r="D11" s="6" t="n">
        <v>106568</v>
      </c>
    </row>
    <row r="12" spans="1:7">
      <c r="A12" s="4" t="s">
        <v>226</v>
      </c>
      <c r="B12" s="7" t="n">
        <v>497777</v>
      </c>
      <c r="D12" s="7" t="n">
        <v>37174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8</v>
      </c>
      <c r="B1" s="2" t="s">
        <v>25</v>
      </c>
      <c r="D1" s="2" t="s">
        <v>1</v>
      </c>
    </row>
    <row r="2" spans="1:5">
      <c r="B2" s="2" t="s">
        <v>2</v>
      </c>
      <c r="C2" s="2" t="s">
        <v>26</v>
      </c>
      <c r="D2" s="2" t="s">
        <v>2</v>
      </c>
      <c r="E2" s="2" t="s">
        <v>26</v>
      </c>
    </row>
    <row r="3" spans="1:5">
      <c r="A3" s="3" t="s">
        <v>389</v>
      </c>
    </row>
    <row r="4" spans="1:5">
      <c r="A4" s="4" t="s">
        <v>390</v>
      </c>
      <c r="D4" s="7" t="n">
        <v>1222720</v>
      </c>
    </row>
    <row r="5" spans="1:5">
      <c r="A5" s="4" t="s">
        <v>391</v>
      </c>
      <c r="B5" s="7" t="n">
        <v>1433231</v>
      </c>
      <c r="C5" s="7" t="n">
        <v>1318475</v>
      </c>
      <c r="D5" s="6" t="n">
        <v>1433231</v>
      </c>
      <c r="E5" s="7" t="n">
        <v>1318475</v>
      </c>
    </row>
    <row r="6" spans="1:5">
      <c r="A6" s="4" t="s">
        <v>392</v>
      </c>
    </row>
    <row r="7" spans="1:5">
      <c r="A7" s="3" t="s">
        <v>389</v>
      </c>
    </row>
    <row r="8" spans="1:5">
      <c r="A8" s="4" t="s">
        <v>390</v>
      </c>
      <c r="B8" s="6" t="n">
        <v>-160927</v>
      </c>
      <c r="C8" s="6" t="n">
        <v>-98333</v>
      </c>
      <c r="D8" s="6" t="n">
        <v>-160620</v>
      </c>
      <c r="E8" s="6" t="n">
        <v>-80483</v>
      </c>
    </row>
    <row r="9" spans="1:5">
      <c r="A9" s="4" t="s">
        <v>393</v>
      </c>
      <c r="B9" s="6" t="n">
        <v>8604</v>
      </c>
      <c r="C9" s="6" t="n">
        <v>-22835</v>
      </c>
      <c r="D9" s="6" t="n">
        <v>7991</v>
      </c>
      <c r="E9" s="6" t="n">
        <v>-40563</v>
      </c>
    </row>
    <row r="10" spans="1:5">
      <c r="A10" s="4" t="s">
        <v>394</v>
      </c>
      <c r="B10" s="6" t="n">
        <v>6</v>
      </c>
      <c r="D10" s="6" t="n">
        <v>312</v>
      </c>
      <c r="E10" s="6" t="n">
        <v>-122</v>
      </c>
    </row>
    <row r="11" spans="1:5">
      <c r="A11" s="4" t="s">
        <v>391</v>
      </c>
      <c r="B11" s="6" t="n">
        <v>-152317</v>
      </c>
      <c r="C11" s="6" t="n">
        <v>-121168</v>
      </c>
      <c r="D11" s="6" t="n">
        <v>-152317</v>
      </c>
      <c r="E11" s="6" t="n">
        <v>-121168</v>
      </c>
    </row>
    <row r="12" spans="1:5">
      <c r="A12" s="4" t="s">
        <v>395</v>
      </c>
    </row>
    <row r="13" spans="1:5">
      <c r="A13" s="3" t="s">
        <v>389</v>
      </c>
    </row>
    <row r="14" spans="1:5">
      <c r="A14" s="4" t="s">
        <v>390</v>
      </c>
      <c r="B14" s="6" t="n">
        <v>-20702</v>
      </c>
      <c r="C14" s="6" t="n">
        <v>-18130</v>
      </c>
      <c r="D14" s="6" t="n">
        <v>-17567</v>
      </c>
      <c r="E14" s="6" t="n">
        <v>-14957</v>
      </c>
    </row>
    <row r="15" spans="1:5">
      <c r="A15" s="4" t="s">
        <v>393</v>
      </c>
      <c r="B15" s="6" t="n">
        <v>345</v>
      </c>
      <c r="D15" s="6" t="n">
        <v>-1385</v>
      </c>
    </row>
    <row r="16" spans="1:5">
      <c r="A16" s="4" t="s">
        <v>394</v>
      </c>
      <c r="B16" s="6" t="n">
        <v>-721</v>
      </c>
      <c r="C16" s="6" t="n">
        <v>-1566</v>
      </c>
      <c r="D16" s="6" t="n">
        <v>-2126</v>
      </c>
      <c r="E16" s="6" t="n">
        <v>-4739</v>
      </c>
    </row>
    <row r="17" spans="1:5">
      <c r="A17" s="4" t="s">
        <v>391</v>
      </c>
      <c r="B17" s="6" t="n">
        <v>-21078</v>
      </c>
      <c r="C17" s="6" t="n">
        <v>-19696</v>
      </c>
      <c r="D17" s="6" t="n">
        <v>-21078</v>
      </c>
      <c r="E17" s="6" t="n">
        <v>-19696</v>
      </c>
    </row>
    <row r="18" spans="1:5">
      <c r="A18" s="4" t="s">
        <v>396</v>
      </c>
    </row>
    <row r="19" spans="1:5">
      <c r="A19" s="3" t="s">
        <v>389</v>
      </c>
    </row>
    <row r="20" spans="1:5">
      <c r="A20" s="4" t="s">
        <v>390</v>
      </c>
      <c r="B20" s="6" t="n">
        <v>4375</v>
      </c>
      <c r="C20" s="6" t="n">
        <v>7756</v>
      </c>
      <c r="D20" s="6" t="n">
        <v>6509</v>
      </c>
      <c r="E20" s="6" t="n">
        <v>11892</v>
      </c>
    </row>
    <row r="21" spans="1:5">
      <c r="A21" s="4" t="s">
        <v>393</v>
      </c>
      <c r="B21" s="6" t="n">
        <v>-257</v>
      </c>
      <c r="C21" s="6" t="n">
        <v>-1737</v>
      </c>
      <c r="D21" s="6" t="n">
        <v>-1652</v>
      </c>
      <c r="E21" s="6" t="n">
        <v>-4225</v>
      </c>
    </row>
    <row r="22" spans="1:5">
      <c r="A22" s="4" t="s">
        <v>394</v>
      </c>
      <c r="D22" s="6" t="n">
        <v>-739</v>
      </c>
      <c r="E22" s="6" t="n">
        <v>-1648</v>
      </c>
    </row>
    <row r="23" spans="1:5">
      <c r="A23" s="4" t="s">
        <v>391</v>
      </c>
      <c r="B23" s="6" t="n">
        <v>4118</v>
      </c>
      <c r="C23" s="6" t="n">
        <v>6019</v>
      </c>
      <c r="D23" s="6" t="n">
        <v>4118</v>
      </c>
      <c r="E23" s="6" t="n">
        <v>6019</v>
      </c>
    </row>
    <row r="24" spans="1:5">
      <c r="A24" s="4" t="s">
        <v>136</v>
      </c>
    </row>
    <row r="25" spans="1:5">
      <c r="A25" s="3" t="s">
        <v>389</v>
      </c>
    </row>
    <row r="26" spans="1:5">
      <c r="A26" s="4" t="s">
        <v>390</v>
      </c>
      <c r="D26" s="6" t="n">
        <v>-171678</v>
      </c>
      <c r="E26" s="6" t="n">
        <v>-83548</v>
      </c>
    </row>
    <row r="27" spans="1:5">
      <c r="A27" s="4" t="s">
        <v>391</v>
      </c>
      <c r="B27" s="7" t="n">
        <v>-169277</v>
      </c>
      <c r="C27" s="7" t="n">
        <v>-134845</v>
      </c>
      <c r="D27" s="7" t="n">
        <v>-169277</v>
      </c>
      <c r="E27" s="7" t="n">
        <v>-13484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7</v>
      </c>
      <c r="B1" s="2" t="s">
        <v>1</v>
      </c>
    </row>
    <row r="2" spans="1:3">
      <c r="B2" s="2" t="s">
        <v>2</v>
      </c>
      <c r="C2" s="2" t="s">
        <v>26</v>
      </c>
    </row>
    <row r="3" spans="1:3">
      <c r="A3" s="3" t="s">
        <v>398</v>
      </c>
    </row>
    <row r="4" spans="1:3">
      <c r="A4" s="4" t="s">
        <v>399</v>
      </c>
      <c r="B4" s="7" t="n">
        <v>73752</v>
      </c>
      <c r="C4" s="7" t="n">
        <v>95909</v>
      </c>
    </row>
    <row r="5" spans="1:3">
      <c r="A5" s="4" t="s">
        <v>400</v>
      </c>
      <c r="B5" s="7" t="n">
        <v>157024</v>
      </c>
      <c r="C5" s="7" t="n">
        <v>825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401</v>
      </c>
      <c r="B1" s="2" t="s">
        <v>2</v>
      </c>
      <c r="C1" s="2" t="s">
        <v>56</v>
      </c>
    </row>
    <row r="2" spans="1:3">
      <c r="A2" s="3" t="s">
        <v>402</v>
      </c>
    </row>
    <row r="3" spans="1:3">
      <c r="A3" s="4" t="s">
        <v>113</v>
      </c>
      <c r="C3" s="7" t="n">
        <v>19</v>
      </c>
    </row>
    <row r="4" spans="1:3">
      <c r="A4" s="4" t="s">
        <v>403</v>
      </c>
      <c r="B4" s="7" t="n">
        <v>4799375</v>
      </c>
      <c r="C4" s="6" t="n">
        <v>5345399</v>
      </c>
    </row>
    <row r="5" spans="1:3">
      <c r="A5" s="4" t="s">
        <v>404</v>
      </c>
      <c r="B5" s="6" t="n">
        <v>-3484</v>
      </c>
      <c r="C5" s="6" t="n">
        <v>-4234</v>
      </c>
    </row>
    <row r="6" spans="1:3">
      <c r="A6" s="4" t="s">
        <v>405</v>
      </c>
      <c r="B6" s="6" t="n">
        <v>-81905</v>
      </c>
      <c r="C6" s="6" t="n">
        <v>-97514</v>
      </c>
    </row>
    <row r="7" spans="1:3">
      <c r="A7" s="4" t="s">
        <v>406</v>
      </c>
      <c r="B7" s="6" t="n">
        <v>-12500</v>
      </c>
      <c r="C7" s="6" t="n">
        <v>-12520</v>
      </c>
    </row>
    <row r="8" spans="1:3">
      <c r="A8" s="4" t="s">
        <v>407</v>
      </c>
      <c r="B8" s="6" t="n">
        <v>4701486</v>
      </c>
      <c r="C8" s="6" t="n">
        <v>5231131</v>
      </c>
    </row>
    <row r="9" spans="1:3">
      <c r="A9" s="4" t="s">
        <v>408</v>
      </c>
    </row>
    <row r="10" spans="1:3">
      <c r="A10" s="3" t="s">
        <v>402</v>
      </c>
    </row>
    <row r="11" spans="1:3">
      <c r="A11" s="4" t="s">
        <v>409</v>
      </c>
      <c r="B11" s="6" t="n">
        <v>1500000</v>
      </c>
      <c r="C11" s="6" t="n">
        <v>1500000</v>
      </c>
    </row>
    <row r="12" spans="1:3">
      <c r="A12" s="4" t="s">
        <v>410</v>
      </c>
    </row>
    <row r="13" spans="1:3">
      <c r="A13" s="3" t="s">
        <v>402</v>
      </c>
    </row>
    <row r="14" spans="1:3">
      <c r="A14" s="4" t="s">
        <v>409</v>
      </c>
      <c r="B14" s="6" t="n">
        <v>650000</v>
      </c>
      <c r="C14" s="6" t="n">
        <v>650000</v>
      </c>
    </row>
    <row r="15" spans="1:3">
      <c r="A15" s="4" t="s">
        <v>411</v>
      </c>
    </row>
    <row r="16" spans="1:3">
      <c r="A16" s="3" t="s">
        <v>402</v>
      </c>
    </row>
    <row r="17" spans="1:3">
      <c r="A17" s="4" t="s">
        <v>409</v>
      </c>
      <c r="B17" s="6" t="n">
        <v>650000</v>
      </c>
      <c r="C17" s="6" t="n">
        <v>650000</v>
      </c>
    </row>
    <row r="18" spans="1:3">
      <c r="A18" s="4" t="s">
        <v>412</v>
      </c>
    </row>
    <row r="19" spans="1:3">
      <c r="A19" s="3" t="s">
        <v>402</v>
      </c>
    </row>
    <row r="20" spans="1:3">
      <c r="A20" s="4" t="s">
        <v>413</v>
      </c>
      <c r="C20" s="6" t="n">
        <v>536630</v>
      </c>
    </row>
    <row r="21" spans="1:3">
      <c r="A21" s="4" t="s">
        <v>414</v>
      </c>
    </row>
    <row r="22" spans="1:3">
      <c r="A22" s="3" t="s">
        <v>402</v>
      </c>
    </row>
    <row r="23" spans="1:3">
      <c r="A23" s="4" t="s">
        <v>415</v>
      </c>
      <c r="B23" s="6" t="n">
        <v>500000</v>
      </c>
      <c r="C23" s="6" t="n">
        <v>500000</v>
      </c>
    </row>
    <row r="24" spans="1:3">
      <c r="A24" s="4" t="s">
        <v>416</v>
      </c>
    </row>
    <row r="25" spans="1:3">
      <c r="A25" s="3" t="s">
        <v>402</v>
      </c>
    </row>
    <row r="26" spans="1:3">
      <c r="A26" s="4" t="s">
        <v>415</v>
      </c>
      <c r="B26" s="6" t="n">
        <v>1237500</v>
      </c>
      <c r="C26" s="6" t="n">
        <v>1246875</v>
      </c>
    </row>
    <row r="27" spans="1:3">
      <c r="A27" s="4" t="s">
        <v>417</v>
      </c>
    </row>
    <row r="28" spans="1:3">
      <c r="A28" s="3" t="s">
        <v>402</v>
      </c>
    </row>
    <row r="29" spans="1:3">
      <c r="A29" s="4" t="s">
        <v>415</v>
      </c>
      <c r="B29" s="7" t="n">
        <v>261875</v>
      </c>
      <c r="C29" s="7" t="n">
        <v>26187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418</v>
      </c>
      <c r="B1" s="2" t="s">
        <v>1</v>
      </c>
    </row>
    <row r="2" spans="1:3">
      <c r="B2" s="2" t="s">
        <v>2</v>
      </c>
      <c r="C2" s="2" t="s">
        <v>56</v>
      </c>
    </row>
    <row r="3" spans="1:3">
      <c r="A3" s="4" t="s">
        <v>408</v>
      </c>
    </row>
    <row r="4" spans="1:3">
      <c r="A4" s="3" t="s">
        <v>402</v>
      </c>
    </row>
    <row r="5" spans="1:3">
      <c r="A5" s="4" t="s">
        <v>419</v>
      </c>
      <c r="B5" s="4" t="s">
        <v>420</v>
      </c>
    </row>
    <row r="6" spans="1:3">
      <c r="A6" s="4" t="s">
        <v>421</v>
      </c>
      <c r="B6" s="4" t="s">
        <v>422</v>
      </c>
      <c r="C6" s="4" t="s">
        <v>422</v>
      </c>
    </row>
    <row r="7" spans="1:3">
      <c r="A7" s="4" t="s">
        <v>410</v>
      </c>
    </row>
    <row r="8" spans="1:3">
      <c r="A8" s="3" t="s">
        <v>402</v>
      </c>
    </row>
    <row r="9" spans="1:3">
      <c r="A9" s="4" t="s">
        <v>419</v>
      </c>
      <c r="B9" s="4" t="s">
        <v>423</v>
      </c>
    </row>
    <row r="10" spans="1:3">
      <c r="A10" s="4" t="s">
        <v>421</v>
      </c>
      <c r="B10" s="4" t="s">
        <v>424</v>
      </c>
      <c r="C10" s="4" t="s">
        <v>424</v>
      </c>
    </row>
    <row r="11" spans="1:3">
      <c r="A11" s="4" t="s">
        <v>411</v>
      </c>
    </row>
    <row r="12" spans="1:3">
      <c r="A12" s="3" t="s">
        <v>402</v>
      </c>
    </row>
    <row r="13" spans="1:3">
      <c r="A13" s="4" t="s">
        <v>419</v>
      </c>
      <c r="B13" s="4" t="s">
        <v>425</v>
      </c>
    </row>
    <row r="14" spans="1:3">
      <c r="A14" s="4" t="s">
        <v>421</v>
      </c>
      <c r="B14" s="4" t="s">
        <v>426</v>
      </c>
      <c r="C14" s="4" t="s">
        <v>426</v>
      </c>
    </row>
    <row r="15" spans="1:3">
      <c r="A15" s="4" t="s">
        <v>412</v>
      </c>
    </row>
    <row r="16" spans="1:3">
      <c r="A16" s="3" t="s">
        <v>402</v>
      </c>
    </row>
    <row r="17" spans="1:3">
      <c r="A17" s="4" t="s">
        <v>419</v>
      </c>
      <c r="B17" s="4" t="s">
        <v>427</v>
      </c>
    </row>
    <row r="18" spans="1:3">
      <c r="A18" s="4" t="s">
        <v>414</v>
      </c>
    </row>
    <row r="19" spans="1:3">
      <c r="A19" s="3" t="s">
        <v>402</v>
      </c>
    </row>
    <row r="20" spans="1:3">
      <c r="A20" s="4" t="s">
        <v>419</v>
      </c>
      <c r="B20" s="4" t="s">
        <v>428</v>
      </c>
    </row>
    <row r="21" spans="1:3">
      <c r="A21" s="4" t="s">
        <v>421</v>
      </c>
      <c r="B21" s="4" t="s">
        <v>429</v>
      </c>
      <c r="C21" s="4" t="s">
        <v>429</v>
      </c>
    </row>
    <row r="22" spans="1:3">
      <c r="A22" s="4" t="s">
        <v>416</v>
      </c>
    </row>
    <row r="23" spans="1:3">
      <c r="A23" s="3" t="s">
        <v>402</v>
      </c>
    </row>
    <row r="24" spans="1:3">
      <c r="A24" s="4" t="s">
        <v>419</v>
      </c>
      <c r="B24" s="4" t="s">
        <v>430</v>
      </c>
    </row>
    <row r="25" spans="1:3">
      <c r="A25" s="4" t="s">
        <v>417</v>
      </c>
    </row>
    <row r="26" spans="1:3">
      <c r="A26" s="3" t="s">
        <v>402</v>
      </c>
    </row>
    <row r="27" spans="1:3">
      <c r="A27" s="4" t="s">
        <v>419</v>
      </c>
      <c r="B27" s="4" t="s">
        <v>431</v>
      </c>
    </row>
    <row r="28" spans="1:3">
      <c r="A28" s="4" t="s">
        <v>432</v>
      </c>
    </row>
    <row r="29" spans="1:3">
      <c r="A29" s="3" t="s">
        <v>402</v>
      </c>
    </row>
    <row r="30" spans="1:3">
      <c r="A30" s="4" t="s">
        <v>419</v>
      </c>
      <c r="B30" s="4"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5"/>
    <col customWidth="1" max="8" min="8" width="16"/>
  </cols>
  <sheetData>
    <row r="1" spans="1:8">
      <c r="A1" s="1" t="s">
        <v>434</v>
      </c>
      <c r="B1" s="2" t="s">
        <v>435</v>
      </c>
      <c r="D1" s="2" t="s">
        <v>25</v>
      </c>
      <c r="F1" s="2" t="s">
        <v>1</v>
      </c>
      <c r="H1" s="2" t="s">
        <v>366</v>
      </c>
    </row>
    <row r="2" spans="1:8">
      <c r="B2" s="2" t="s">
        <v>436</v>
      </c>
      <c r="C2" s="2" t="s">
        <v>377</v>
      </c>
      <c r="D2" s="2" t="s">
        <v>2</v>
      </c>
      <c r="E2" s="2" t="s">
        <v>26</v>
      </c>
      <c r="F2" s="2" t="s">
        <v>2</v>
      </c>
      <c r="G2" s="2" t="s">
        <v>26</v>
      </c>
      <c r="H2" s="2" t="s">
        <v>56</v>
      </c>
    </row>
    <row r="3" spans="1:8">
      <c r="A3" s="3" t="s">
        <v>402</v>
      </c>
    </row>
    <row r="4" spans="1:8">
      <c r="A4" s="4" t="s">
        <v>437</v>
      </c>
      <c r="D4" s="7" t="n">
        <v>7800000</v>
      </c>
      <c r="F4" s="7" t="n">
        <v>17700000</v>
      </c>
    </row>
    <row r="5" spans="1:8">
      <c r="A5" s="4" t="s">
        <v>438</v>
      </c>
      <c r="F5" s="6" t="n">
        <v>546025000</v>
      </c>
      <c r="G5" s="7" t="n">
        <v>502566000</v>
      </c>
    </row>
    <row r="6" spans="1:8">
      <c r="A6" s="4" t="s">
        <v>67</v>
      </c>
      <c r="D6" s="6" t="n">
        <v>7411641000</v>
      </c>
      <c r="F6" s="6" t="n">
        <v>7411641000</v>
      </c>
      <c r="H6" s="7" t="n">
        <v>7502631000</v>
      </c>
    </row>
    <row r="7" spans="1:8">
      <c r="A7" s="4" t="s">
        <v>77</v>
      </c>
      <c r="D7" s="6" t="n">
        <v>5978410000</v>
      </c>
      <c r="F7" s="6" t="n">
        <v>5978410000</v>
      </c>
      <c r="H7" s="7" t="n">
        <v>6279911000</v>
      </c>
    </row>
    <row r="8" spans="1:8">
      <c r="A8" s="4" t="s">
        <v>28</v>
      </c>
      <c r="D8" s="6" t="n">
        <v>1293948000</v>
      </c>
      <c r="E8" s="7" t="n">
        <v>972597000</v>
      </c>
      <c r="F8" s="6" t="n">
        <v>3744715000</v>
      </c>
      <c r="G8" s="6" t="n">
        <v>2665287000</v>
      </c>
    </row>
    <row r="9" spans="1:8">
      <c r="A9" s="4" t="s">
        <v>39</v>
      </c>
      <c r="D9" s="6" t="n">
        <v>68349000</v>
      </c>
      <c r="E9" s="6" t="n">
        <v>73387000</v>
      </c>
      <c r="F9" s="6" t="n">
        <v>215024000</v>
      </c>
      <c r="G9" s="6" t="n">
        <v>158752000</v>
      </c>
    </row>
    <row r="10" spans="1:8">
      <c r="A10" s="4" t="s">
        <v>439</v>
      </c>
      <c r="D10" s="6" t="n">
        <v>5000000</v>
      </c>
      <c r="F10" s="6" t="n">
        <v>11300000</v>
      </c>
    </row>
    <row r="11" spans="1:8">
      <c r="A11" s="4" t="s">
        <v>440</v>
      </c>
      <c r="D11" s="7" t="n">
        <v>4714000000</v>
      </c>
      <c r="F11" s="7" t="n">
        <v>4714000000</v>
      </c>
    </row>
    <row r="12" spans="1:8">
      <c r="A12" s="4" t="s">
        <v>441</v>
      </c>
      <c r="D12" s="4" t="s">
        <v>442</v>
      </c>
      <c r="F12" s="4" t="s">
        <v>442</v>
      </c>
      <c r="H12" s="4" t="s">
        <v>424</v>
      </c>
    </row>
    <row r="13" spans="1:8">
      <c r="A13" s="4" t="s">
        <v>443</v>
      </c>
    </row>
    <row r="14" spans="1:8">
      <c r="A14" s="3" t="s">
        <v>402</v>
      </c>
    </row>
    <row r="15" spans="1:8">
      <c r="A15" s="4" t="s">
        <v>67</v>
      </c>
      <c r="D15" s="7" t="n">
        <v>2369000000</v>
      </c>
      <c r="F15" s="7" t="n">
        <v>2369000000</v>
      </c>
      <c r="H15" s="7" t="n">
        <v>2848000000</v>
      </c>
    </row>
    <row r="16" spans="1:8">
      <c r="A16" s="4" t="s">
        <v>77</v>
      </c>
      <c r="D16" s="6" t="n">
        <v>603000000</v>
      </c>
      <c r="F16" s="6" t="n">
        <v>603000000</v>
      </c>
      <c r="H16" s="7" t="n">
        <v>468000000</v>
      </c>
    </row>
    <row r="17" spans="1:8">
      <c r="A17" s="4" t="s">
        <v>28</v>
      </c>
      <c r="D17" s="7" t="n">
        <v>526000000</v>
      </c>
      <c r="E17" s="7" t="n">
        <v>420000000</v>
      </c>
      <c r="F17" s="7" t="n">
        <v>1586000000</v>
      </c>
      <c r="G17" s="7" t="n">
        <v>1173000000</v>
      </c>
    </row>
    <row r="18" spans="1:8">
      <c r="A18" s="4" t="s">
        <v>444</v>
      </c>
    </row>
    <row r="19" spans="1:8">
      <c r="A19" s="3" t="s">
        <v>402</v>
      </c>
    </row>
    <row r="20" spans="1:8">
      <c r="A20" s="4" t="s">
        <v>298</v>
      </c>
      <c r="F20" s="4" t="s">
        <v>445</v>
      </c>
      <c r="H20" s="4" t="s">
        <v>446</v>
      </c>
    </row>
    <row r="21" spans="1:8">
      <c r="A21" s="4" t="s">
        <v>447</v>
      </c>
    </row>
    <row r="22" spans="1:8">
      <c r="A22" s="3" t="s">
        <v>402</v>
      </c>
    </row>
    <row r="23" spans="1:8">
      <c r="A23" s="4" t="s">
        <v>298</v>
      </c>
      <c r="F23" s="4" t="s">
        <v>448</v>
      </c>
      <c r="H23" s="4" t="s">
        <v>449</v>
      </c>
    </row>
    <row r="24" spans="1:8">
      <c r="A24" s="4" t="s">
        <v>450</v>
      </c>
    </row>
    <row r="25" spans="1:8">
      <c r="A25" s="3" t="s">
        <v>402</v>
      </c>
    </row>
    <row r="26" spans="1:8">
      <c r="A26" s="4" t="s">
        <v>298</v>
      </c>
      <c r="D26" s="4" t="s">
        <v>451</v>
      </c>
      <c r="E26" s="4" t="s">
        <v>452</v>
      </c>
      <c r="F26" s="4" t="s">
        <v>453</v>
      </c>
      <c r="G26" s="4" t="s">
        <v>454</v>
      </c>
    </row>
    <row r="27" spans="1:8">
      <c r="A27" s="4" t="s">
        <v>408</v>
      </c>
    </row>
    <row r="28" spans="1:8">
      <c r="A28" s="3" t="s">
        <v>402</v>
      </c>
    </row>
    <row r="29" spans="1:8">
      <c r="A29" s="4" t="s">
        <v>421</v>
      </c>
      <c r="D29" s="4" t="s">
        <v>422</v>
      </c>
      <c r="F29" s="4" t="s">
        <v>422</v>
      </c>
      <c r="H29" s="4" t="s">
        <v>422</v>
      </c>
    </row>
    <row r="30" spans="1:8">
      <c r="A30" s="4" t="s">
        <v>410</v>
      </c>
    </row>
    <row r="31" spans="1:8">
      <c r="A31" s="3" t="s">
        <v>402</v>
      </c>
    </row>
    <row r="32" spans="1:8">
      <c r="A32" s="4" t="s">
        <v>421</v>
      </c>
      <c r="D32" s="4" t="s">
        <v>424</v>
      </c>
      <c r="F32" s="4" t="s">
        <v>424</v>
      </c>
      <c r="H32" s="4" t="s">
        <v>424</v>
      </c>
    </row>
    <row r="33" spans="1:8">
      <c r="A33" s="4" t="s">
        <v>411</v>
      </c>
    </row>
    <row r="34" spans="1:8">
      <c r="A34" s="3" t="s">
        <v>402</v>
      </c>
    </row>
    <row r="35" spans="1:8">
      <c r="A35" s="4" t="s">
        <v>421</v>
      </c>
      <c r="D35" s="4" t="s">
        <v>426</v>
      </c>
      <c r="F35" s="4" t="s">
        <v>426</v>
      </c>
      <c r="H35" s="4" t="s">
        <v>426</v>
      </c>
    </row>
    <row r="36" spans="1:8">
      <c r="A36" s="4" t="s">
        <v>412</v>
      </c>
    </row>
    <row r="37" spans="1:8">
      <c r="A37" s="3" t="s">
        <v>402</v>
      </c>
    </row>
    <row r="38" spans="1:8">
      <c r="A38" s="4" t="s">
        <v>455</v>
      </c>
      <c r="B38" s="7" t="n">
        <v>236600000</v>
      </c>
      <c r="C38" s="7" t="n">
        <v>300000000</v>
      </c>
    </row>
    <row r="39" spans="1:8">
      <c r="A39" s="4" t="s">
        <v>437</v>
      </c>
      <c r="D39" s="7" t="n">
        <v>7800000</v>
      </c>
      <c r="F39" s="7" t="n">
        <v>17700000</v>
      </c>
    </row>
    <row r="40" spans="1:8">
      <c r="A40" s="4" t="s">
        <v>456</v>
      </c>
      <c r="D40" s="7" t="n">
        <v>2600000</v>
      </c>
      <c r="F40" s="7" t="n">
        <v>6100000</v>
      </c>
    </row>
    <row r="41" spans="1:8">
      <c r="A41" s="4" t="s">
        <v>414</v>
      </c>
    </row>
    <row r="42" spans="1:8">
      <c r="A42" s="3" t="s">
        <v>402</v>
      </c>
    </row>
    <row r="43" spans="1:8">
      <c r="A43" s="4" t="s">
        <v>421</v>
      </c>
      <c r="D43" s="4" t="s">
        <v>429</v>
      </c>
      <c r="F43" s="4" t="s">
        <v>429</v>
      </c>
      <c r="H43" s="4" t="s">
        <v>429</v>
      </c>
    </row>
    <row r="44" spans="1:8">
      <c r="A44" s="4" t="s">
        <v>457</v>
      </c>
    </row>
    <row r="45" spans="1:8">
      <c r="A45" s="3" t="s">
        <v>402</v>
      </c>
    </row>
    <row r="46" spans="1:8">
      <c r="A46" s="4" t="s">
        <v>458</v>
      </c>
      <c r="D46" s="7" t="n">
        <v>0</v>
      </c>
      <c r="F46" s="7" t="n">
        <v>0</v>
      </c>
    </row>
    <row r="47" spans="1:8">
      <c r="A47" s="4" t="s">
        <v>459</v>
      </c>
      <c r="D47" s="6" t="n">
        <v>430900000</v>
      </c>
      <c r="F47" s="6" t="n">
        <v>430900000</v>
      </c>
    </row>
    <row r="48" spans="1:8">
      <c r="A48" s="4" t="s">
        <v>460</v>
      </c>
    </row>
    <row r="49" spans="1:8">
      <c r="A49" s="3" t="s">
        <v>402</v>
      </c>
    </row>
    <row r="50" spans="1:8">
      <c r="A50" s="4" t="s">
        <v>39</v>
      </c>
      <c r="D50" s="6" t="n">
        <v>5200000</v>
      </c>
      <c r="E50" s="7" t="n">
        <v>9500000</v>
      </c>
      <c r="F50" s="6" t="n">
        <v>25600000</v>
      </c>
      <c r="G50" s="7" t="n">
        <v>28500000</v>
      </c>
    </row>
    <row r="51" spans="1:8">
      <c r="A51" s="4" t="s">
        <v>461</v>
      </c>
      <c r="D51" s="7" t="n">
        <v>3300000</v>
      </c>
      <c r="E51" s="7" t="n">
        <v>6100000</v>
      </c>
      <c r="F51" s="7" t="n">
        <v>16200000</v>
      </c>
      <c r="G51" s="7" t="n">
        <v>18200000</v>
      </c>
    </row>
    <row r="52" spans="1:8">
      <c r="A52" s="4" t="s">
        <v>462</v>
      </c>
    </row>
    <row r="53" spans="1:8">
      <c r="A53" s="3" t="s">
        <v>402</v>
      </c>
    </row>
    <row r="54" spans="1:8">
      <c r="A54" s="4" t="s">
        <v>421</v>
      </c>
      <c r="D54" s="4" t="s">
        <v>463</v>
      </c>
      <c r="F54" s="4" t="s">
        <v>463</v>
      </c>
    </row>
    <row r="55" spans="1:8">
      <c r="A55" s="4" t="s">
        <v>464</v>
      </c>
    </row>
    <row r="56" spans="1:8">
      <c r="A56" s="3" t="s">
        <v>402</v>
      </c>
    </row>
    <row r="57" spans="1:8">
      <c r="A57" s="4" t="s">
        <v>421</v>
      </c>
      <c r="D57" s="4" t="s">
        <v>465</v>
      </c>
      <c r="F57" s="4" t="s">
        <v>465</v>
      </c>
    </row>
    <row r="58" spans="1:8">
      <c r="A58" s="4" t="s">
        <v>466</v>
      </c>
    </row>
    <row r="59" spans="1:8">
      <c r="A59" s="3" t="s">
        <v>402</v>
      </c>
    </row>
    <row r="60" spans="1:8">
      <c r="A60" s="4" t="s">
        <v>421</v>
      </c>
      <c r="D60" s="4" t="s">
        <v>422</v>
      </c>
      <c r="F60" s="4" t="s">
        <v>422</v>
      </c>
    </row>
    <row r="61" spans="1:8">
      <c r="A61" s="4" t="s">
        <v>467</v>
      </c>
    </row>
    <row r="62" spans="1:8">
      <c r="A62" s="3" t="s">
        <v>402</v>
      </c>
    </row>
    <row r="63" spans="1:8">
      <c r="A63" s="4" t="s">
        <v>421</v>
      </c>
      <c r="D63" s="4" t="s">
        <v>424</v>
      </c>
      <c r="F63" s="4" t="s">
        <v>424</v>
      </c>
    </row>
    <row r="64" spans="1:8">
      <c r="A64" s="4" t="s">
        <v>468</v>
      </c>
    </row>
    <row r="65" spans="1:8">
      <c r="A65" s="3" t="s">
        <v>402</v>
      </c>
    </row>
    <row r="66" spans="1:8">
      <c r="A66" s="4" t="s">
        <v>421</v>
      </c>
      <c r="D66" s="4" t="s">
        <v>426</v>
      </c>
      <c r="F66" s="4" t="s">
        <v>426</v>
      </c>
    </row>
    <row r="67" spans="1:8">
      <c r="A67" s="4" t="s">
        <v>469</v>
      </c>
    </row>
    <row r="68" spans="1:8">
      <c r="A68" s="3" t="s">
        <v>402</v>
      </c>
    </row>
    <row r="69" spans="1:8">
      <c r="A69" s="4" t="s">
        <v>421</v>
      </c>
      <c r="D69" s="4" t="s">
        <v>429</v>
      </c>
      <c r="F69" s="4" t="s">
        <v>429</v>
      </c>
    </row>
    <row r="70" spans="1:8">
      <c r="A70" s="4" t="s">
        <v>470</v>
      </c>
    </row>
    <row r="71" spans="1:8">
      <c r="A71" s="3" t="s">
        <v>402</v>
      </c>
    </row>
    <row r="72" spans="1:8">
      <c r="A72" s="4" t="s">
        <v>438</v>
      </c>
      <c r="D72" s="7" t="n">
        <v>3100000</v>
      </c>
      <c r="F72" s="7" t="n">
        <v>9400000</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71</v>
      </c>
      <c r="B1" s="2" t="s">
        <v>1</v>
      </c>
    </row>
    <row r="2" spans="1:2">
      <c r="B2" s="2" t="s">
        <v>361</v>
      </c>
    </row>
    <row r="3" spans="1:2">
      <c r="A3" s="3" t="s">
        <v>472</v>
      </c>
    </row>
    <row r="4" spans="1:2">
      <c r="A4" s="4" t="s">
        <v>473</v>
      </c>
      <c r="B4" s="7" t="n">
        <v>292</v>
      </c>
    </row>
    <row r="5" spans="1:2">
      <c r="A5" s="4" t="s">
        <v>474</v>
      </c>
    </row>
    <row r="6" spans="1:2">
      <c r="A6" s="3" t="s">
        <v>472</v>
      </c>
    </row>
    <row r="7" spans="1:2">
      <c r="A7" s="4" t="s">
        <v>475</v>
      </c>
      <c r="B7" s="4" t="s">
        <v>4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v>
      </c>
      <c r="B1" s="2" t="s">
        <v>1</v>
      </c>
    </row>
    <row r="2" spans="1:3">
      <c r="B2" s="2" t="s">
        <v>2</v>
      </c>
      <c r="C2" s="2" t="s">
        <v>26</v>
      </c>
    </row>
    <row r="3" spans="1:3">
      <c r="A3" s="3" t="s">
        <v>103</v>
      </c>
    </row>
    <row r="4" spans="1:3">
      <c r="A4" s="4" t="s">
        <v>43</v>
      </c>
      <c r="B4" s="7" t="n">
        <v>168372</v>
      </c>
      <c r="C4" s="7" t="n">
        <v>4272</v>
      </c>
    </row>
    <row r="5" spans="1:3">
      <c r="A5" s="3" t="s">
        <v>104</v>
      </c>
    </row>
    <row r="6" spans="1:3">
      <c r="A6" s="4" t="s">
        <v>105</v>
      </c>
      <c r="B6" s="6" t="n">
        <v>301450</v>
      </c>
      <c r="C6" s="6" t="n">
        <v>199485</v>
      </c>
    </row>
    <row r="7" spans="1:3">
      <c r="A7" s="4" t="s">
        <v>106</v>
      </c>
      <c r="B7" s="6" t="n">
        <v>26621</v>
      </c>
      <c r="C7" s="6" t="n">
        <v>21055</v>
      </c>
    </row>
    <row r="8" spans="1:3">
      <c r="A8" s="4" t="s">
        <v>74</v>
      </c>
      <c r="B8" s="6" t="n">
        <v>-94239</v>
      </c>
      <c r="C8" s="6" t="n">
        <v>-92538</v>
      </c>
    </row>
    <row r="9" spans="1:3">
      <c r="A9" s="4" t="s">
        <v>35</v>
      </c>
      <c r="B9" s="6" t="n">
        <v>22668</v>
      </c>
      <c r="C9" s="6" t="n">
        <v>85334</v>
      </c>
    </row>
    <row r="10" spans="1:3">
      <c r="A10" s="4" t="s">
        <v>107</v>
      </c>
      <c r="B10" s="6" t="n">
        <v>-8083</v>
      </c>
      <c r="C10" s="6" t="n">
        <v>-19194</v>
      </c>
    </row>
    <row r="11" spans="1:3">
      <c r="A11" s="3" t="s">
        <v>108</v>
      </c>
    </row>
    <row r="12" spans="1:3">
      <c r="A12" s="4" t="s">
        <v>109</v>
      </c>
      <c r="B12" s="6" t="n">
        <v>-96337</v>
      </c>
      <c r="C12" s="6" t="n">
        <v>-116131</v>
      </c>
    </row>
    <row r="13" spans="1:3">
      <c r="A13" s="4" t="s">
        <v>110</v>
      </c>
      <c r="B13" s="6" t="n">
        <v>-23480</v>
      </c>
      <c r="C13" s="6" t="n">
        <v>67518</v>
      </c>
    </row>
    <row r="14" spans="1:3">
      <c r="A14" s="4" t="s">
        <v>111</v>
      </c>
      <c r="B14" s="6" t="n">
        <v>12540</v>
      </c>
      <c r="C14" s="6" t="n">
        <v>-43286</v>
      </c>
    </row>
    <row r="15" spans="1:3">
      <c r="A15" s="4" t="s">
        <v>112</v>
      </c>
      <c r="B15" s="6" t="n">
        <v>218590</v>
      </c>
      <c r="C15" s="6" t="n">
        <v>74524</v>
      </c>
    </row>
    <row r="16" spans="1:3">
      <c r="A16" s="4" t="s">
        <v>113</v>
      </c>
      <c r="B16" s="6" t="n">
        <v>-2850</v>
      </c>
      <c r="C16" s="6" t="n">
        <v>4697</v>
      </c>
    </row>
    <row r="17" spans="1:3">
      <c r="A17" s="4" t="s">
        <v>114</v>
      </c>
      <c r="B17" s="6" t="n">
        <v>525252</v>
      </c>
      <c r="C17" s="6" t="n">
        <v>185736</v>
      </c>
    </row>
    <row r="18" spans="1:3">
      <c r="A18" s="3" t="s">
        <v>115</v>
      </c>
    </row>
    <row r="19" spans="1:3">
      <c r="A19" s="4" t="s">
        <v>116</v>
      </c>
      <c r="B19" s="6" t="n">
        <v>-49660</v>
      </c>
      <c r="C19" s="6" t="n">
        <v>-39422</v>
      </c>
    </row>
    <row r="20" spans="1:3">
      <c r="A20" s="4" t="s">
        <v>117</v>
      </c>
      <c r="B20" s="6" t="n">
        <v>3935</v>
      </c>
      <c r="C20" s="6" t="n">
        <v>219</v>
      </c>
    </row>
    <row r="21" spans="1:3">
      <c r="A21" s="4" t="s">
        <v>118</v>
      </c>
      <c r="B21" s="6" t="n">
        <v>2714</v>
      </c>
      <c r="C21" s="6" t="n">
        <v>-2957476</v>
      </c>
    </row>
    <row r="22" spans="1:3">
      <c r="A22" s="4" t="s">
        <v>113</v>
      </c>
      <c r="B22" s="6" t="n">
        <v>3487</v>
      </c>
      <c r="C22" s="6" t="n">
        <v>3268</v>
      </c>
    </row>
    <row r="23" spans="1:3">
      <c r="A23" s="4" t="s">
        <v>119</v>
      </c>
      <c r="B23" s="6" t="n">
        <v>-39524</v>
      </c>
      <c r="C23" s="6" t="n">
        <v>-2993411</v>
      </c>
    </row>
    <row r="24" spans="1:3">
      <c r="A24" s="3" t="s">
        <v>120</v>
      </c>
    </row>
    <row r="25" spans="1:3">
      <c r="A25" s="4" t="s">
        <v>121</v>
      </c>
      <c r="B25" s="6" t="n">
        <v>-546025</v>
      </c>
      <c r="C25" s="6" t="n">
        <v>-502566</v>
      </c>
    </row>
    <row r="26" spans="1:3">
      <c r="A26" s="4" t="s">
        <v>122</v>
      </c>
      <c r="C26" s="6" t="n">
        <v>3246875</v>
      </c>
    </row>
    <row r="27" spans="1:3">
      <c r="A27" s="4" t="s">
        <v>123</v>
      </c>
      <c r="C27" s="6" t="n">
        <v>-73890</v>
      </c>
    </row>
    <row r="28" spans="1:3">
      <c r="A28" s="4" t="s">
        <v>124</v>
      </c>
      <c r="B28" s="6" t="n">
        <v>8637</v>
      </c>
      <c r="C28" s="6" t="n">
        <v>21273</v>
      </c>
    </row>
    <row r="29" spans="1:3">
      <c r="A29" s="4" t="s">
        <v>107</v>
      </c>
      <c r="B29" s="6" t="n">
        <v>8083</v>
      </c>
      <c r="C29" s="6" t="n">
        <v>19194</v>
      </c>
    </row>
    <row r="30" spans="1:3">
      <c r="A30" s="4" t="s">
        <v>125</v>
      </c>
      <c r="B30" s="6" t="n">
        <v>-2946</v>
      </c>
    </row>
    <row r="31" spans="1:3">
      <c r="A31" s="4" t="s">
        <v>126</v>
      </c>
      <c r="B31" s="6" t="n">
        <v>-532251</v>
      </c>
      <c r="C31" s="6" t="n">
        <v>2710886</v>
      </c>
    </row>
    <row r="32" spans="1:3">
      <c r="A32" s="4" t="s">
        <v>127</v>
      </c>
      <c r="B32" s="6" t="n">
        <v>914</v>
      </c>
      <c r="C32" s="6" t="n">
        <v>-14570</v>
      </c>
    </row>
    <row r="33" spans="1:3">
      <c r="A33" s="4" t="s">
        <v>128</v>
      </c>
      <c r="B33" s="6" t="n">
        <v>-45609</v>
      </c>
      <c r="C33" s="6" t="n">
        <v>-111359</v>
      </c>
    </row>
    <row r="34" spans="1:3">
      <c r="A34" s="4" t="s">
        <v>129</v>
      </c>
      <c r="B34" s="6" t="n">
        <v>562884</v>
      </c>
      <c r="C34" s="6" t="n">
        <v>729321</v>
      </c>
    </row>
    <row r="35" spans="1:3">
      <c r="A35" s="4" t="s">
        <v>130</v>
      </c>
      <c r="B35" s="7" t="n">
        <v>517275</v>
      </c>
      <c r="C35" s="7" t="n">
        <v>6179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7</v>
      </c>
      <c r="B1" s="2" t="s">
        <v>2</v>
      </c>
      <c r="C1" s="2" t="s">
        <v>56</v>
      </c>
    </row>
    <row r="2" spans="1:3">
      <c r="A2" s="3" t="s">
        <v>472</v>
      </c>
    </row>
    <row r="3" spans="1:3">
      <c r="A3" s="4" t="s">
        <v>478</v>
      </c>
      <c r="B3" s="7" t="n">
        <v>-725</v>
      </c>
      <c r="C3" s="7" t="n">
        <v>-4894</v>
      </c>
    </row>
    <row r="4" spans="1:3">
      <c r="A4" s="4" t="s">
        <v>479</v>
      </c>
    </row>
    <row r="5" spans="1:3">
      <c r="A5" s="3" t="s">
        <v>472</v>
      </c>
    </row>
    <row r="6" spans="1:3">
      <c r="A6" s="4" t="s">
        <v>480</v>
      </c>
      <c r="B6" s="6" t="n">
        <v>673</v>
      </c>
      <c r="C6" s="6" t="n">
        <v>1051</v>
      </c>
    </row>
    <row r="7" spans="1:3">
      <c r="A7" s="4" t="s">
        <v>481</v>
      </c>
    </row>
    <row r="8" spans="1:3">
      <c r="A8" s="3" t="s">
        <v>472</v>
      </c>
    </row>
    <row r="9" spans="1:3">
      <c r="A9" s="4" t="s">
        <v>480</v>
      </c>
      <c r="B9" s="7" t="n">
        <v>-1398</v>
      </c>
      <c r="C9" s="7" t="n">
        <v>-594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2</v>
      </c>
      <c r="B1" s="2" t="s">
        <v>25</v>
      </c>
      <c r="D1" s="2" t="s">
        <v>1</v>
      </c>
    </row>
    <row r="2" spans="1:5">
      <c r="B2" s="2" t="s">
        <v>2</v>
      </c>
      <c r="C2" s="2" t="s">
        <v>26</v>
      </c>
      <c r="D2" s="2" t="s">
        <v>2</v>
      </c>
      <c r="E2" s="2" t="s">
        <v>26</v>
      </c>
    </row>
    <row r="3" spans="1:5">
      <c r="A3" s="4" t="s">
        <v>483</v>
      </c>
    </row>
    <row r="4" spans="1:5">
      <c r="A4" s="3" t="s">
        <v>484</v>
      </c>
    </row>
    <row r="5" spans="1:5">
      <c r="A5" s="4" t="s">
        <v>485</v>
      </c>
      <c r="B5" s="7" t="n">
        <v>-262</v>
      </c>
      <c r="C5" s="7" t="n">
        <v>-5871</v>
      </c>
      <c r="D5" s="7" t="n">
        <v>-7051</v>
      </c>
      <c r="E5" s="7" t="n">
        <v>-703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6</v>
      </c>
      <c r="B1" s="2" t="s">
        <v>2</v>
      </c>
      <c r="C1" s="2" t="s">
        <v>56</v>
      </c>
    </row>
    <row r="2" spans="1:3">
      <c r="A2" s="4" t="s">
        <v>408</v>
      </c>
    </row>
    <row r="3" spans="1:3">
      <c r="A3" s="3" t="s">
        <v>487</v>
      </c>
    </row>
    <row r="4" spans="1:3">
      <c r="A4" s="4" t="s">
        <v>409</v>
      </c>
      <c r="B4" s="7" t="n">
        <v>1500000</v>
      </c>
      <c r="C4" s="7" t="n">
        <v>1500000</v>
      </c>
    </row>
    <row r="5" spans="1:3">
      <c r="A5" s="4" t="s">
        <v>410</v>
      </c>
    </row>
    <row r="6" spans="1:3">
      <c r="A6" s="3" t="s">
        <v>487</v>
      </c>
    </row>
    <row r="7" spans="1:3">
      <c r="A7" s="4" t="s">
        <v>409</v>
      </c>
      <c r="B7" s="6" t="n">
        <v>650000</v>
      </c>
      <c r="C7" s="6" t="n">
        <v>650000</v>
      </c>
    </row>
    <row r="8" spans="1:3">
      <c r="A8" s="4" t="s">
        <v>411</v>
      </c>
    </row>
    <row r="9" spans="1:3">
      <c r="A9" s="3" t="s">
        <v>487</v>
      </c>
    </row>
    <row r="10" spans="1:3">
      <c r="A10" s="4" t="s">
        <v>409</v>
      </c>
      <c r="B10" s="6" t="n">
        <v>650000</v>
      </c>
      <c r="C10" s="6" t="n">
        <v>650000</v>
      </c>
    </row>
    <row r="11" spans="1:3">
      <c r="A11" s="4" t="s">
        <v>412</v>
      </c>
    </row>
    <row r="12" spans="1:3">
      <c r="A12" s="3" t="s">
        <v>487</v>
      </c>
    </row>
    <row r="13" spans="1:3">
      <c r="A13" s="4" t="s">
        <v>413</v>
      </c>
      <c r="C13" s="6" t="n">
        <v>536630</v>
      </c>
    </row>
    <row r="14" spans="1:3">
      <c r="A14" s="4" t="s">
        <v>488</v>
      </c>
    </row>
    <row r="15" spans="1:3">
      <c r="A15" s="3" t="s">
        <v>487</v>
      </c>
    </row>
    <row r="16" spans="1:3">
      <c r="A16" s="4" t="s">
        <v>415</v>
      </c>
      <c r="B16" s="6" t="n">
        <v>261875</v>
      </c>
      <c r="C16" s="6" t="n">
        <v>261875</v>
      </c>
    </row>
    <row r="17" spans="1:3">
      <c r="A17" s="4" t="s">
        <v>489</v>
      </c>
    </row>
    <row r="18" spans="1:3">
      <c r="A18" s="3" t="s">
        <v>487</v>
      </c>
    </row>
    <row r="19" spans="1:3">
      <c r="A19" s="4" t="s">
        <v>52</v>
      </c>
      <c r="B19" s="6" t="n">
        <v>7771</v>
      </c>
      <c r="C19" s="6" t="n">
        <v>11683</v>
      </c>
    </row>
    <row r="20" spans="1:3">
      <c r="A20" s="4" t="s">
        <v>490</v>
      </c>
    </row>
    <row r="21" spans="1:3">
      <c r="A21" s="3" t="s">
        <v>487</v>
      </c>
    </row>
    <row r="22" spans="1:3">
      <c r="A22" s="4" t="s">
        <v>480</v>
      </c>
      <c r="B22" s="6" t="n">
        <v>673</v>
      </c>
      <c r="C22" s="6" t="n">
        <v>1051</v>
      </c>
    </row>
    <row r="23" spans="1:3">
      <c r="A23" s="4" t="s">
        <v>491</v>
      </c>
    </row>
    <row r="24" spans="1:3">
      <c r="A24" s="3" t="s">
        <v>487</v>
      </c>
    </row>
    <row r="25" spans="1:3">
      <c r="A25" s="4" t="s">
        <v>480</v>
      </c>
      <c r="B25" s="6" t="n">
        <v>1398</v>
      </c>
      <c r="C25" s="6" t="n">
        <v>5945</v>
      </c>
    </row>
    <row r="26" spans="1:3">
      <c r="A26" s="4" t="s">
        <v>492</v>
      </c>
    </row>
    <row r="27" spans="1:3">
      <c r="A27" s="3" t="s">
        <v>487</v>
      </c>
    </row>
    <row r="28" spans="1:3">
      <c r="A28" s="4" t="s">
        <v>409</v>
      </c>
      <c r="B28" s="6" t="n">
        <v>1500000</v>
      </c>
      <c r="C28" s="6" t="n">
        <v>1500000</v>
      </c>
    </row>
    <row r="29" spans="1:3">
      <c r="A29" s="4" t="s">
        <v>493</v>
      </c>
    </row>
    <row r="30" spans="1:3">
      <c r="A30" s="3" t="s">
        <v>487</v>
      </c>
    </row>
    <row r="31" spans="1:3">
      <c r="A31" s="4" t="s">
        <v>409</v>
      </c>
      <c r="B31" s="6" t="n">
        <v>650000</v>
      </c>
      <c r="C31" s="6" t="n">
        <v>650000</v>
      </c>
    </row>
    <row r="32" spans="1:3">
      <c r="A32" s="4" t="s">
        <v>494</v>
      </c>
    </row>
    <row r="33" spans="1:3">
      <c r="A33" s="3" t="s">
        <v>487</v>
      </c>
    </row>
    <row r="34" spans="1:3">
      <c r="A34" s="4" t="s">
        <v>409</v>
      </c>
      <c r="B34" s="6" t="n">
        <v>650000</v>
      </c>
      <c r="C34" s="6" t="n">
        <v>650000</v>
      </c>
    </row>
    <row r="35" spans="1:3">
      <c r="A35" s="4" t="s">
        <v>495</v>
      </c>
    </row>
    <row r="36" spans="1:3">
      <c r="A36" s="3" t="s">
        <v>487</v>
      </c>
    </row>
    <row r="37" spans="1:3">
      <c r="A37" s="4" t="s">
        <v>413</v>
      </c>
      <c r="C37" s="6" t="n">
        <v>536630</v>
      </c>
    </row>
    <row r="38" spans="1:3">
      <c r="A38" s="4" t="s">
        <v>496</v>
      </c>
    </row>
    <row r="39" spans="1:3">
      <c r="A39" s="3" t="s">
        <v>487</v>
      </c>
    </row>
    <row r="40" spans="1:3">
      <c r="A40" s="4" t="s">
        <v>415</v>
      </c>
      <c r="B40" s="6" t="n">
        <v>500000</v>
      </c>
      <c r="C40" s="6" t="n">
        <v>500000</v>
      </c>
    </row>
    <row r="41" spans="1:3">
      <c r="A41" s="4" t="s">
        <v>497</v>
      </c>
    </row>
    <row r="42" spans="1:3">
      <c r="A42" s="3" t="s">
        <v>487</v>
      </c>
    </row>
    <row r="43" spans="1:3">
      <c r="A43" s="4" t="s">
        <v>415</v>
      </c>
      <c r="B43" s="6" t="n">
        <v>1237500</v>
      </c>
      <c r="C43" s="6" t="n">
        <v>1246875</v>
      </c>
    </row>
    <row r="44" spans="1:3">
      <c r="A44" s="4" t="s">
        <v>498</v>
      </c>
    </row>
    <row r="45" spans="1:3">
      <c r="A45" s="3" t="s">
        <v>487</v>
      </c>
    </row>
    <row r="46" spans="1:3">
      <c r="A46" s="4" t="s">
        <v>415</v>
      </c>
      <c r="B46" s="6" t="n">
        <v>261875</v>
      </c>
      <c r="C46" s="6" t="n">
        <v>261875</v>
      </c>
    </row>
    <row r="47" spans="1:3">
      <c r="A47" s="4" t="s">
        <v>499</v>
      </c>
    </row>
    <row r="48" spans="1:3">
      <c r="A48" s="3" t="s">
        <v>487</v>
      </c>
    </row>
    <row r="49" spans="1:3">
      <c r="A49" s="4" t="s">
        <v>52</v>
      </c>
      <c r="B49" s="6" t="n">
        <v>7771</v>
      </c>
      <c r="C49" s="6" t="n">
        <v>11683</v>
      </c>
    </row>
    <row r="50" spans="1:3">
      <c r="A50" s="4" t="s">
        <v>500</v>
      </c>
    </row>
    <row r="51" spans="1:3">
      <c r="A51" s="3" t="s">
        <v>487</v>
      </c>
    </row>
    <row r="52" spans="1:3">
      <c r="A52" s="4" t="s">
        <v>480</v>
      </c>
      <c r="B52" s="6" t="n">
        <v>673</v>
      </c>
      <c r="C52" s="6" t="n">
        <v>1051</v>
      </c>
    </row>
    <row r="53" spans="1:3">
      <c r="A53" s="4" t="s">
        <v>501</v>
      </c>
    </row>
    <row r="54" spans="1:3">
      <c r="A54" s="3" t="s">
        <v>487</v>
      </c>
    </row>
    <row r="55" spans="1:3">
      <c r="A55" s="4" t="s">
        <v>480</v>
      </c>
      <c r="B55" s="6" t="n">
        <v>1398</v>
      </c>
      <c r="C55" s="6" t="n">
        <v>5945</v>
      </c>
    </row>
    <row r="56" spans="1:3">
      <c r="A56" s="4" t="s">
        <v>502</v>
      </c>
    </row>
    <row r="57" spans="1:3">
      <c r="A57" s="3" t="s">
        <v>487</v>
      </c>
    </row>
    <row r="58" spans="1:3">
      <c r="A58" s="4" t="s">
        <v>409</v>
      </c>
      <c r="B58" s="6" t="n">
        <v>1599450</v>
      </c>
      <c r="C58" s="6" t="n">
        <v>1430700</v>
      </c>
    </row>
    <row r="59" spans="1:3">
      <c r="A59" s="4" t="s">
        <v>503</v>
      </c>
    </row>
    <row r="60" spans="1:3">
      <c r="A60" s="3" t="s">
        <v>487</v>
      </c>
    </row>
    <row r="61" spans="1:3">
      <c r="A61" s="4" t="s">
        <v>409</v>
      </c>
      <c r="B61" s="6" t="n">
        <v>680875</v>
      </c>
      <c r="C61" s="6" t="n">
        <v>617500</v>
      </c>
    </row>
    <row r="62" spans="1:3">
      <c r="A62" s="4" t="s">
        <v>504</v>
      </c>
    </row>
    <row r="63" spans="1:3">
      <c r="A63" s="3" t="s">
        <v>487</v>
      </c>
    </row>
    <row r="64" spans="1:3">
      <c r="A64" s="4" t="s">
        <v>409</v>
      </c>
      <c r="B64" s="6" t="n">
        <v>672750</v>
      </c>
      <c r="C64" s="6" t="n">
        <v>619125</v>
      </c>
    </row>
    <row r="65" spans="1:3">
      <c r="A65" s="4" t="s">
        <v>505</v>
      </c>
    </row>
    <row r="66" spans="1:3">
      <c r="A66" s="3" t="s">
        <v>487</v>
      </c>
    </row>
    <row r="67" spans="1:3">
      <c r="A67" s="4" t="s">
        <v>506</v>
      </c>
      <c r="C67" s="6" t="n">
        <v>544679</v>
      </c>
    </row>
    <row r="68" spans="1:3">
      <c r="A68" s="4" t="s">
        <v>507</v>
      </c>
    </row>
    <row r="69" spans="1:3">
      <c r="A69" s="3" t="s">
        <v>487</v>
      </c>
    </row>
    <row r="70" spans="1:3">
      <c r="A70" s="4" t="s">
        <v>409</v>
      </c>
      <c r="B70" s="6" t="n">
        <v>516250</v>
      </c>
      <c r="C70" s="6" t="n">
        <v>500000</v>
      </c>
    </row>
    <row r="71" spans="1:3">
      <c r="A71" s="4" t="s">
        <v>508</v>
      </c>
    </row>
    <row r="72" spans="1:3">
      <c r="A72" s="3" t="s">
        <v>487</v>
      </c>
    </row>
    <row r="73" spans="1:3">
      <c r="A73" s="4" t="s">
        <v>509</v>
      </c>
      <c r="B73" s="6" t="n">
        <v>1252969</v>
      </c>
      <c r="C73" s="6" t="n">
        <v>1243727</v>
      </c>
    </row>
    <row r="74" spans="1:3">
      <c r="A74" s="4" t="s">
        <v>510</v>
      </c>
    </row>
    <row r="75" spans="1:3">
      <c r="A75" s="3" t="s">
        <v>487</v>
      </c>
    </row>
    <row r="76" spans="1:3">
      <c r="A76" s="4" t="s">
        <v>509</v>
      </c>
      <c r="B76" s="7" t="n">
        <v>263021</v>
      </c>
      <c r="C76" s="7" t="n">
        <v>26006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511</v>
      </c>
      <c r="B1" s="2" t="s">
        <v>25</v>
      </c>
      <c r="E1" s="2" t="s">
        <v>1</v>
      </c>
    </row>
    <row r="2" spans="1:6">
      <c r="B2" s="2" t="s">
        <v>2</v>
      </c>
      <c r="C2" s="2" t="s">
        <v>512</v>
      </c>
      <c r="D2" s="2" t="s">
        <v>26</v>
      </c>
      <c r="E2" s="2" t="s">
        <v>2</v>
      </c>
      <c r="F2" s="2" t="s">
        <v>26</v>
      </c>
    </row>
    <row r="3" spans="1:6">
      <c r="A3" s="3" t="s">
        <v>513</v>
      </c>
    </row>
    <row r="4" spans="1:6">
      <c r="A4" s="4" t="s">
        <v>35</v>
      </c>
      <c r="B4" s="7" t="n">
        <v>7375</v>
      </c>
      <c r="D4" s="7" t="n">
        <v>85334</v>
      </c>
      <c r="E4" s="7" t="n">
        <v>22668</v>
      </c>
      <c r="F4" s="7" t="n">
        <v>85334</v>
      </c>
    </row>
    <row r="5" spans="1:6">
      <c r="A5" s="4" t="s">
        <v>282</v>
      </c>
      <c r="D5" s="7" t="n">
        <v>74400</v>
      </c>
      <c r="E5" s="7" t="n">
        <v>15300</v>
      </c>
      <c r="F5" s="7" t="n">
        <v>74400</v>
      </c>
    </row>
    <row r="6" spans="1:6">
      <c r="A6" s="4" t="s">
        <v>514</v>
      </c>
    </row>
    <row r="7" spans="1:6">
      <c r="A7" s="3" t="s">
        <v>513</v>
      </c>
    </row>
    <row r="8" spans="1:6">
      <c r="A8" s="4" t="s">
        <v>35</v>
      </c>
      <c r="B8" s="7" t="n">
        <v>7400</v>
      </c>
    </row>
    <row r="9" spans="1:6">
      <c r="A9" s="4" t="s">
        <v>282</v>
      </c>
      <c r="C9" s="7" t="n">
        <v>15300</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15</v>
      </c>
      <c r="B1" s="2" t="s">
        <v>2</v>
      </c>
      <c r="C1" s="2" t="s">
        <v>56</v>
      </c>
      <c r="D1" s="2" t="s">
        <v>26</v>
      </c>
      <c r="E1" s="2" t="s">
        <v>379</v>
      </c>
    </row>
    <row r="2" spans="1:5">
      <c r="A2" s="3" t="s">
        <v>516</v>
      </c>
    </row>
    <row r="3" spans="1:5">
      <c r="A3" s="4" t="s">
        <v>67</v>
      </c>
      <c r="B3" s="7" t="n">
        <v>7411641</v>
      </c>
      <c r="C3" s="7" t="n">
        <v>7502631</v>
      </c>
    </row>
    <row r="4" spans="1:5">
      <c r="A4" s="4" t="s">
        <v>58</v>
      </c>
      <c r="B4" s="6" t="n">
        <v>517275</v>
      </c>
      <c r="C4" s="6" t="n">
        <v>562884</v>
      </c>
      <c r="D4" s="7" t="n">
        <v>617962</v>
      </c>
      <c r="E4" s="7" t="n">
        <v>729321</v>
      </c>
    </row>
    <row r="5" spans="1:5">
      <c r="A5" s="4" t="s">
        <v>517</v>
      </c>
    </row>
    <row r="6" spans="1:5">
      <c r="A6" s="3" t="s">
        <v>516</v>
      </c>
    </row>
    <row r="7" spans="1:5">
      <c r="A7" s="4" t="s">
        <v>67</v>
      </c>
      <c r="B7" s="6" t="n">
        <v>6856800</v>
      </c>
      <c r="C7" s="6" t="n">
        <v>6900800</v>
      </c>
    </row>
    <row r="8" spans="1:5">
      <c r="A8" s="4" t="s">
        <v>518</v>
      </c>
    </row>
    <row r="9" spans="1:5">
      <c r="A9" s="3" t="s">
        <v>516</v>
      </c>
    </row>
    <row r="10" spans="1:5">
      <c r="A10" s="4" t="s">
        <v>67</v>
      </c>
      <c r="B10" s="6" t="n">
        <v>4729100</v>
      </c>
      <c r="C10" s="6" t="n">
        <v>4642000</v>
      </c>
    </row>
    <row r="11" spans="1:5">
      <c r="A11" s="4" t="s">
        <v>519</v>
      </c>
    </row>
    <row r="12" spans="1:5">
      <c r="A12" s="3" t="s">
        <v>516</v>
      </c>
    </row>
    <row r="13" spans="1:5">
      <c r="A13" s="4" t="s">
        <v>67</v>
      </c>
      <c r="B13" s="6" t="n">
        <v>2127700</v>
      </c>
      <c r="C13" s="6" t="n">
        <v>2258800</v>
      </c>
    </row>
    <row r="14" spans="1:5">
      <c r="A14" s="4" t="s">
        <v>520</v>
      </c>
    </row>
    <row r="15" spans="1:5">
      <c r="A15" s="3" t="s">
        <v>516</v>
      </c>
    </row>
    <row r="16" spans="1:5">
      <c r="A16" s="4" t="s">
        <v>58</v>
      </c>
      <c r="B16" s="6" t="n">
        <v>517300</v>
      </c>
      <c r="C16" s="6" t="n">
        <v>562900</v>
      </c>
    </row>
    <row r="17" spans="1:5">
      <c r="A17" s="4" t="s">
        <v>521</v>
      </c>
      <c r="B17" s="7" t="n">
        <v>37500</v>
      </c>
      <c r="C17" s="7" t="n">
        <v>389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2</v>
      </c>
      <c r="B1" s="2" t="s">
        <v>25</v>
      </c>
      <c r="D1" s="2" t="s">
        <v>1</v>
      </c>
    </row>
    <row r="2" spans="1:5">
      <c r="B2" s="2" t="s">
        <v>2</v>
      </c>
      <c r="C2" s="2" t="s">
        <v>26</v>
      </c>
      <c r="D2" s="2" t="s">
        <v>2</v>
      </c>
      <c r="E2" s="2" t="s">
        <v>26</v>
      </c>
    </row>
    <row r="3" spans="1:5">
      <c r="A3" s="3" t="s">
        <v>516</v>
      </c>
    </row>
    <row r="4" spans="1:5">
      <c r="A4" s="4" t="s">
        <v>28</v>
      </c>
      <c r="B4" s="7" t="n">
        <v>1293948</v>
      </c>
      <c r="C4" s="7" t="n">
        <v>972597</v>
      </c>
      <c r="D4" s="7" t="n">
        <v>3744715</v>
      </c>
      <c r="E4" s="7" t="n">
        <v>2665287</v>
      </c>
    </row>
    <row r="5" spans="1:5">
      <c r="A5" s="4" t="s">
        <v>37</v>
      </c>
      <c r="B5" s="6" t="n">
        <v>180746</v>
      </c>
      <c r="C5" s="6" t="n">
        <v>-42518</v>
      </c>
      <c r="D5" s="6" t="n">
        <v>455341</v>
      </c>
      <c r="E5" s="6" t="n">
        <v>160020</v>
      </c>
    </row>
    <row r="6" spans="1:5">
      <c r="A6" s="4" t="s">
        <v>523</v>
      </c>
      <c r="B6" s="6" t="n">
        <v>20200</v>
      </c>
      <c r="C6" s="6" t="n">
        <v>15600</v>
      </c>
      <c r="D6" s="6" t="n">
        <v>60200</v>
      </c>
      <c r="E6" s="6" t="n">
        <v>38700</v>
      </c>
    </row>
    <row r="7" spans="1:5">
      <c r="A7" s="4" t="s">
        <v>524</v>
      </c>
      <c r="B7" s="6" t="n">
        <v>74639</v>
      </c>
      <c r="C7" s="6" t="n">
        <v>54287</v>
      </c>
      <c r="D7" s="6" t="n">
        <v>224270</v>
      </c>
      <c r="E7" s="6" t="n">
        <v>143697</v>
      </c>
    </row>
    <row r="8" spans="1:5">
      <c r="A8" s="4" t="s">
        <v>353</v>
      </c>
    </row>
    <row r="9" spans="1:5">
      <c r="A9" s="3" t="s">
        <v>516</v>
      </c>
    </row>
    <row r="10" spans="1:5">
      <c r="A10" s="4" t="s">
        <v>28</v>
      </c>
      <c r="B10" s="6" t="n">
        <v>819200</v>
      </c>
      <c r="C10" s="6" t="n">
        <v>489000</v>
      </c>
      <c r="D10" s="6" t="n">
        <v>2284200</v>
      </c>
      <c r="E10" s="6" t="n">
        <v>1170200</v>
      </c>
    </row>
    <row r="11" spans="1:5">
      <c r="A11" s="4" t="s">
        <v>37</v>
      </c>
      <c r="B11" s="6" t="n">
        <v>104800</v>
      </c>
      <c r="C11" s="6" t="n">
        <v>-33900</v>
      </c>
      <c r="D11" s="6" t="n">
        <v>247800</v>
      </c>
      <c r="E11" s="6" t="n">
        <v>34000</v>
      </c>
    </row>
    <row r="12" spans="1:5">
      <c r="A12" s="4" t="s">
        <v>523</v>
      </c>
      <c r="B12" s="6" t="n">
        <v>13700</v>
      </c>
      <c r="C12" s="6" t="n">
        <v>8000</v>
      </c>
      <c r="D12" s="6" t="n">
        <v>40300</v>
      </c>
      <c r="E12" s="6" t="n">
        <v>16900</v>
      </c>
    </row>
    <row r="13" spans="1:5">
      <c r="A13" s="4" t="s">
        <v>524</v>
      </c>
      <c r="B13" s="6" t="n">
        <v>49400</v>
      </c>
      <c r="C13" s="6" t="n">
        <v>30800</v>
      </c>
      <c r="D13" s="6" t="n">
        <v>148300</v>
      </c>
      <c r="E13" s="6" t="n">
        <v>74100</v>
      </c>
    </row>
    <row r="14" spans="1:5">
      <c r="A14" s="4" t="s">
        <v>354</v>
      </c>
    </row>
    <row r="15" spans="1:5">
      <c r="A15" s="3" t="s">
        <v>516</v>
      </c>
    </row>
    <row r="16" spans="1:5">
      <c r="A16" s="4" t="s">
        <v>28</v>
      </c>
      <c r="B16" s="6" t="n">
        <v>474700</v>
      </c>
      <c r="C16" s="6" t="n">
        <v>483600</v>
      </c>
      <c r="D16" s="6" t="n">
        <v>1460500</v>
      </c>
      <c r="E16" s="6" t="n">
        <v>1495100</v>
      </c>
    </row>
    <row r="17" spans="1:5">
      <c r="A17" s="4" t="s">
        <v>37</v>
      </c>
      <c r="B17" s="6" t="n">
        <v>75900</v>
      </c>
      <c r="C17" s="6" t="n">
        <v>-8600</v>
      </c>
      <c r="D17" s="6" t="n">
        <v>207500</v>
      </c>
      <c r="E17" s="6" t="n">
        <v>126000</v>
      </c>
    </row>
    <row r="18" spans="1:5">
      <c r="A18" s="4" t="s">
        <v>523</v>
      </c>
      <c r="B18" s="6" t="n">
        <v>6500</v>
      </c>
      <c r="C18" s="6" t="n">
        <v>7600</v>
      </c>
      <c r="D18" s="6" t="n">
        <v>19900</v>
      </c>
      <c r="E18" s="6" t="n">
        <v>21800</v>
      </c>
    </row>
    <row r="19" spans="1:5">
      <c r="A19" s="4" t="s">
        <v>524</v>
      </c>
      <c r="B19" s="7" t="n">
        <v>25200</v>
      </c>
      <c r="C19" s="7" t="n">
        <v>23500</v>
      </c>
      <c r="D19" s="7" t="n">
        <v>76000</v>
      </c>
      <c r="E19" s="7" t="n">
        <v>696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5</v>
      </c>
      <c r="B1" s="2" t="s">
        <v>25</v>
      </c>
      <c r="D1" s="2" t="s">
        <v>1</v>
      </c>
    </row>
    <row r="2" spans="1:5">
      <c r="B2" s="2" t="s">
        <v>2</v>
      </c>
      <c r="C2" s="2" t="s">
        <v>26</v>
      </c>
      <c r="D2" s="2" t="s">
        <v>2</v>
      </c>
      <c r="E2" s="2" t="s">
        <v>26</v>
      </c>
    </row>
    <row r="3" spans="1:5">
      <c r="A3" s="3" t="s">
        <v>516</v>
      </c>
    </row>
    <row r="4" spans="1:5">
      <c r="A4" s="4" t="s">
        <v>34</v>
      </c>
      <c r="B4" s="7" t="n">
        <v>10826</v>
      </c>
      <c r="C4" s="7" t="n">
        <v>6868</v>
      </c>
      <c r="D4" s="7" t="n">
        <v>24503</v>
      </c>
      <c r="E4" s="7" t="n">
        <v>10633</v>
      </c>
    </row>
    <row r="5" spans="1:5">
      <c r="A5" s="4" t="s">
        <v>283</v>
      </c>
      <c r="B5" s="6" t="n">
        <v>7375</v>
      </c>
      <c r="C5" s="6" t="n">
        <v>85334</v>
      </c>
      <c r="D5" s="6" t="n">
        <v>22668</v>
      </c>
      <c r="E5" s="6" t="n">
        <v>85334</v>
      </c>
    </row>
    <row r="6" spans="1:5">
      <c r="A6" s="4" t="s">
        <v>353</v>
      </c>
    </row>
    <row r="7" spans="1:5">
      <c r="A7" s="3" t="s">
        <v>516</v>
      </c>
    </row>
    <row r="8" spans="1:5">
      <c r="A8" s="4" t="s">
        <v>526</v>
      </c>
      <c r="B8" s="6" t="n">
        <v>14600</v>
      </c>
      <c r="C8" s="6" t="n">
        <v>57100</v>
      </c>
      <c r="D8" s="6" t="n">
        <v>42100</v>
      </c>
      <c r="E8" s="6" t="n">
        <v>68600</v>
      </c>
    </row>
    <row r="9" spans="1:5">
      <c r="A9" s="4" t="s">
        <v>34</v>
      </c>
      <c r="B9" s="6" t="n">
        <v>8362</v>
      </c>
      <c r="C9" s="6" t="n">
        <v>4108</v>
      </c>
      <c r="D9" s="6" t="n">
        <v>16062</v>
      </c>
      <c r="E9" s="6" t="n">
        <v>5185</v>
      </c>
    </row>
    <row r="10" spans="1:5">
      <c r="A10" s="4" t="s">
        <v>283</v>
      </c>
      <c r="B10" s="6" t="n">
        <v>7400</v>
      </c>
      <c r="C10" s="6" t="n">
        <v>10900</v>
      </c>
      <c r="D10" s="6" t="n">
        <v>22700</v>
      </c>
      <c r="E10" s="6" t="n">
        <v>10900</v>
      </c>
    </row>
    <row r="11" spans="1:5">
      <c r="A11" s="4" t="s">
        <v>527</v>
      </c>
      <c r="C11" s="6" t="n">
        <v>29200</v>
      </c>
      <c r="D11" s="6" t="n">
        <v>600</v>
      </c>
      <c r="E11" s="6" t="n">
        <v>29300</v>
      </c>
    </row>
    <row r="12" spans="1:5">
      <c r="A12" s="4" t="s">
        <v>354</v>
      </c>
    </row>
    <row r="13" spans="1:5">
      <c r="A13" s="3" t="s">
        <v>516</v>
      </c>
    </row>
    <row r="14" spans="1:5">
      <c r="A14" s="4" t="s">
        <v>526</v>
      </c>
      <c r="B14" s="6" t="n">
        <v>200</v>
      </c>
      <c r="C14" s="6" t="n">
        <v>3800</v>
      </c>
      <c r="D14" s="6" t="n">
        <v>2900</v>
      </c>
      <c r="E14" s="6" t="n">
        <v>13500</v>
      </c>
    </row>
    <row r="15" spans="1:5">
      <c r="A15" s="4" t="s">
        <v>34</v>
      </c>
      <c r="B15" s="7" t="n">
        <v>2464</v>
      </c>
      <c r="C15" s="6" t="n">
        <v>2760</v>
      </c>
      <c r="D15" s="7" t="n">
        <v>8441</v>
      </c>
      <c r="E15" s="6" t="n">
        <v>5448</v>
      </c>
    </row>
    <row r="16" spans="1:5">
      <c r="A16" s="4" t="s">
        <v>283</v>
      </c>
      <c r="C16" s="7" t="n">
        <v>74400</v>
      </c>
      <c r="E16" s="7" t="n">
        <v>744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528</v>
      </c>
      <c r="B1" s="2" t="s">
        <v>25</v>
      </c>
      <c r="D1" s="2" t="s">
        <v>1</v>
      </c>
    </row>
    <row r="2" spans="1:5">
      <c r="B2" s="2" t="s">
        <v>2</v>
      </c>
      <c r="C2" s="2" t="s">
        <v>26</v>
      </c>
      <c r="D2" s="2" t="s">
        <v>2</v>
      </c>
      <c r="E2" s="2" t="s">
        <v>26</v>
      </c>
    </row>
    <row r="3" spans="1:5">
      <c r="A3" s="4" t="s">
        <v>529</v>
      </c>
    </row>
    <row r="4" spans="1:5">
      <c r="A4" s="3" t="s">
        <v>516</v>
      </c>
    </row>
    <row r="5" spans="1:5">
      <c r="A5" s="4" t="s">
        <v>298</v>
      </c>
      <c r="B5" s="4" t="s">
        <v>530</v>
      </c>
      <c r="C5" s="4" t="s">
        <v>531</v>
      </c>
      <c r="D5" s="4" t="s">
        <v>532</v>
      </c>
      <c r="E5" s="4" t="s">
        <v>53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4</v>
      </c>
      <c r="B1" s="2" t="s">
        <v>25</v>
      </c>
      <c r="D1" s="2" t="s">
        <v>1</v>
      </c>
    </row>
    <row r="2" spans="1:5">
      <c r="B2" s="2" t="s">
        <v>2</v>
      </c>
      <c r="C2" s="2" t="s">
        <v>26</v>
      </c>
      <c r="D2" s="2" t="s">
        <v>2</v>
      </c>
      <c r="E2" s="2" t="s">
        <v>26</v>
      </c>
    </row>
    <row r="3" spans="1:5">
      <c r="A3" s="3" t="s">
        <v>535</v>
      </c>
    </row>
    <row r="4" spans="1:5">
      <c r="A4" s="4" t="s">
        <v>28</v>
      </c>
      <c r="B4" s="7" t="n">
        <v>1293948</v>
      </c>
      <c r="C4" s="7" t="n">
        <v>972597</v>
      </c>
      <c r="D4" s="7" t="n">
        <v>3744715</v>
      </c>
      <c r="E4" s="7" t="n">
        <v>2665287</v>
      </c>
    </row>
    <row r="5" spans="1:5">
      <c r="A5" s="4" t="s">
        <v>536</v>
      </c>
    </row>
    <row r="6" spans="1:5">
      <c r="A6" s="3" t="s">
        <v>535</v>
      </c>
    </row>
    <row r="7" spans="1:5">
      <c r="A7" s="4" t="s">
        <v>28</v>
      </c>
      <c r="B7" s="6" t="n">
        <v>712200</v>
      </c>
      <c r="C7" s="6" t="n">
        <v>497300</v>
      </c>
      <c r="D7" s="6" t="n">
        <v>2011200</v>
      </c>
      <c r="E7" s="6" t="n">
        <v>1326900</v>
      </c>
    </row>
    <row r="8" spans="1:5">
      <c r="A8" s="4" t="s">
        <v>537</v>
      </c>
    </row>
    <row r="9" spans="1:5">
      <c r="A9" s="3" t="s">
        <v>535</v>
      </c>
    </row>
    <row r="10" spans="1:5">
      <c r="A10" s="4" t="s">
        <v>28</v>
      </c>
      <c r="B10" s="6" t="n">
        <v>233900</v>
      </c>
      <c r="C10" s="6" t="n">
        <v>196400</v>
      </c>
      <c r="D10" s="6" t="n">
        <v>693400</v>
      </c>
      <c r="E10" s="6" t="n">
        <v>533100</v>
      </c>
    </row>
    <row r="11" spans="1:5">
      <c r="A11" s="4" t="s">
        <v>538</v>
      </c>
    </row>
    <row r="12" spans="1:5">
      <c r="A12" s="3" t="s">
        <v>535</v>
      </c>
    </row>
    <row r="13" spans="1:5">
      <c r="A13" s="4" t="s">
        <v>28</v>
      </c>
      <c r="B13" s="6" t="n">
        <v>245900</v>
      </c>
      <c r="C13" s="6" t="n">
        <v>187000</v>
      </c>
      <c r="D13" s="6" t="n">
        <v>736200</v>
      </c>
      <c r="E13" s="6" t="n">
        <v>537400</v>
      </c>
    </row>
    <row r="14" spans="1:5">
      <c r="A14" s="4" t="s">
        <v>539</v>
      </c>
    </row>
    <row r="15" spans="1:5">
      <c r="A15" s="3" t="s">
        <v>535</v>
      </c>
    </row>
    <row r="16" spans="1:5">
      <c r="A16" s="4" t="s">
        <v>28</v>
      </c>
      <c r="B16" s="6" t="n">
        <v>69200</v>
      </c>
      <c r="C16" s="6" t="n">
        <v>65600</v>
      </c>
      <c r="D16" s="6" t="n">
        <v>212400</v>
      </c>
      <c r="E16" s="6" t="n">
        <v>197300</v>
      </c>
    </row>
    <row r="17" spans="1:5">
      <c r="A17" s="4" t="s">
        <v>540</v>
      </c>
    </row>
    <row r="18" spans="1:5">
      <c r="A18" s="3" t="s">
        <v>535</v>
      </c>
    </row>
    <row r="19" spans="1:5">
      <c r="A19" s="4" t="s">
        <v>28</v>
      </c>
      <c r="B19" s="7" t="n">
        <v>32700</v>
      </c>
      <c r="C19" s="7" t="n">
        <v>26300</v>
      </c>
      <c r="D19" s="7" t="n">
        <v>91500</v>
      </c>
      <c r="E19" s="7" t="n">
        <v>706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1</v>
      </c>
      <c r="B1" s="2" t="s">
        <v>25</v>
      </c>
      <c r="D1" s="2" t="s">
        <v>1</v>
      </c>
    </row>
    <row r="2" spans="1:5">
      <c r="B2" s="2" t="s">
        <v>2</v>
      </c>
      <c r="C2" s="2" t="s">
        <v>26</v>
      </c>
      <c r="D2" s="2" t="s">
        <v>2</v>
      </c>
      <c r="E2" s="2" t="s">
        <v>26</v>
      </c>
    </row>
    <row r="3" spans="1:5">
      <c r="A3" s="3" t="s">
        <v>542</v>
      </c>
    </row>
    <row r="4" spans="1:5">
      <c r="A4" s="4" t="s">
        <v>34</v>
      </c>
      <c r="B4" s="7" t="n">
        <v>10826</v>
      </c>
      <c r="C4" s="7" t="n">
        <v>6868</v>
      </c>
      <c r="D4" s="7" t="n">
        <v>24503</v>
      </c>
      <c r="E4" s="7" t="n">
        <v>10633</v>
      </c>
    </row>
    <row r="5" spans="1:5">
      <c r="A5" s="4" t="s">
        <v>353</v>
      </c>
    </row>
    <row r="6" spans="1:5">
      <c r="A6" s="3" t="s">
        <v>542</v>
      </c>
    </row>
    <row r="7" spans="1:5">
      <c r="A7" s="4" t="s">
        <v>34</v>
      </c>
      <c r="B7" s="6" t="n">
        <v>8362</v>
      </c>
      <c r="C7" s="6" t="n">
        <v>4108</v>
      </c>
      <c r="D7" s="6" t="n">
        <v>16062</v>
      </c>
      <c r="E7" s="6" t="n">
        <v>5185</v>
      </c>
    </row>
    <row r="8" spans="1:5">
      <c r="A8" s="4" t="s">
        <v>354</v>
      </c>
    </row>
    <row r="9" spans="1:5">
      <c r="A9" s="3" t="s">
        <v>542</v>
      </c>
    </row>
    <row r="10" spans="1:5">
      <c r="A10" s="4" t="s">
        <v>34</v>
      </c>
      <c r="B10" s="7" t="n">
        <v>2464</v>
      </c>
      <c r="C10" s="7" t="n">
        <v>2760</v>
      </c>
      <c r="D10" s="7" t="n">
        <v>8441</v>
      </c>
      <c r="E10" s="7" t="n">
        <v>54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49"/>
    <col customWidth="1" max="6" min="6" width="46"/>
    <col customWidth="1" max="7" min="7" width="33"/>
  </cols>
  <sheetData>
    <row r="1" spans="1:7">
      <c r="A1" s="1" t="s">
        <v>131</v>
      </c>
      <c r="B1" s="2" t="s">
        <v>132</v>
      </c>
      <c r="C1" s="2" t="s">
        <v>133</v>
      </c>
      <c r="D1" s="2" t="s">
        <v>134</v>
      </c>
      <c r="E1" s="2" t="s">
        <v>135</v>
      </c>
      <c r="F1" s="2" t="s">
        <v>136</v>
      </c>
      <c r="G1" s="2" t="s">
        <v>137</v>
      </c>
    </row>
    <row r="2" spans="1:7">
      <c r="A2" s="4" t="s">
        <v>138</v>
      </c>
      <c r="C2" s="6" t="n">
        <v>187831389</v>
      </c>
    </row>
    <row r="3" spans="1:7">
      <c r="A3" s="4" t="s">
        <v>139</v>
      </c>
      <c r="C3" s="6" t="n">
        <v>2759107</v>
      </c>
    </row>
    <row r="4" spans="1:7">
      <c r="A4" s="4" t="s">
        <v>140</v>
      </c>
      <c r="C4" s="6" t="n">
        <v>190590496</v>
      </c>
    </row>
    <row r="5" spans="1:7">
      <c r="A5" s="4" t="s">
        <v>141</v>
      </c>
      <c r="C5" s="7" t="n">
        <v>1888</v>
      </c>
      <c r="D5" s="7" t="n">
        <v>2141433</v>
      </c>
      <c r="E5" s="7" t="n">
        <v>-741519</v>
      </c>
      <c r="F5" s="7" t="n">
        <v>-83548</v>
      </c>
      <c r="G5" s="7" t="n">
        <v>-10635</v>
      </c>
    </row>
    <row r="6" spans="1:7">
      <c r="A6" s="4" t="s">
        <v>142</v>
      </c>
      <c r="C6" s="6" t="n">
        <v>28</v>
      </c>
      <c r="D6" s="6" t="n">
        <v>21246</v>
      </c>
    </row>
    <row r="7" spans="1:7">
      <c r="A7" s="4" t="s">
        <v>106</v>
      </c>
      <c r="D7" s="6" t="n">
        <v>17500</v>
      </c>
    </row>
    <row r="8" spans="1:7">
      <c r="A8" s="4" t="s">
        <v>143</v>
      </c>
      <c r="D8" s="6" t="n">
        <v>19107</v>
      </c>
    </row>
    <row r="9" spans="1:7">
      <c r="A9" s="4" t="s">
        <v>43</v>
      </c>
      <c r="B9" s="7" t="n">
        <v>4272</v>
      </c>
      <c r="E9" s="6" t="n">
        <v>4272</v>
      </c>
    </row>
    <row r="10" spans="1:7">
      <c r="A10" s="4" t="s">
        <v>144</v>
      </c>
      <c r="B10" s="6" t="n">
        <v>-51297</v>
      </c>
      <c r="F10" s="6" t="n">
        <v>-51297</v>
      </c>
    </row>
    <row r="11" spans="1:7">
      <c r="A11" s="4" t="s">
        <v>145</v>
      </c>
      <c r="B11" s="6" t="n">
        <v>1318475</v>
      </c>
      <c r="C11" s="7" t="n">
        <v>1916</v>
      </c>
      <c r="D11" s="6" t="n">
        <v>2199286</v>
      </c>
      <c r="E11" s="6" t="n">
        <v>-737247</v>
      </c>
      <c r="F11" s="6" t="n">
        <v>-134845</v>
      </c>
      <c r="G11" s="6" t="n">
        <v>-10635</v>
      </c>
    </row>
    <row r="12" spans="1:7">
      <c r="A12" s="4" t="s">
        <v>140</v>
      </c>
      <c r="C12" s="6" t="n">
        <v>190590496</v>
      </c>
    </row>
    <row r="13" spans="1:7">
      <c r="A13" s="4" t="s">
        <v>43</v>
      </c>
      <c r="B13" s="6" t="n">
        <v>-80796</v>
      </c>
    </row>
    <row r="14" spans="1:7">
      <c r="A14" s="4" t="s">
        <v>144</v>
      </c>
      <c r="B14" s="6" t="n">
        <v>-26138</v>
      </c>
    </row>
    <row r="15" spans="1:7">
      <c r="A15" s="4" t="s">
        <v>145</v>
      </c>
      <c r="B15" s="7" t="n">
        <v>1318475</v>
      </c>
      <c r="C15" s="7" t="n">
        <v>1916</v>
      </c>
      <c r="D15" s="6" t="n">
        <v>2199286</v>
      </c>
      <c r="E15" s="6" t="n">
        <v>-737247</v>
      </c>
      <c r="F15" s="6" t="n">
        <v>-134845</v>
      </c>
      <c r="G15" s="6" t="n">
        <v>-10635</v>
      </c>
    </row>
    <row r="16" spans="1:7">
      <c r="A16" s="4" t="s">
        <v>146</v>
      </c>
      <c r="B16" s="6" t="n">
        <v>191368727</v>
      </c>
      <c r="C16" s="6" t="n">
        <v>191368727</v>
      </c>
    </row>
    <row r="17" spans="1:7">
      <c r="A17" s="4" t="s">
        <v>139</v>
      </c>
      <c r="C17" s="6" t="n">
        <v>1615810</v>
      </c>
    </row>
    <row r="18" spans="1:7">
      <c r="A18" s="4" t="s">
        <v>147</v>
      </c>
      <c r="C18" s="6" t="n">
        <v>-115598</v>
      </c>
    </row>
    <row r="19" spans="1:7">
      <c r="A19" s="4" t="s">
        <v>148</v>
      </c>
      <c r="B19" s="6" t="n">
        <v>192868939</v>
      </c>
      <c r="C19" s="6" t="n">
        <v>192868939</v>
      </c>
    </row>
    <row r="20" spans="1:7">
      <c r="A20" s="4" t="s">
        <v>149</v>
      </c>
      <c r="B20" s="7" t="n">
        <v>1222720</v>
      </c>
      <c r="C20" s="7" t="n">
        <v>1923</v>
      </c>
      <c r="D20" s="6" t="n">
        <v>2216202</v>
      </c>
      <c r="E20" s="6" t="n">
        <v>-812394</v>
      </c>
      <c r="F20" s="6" t="n">
        <v>-171678</v>
      </c>
      <c r="G20" s="6" t="n">
        <v>-11333</v>
      </c>
    </row>
    <row r="21" spans="1:7">
      <c r="A21" s="4" t="s">
        <v>142</v>
      </c>
      <c r="C21" s="6" t="n">
        <v>17</v>
      </c>
      <c r="D21" s="6" t="n">
        <v>8620</v>
      </c>
    </row>
    <row r="22" spans="1:7">
      <c r="A22" s="4" t="s">
        <v>106</v>
      </c>
      <c r="D22" s="6" t="n">
        <v>26530</v>
      </c>
    </row>
    <row r="23" spans="1:7">
      <c r="A23" s="4" t="s">
        <v>143</v>
      </c>
      <c r="D23" s="6" t="n">
        <v>7517</v>
      </c>
    </row>
    <row r="24" spans="1:7">
      <c r="A24" s="4" t="s">
        <v>43</v>
      </c>
      <c r="B24" s="6" t="n">
        <v>168372</v>
      </c>
      <c r="E24" s="6" t="n">
        <v>168372</v>
      </c>
    </row>
    <row r="25" spans="1:7">
      <c r="A25" s="4" t="s">
        <v>144</v>
      </c>
      <c r="B25" s="6" t="n">
        <v>2401</v>
      </c>
      <c r="F25" s="6" t="n">
        <v>2401</v>
      </c>
    </row>
    <row r="26" spans="1:7">
      <c r="A26" s="4" t="s">
        <v>150</v>
      </c>
      <c r="G26" s="6" t="n">
        <v>-2946</v>
      </c>
    </row>
    <row r="27" spans="1:7">
      <c r="A27" s="4" t="s">
        <v>151</v>
      </c>
      <c r="B27" s="7" t="n">
        <v>1433231</v>
      </c>
      <c r="C27" s="7" t="n">
        <v>1940</v>
      </c>
      <c r="D27" s="6" t="n">
        <v>2258869</v>
      </c>
      <c r="E27" s="6" t="n">
        <v>-644022</v>
      </c>
      <c r="F27" s="6" t="n">
        <v>-169277</v>
      </c>
      <c r="G27" s="6" t="n">
        <v>-14279</v>
      </c>
    </row>
    <row r="28" spans="1:7">
      <c r="A28" s="4" t="s">
        <v>148</v>
      </c>
      <c r="B28" s="6" t="n">
        <v>192868939</v>
      </c>
      <c r="C28" s="6" t="n">
        <v>192868939</v>
      </c>
    </row>
    <row r="29" spans="1:7">
      <c r="A29" s="4" t="s">
        <v>43</v>
      </c>
      <c r="B29" s="7" t="n">
        <v>93831</v>
      </c>
    </row>
    <row r="30" spans="1:7">
      <c r="A30" s="4" t="s">
        <v>144</v>
      </c>
      <c r="B30" s="6" t="n">
        <v>7977</v>
      </c>
    </row>
    <row r="31" spans="1:7">
      <c r="A31" s="4" t="s">
        <v>151</v>
      </c>
      <c r="B31" s="7" t="n">
        <v>1433231</v>
      </c>
      <c r="C31" s="7" t="n">
        <v>1940</v>
      </c>
      <c r="D31" s="7" t="n">
        <v>2258869</v>
      </c>
      <c r="E31" s="7" t="n">
        <v>-644022</v>
      </c>
      <c r="F31" s="7" t="n">
        <v>-169277</v>
      </c>
      <c r="G31" s="7" t="n">
        <v>-1427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43</v>
      </c>
      <c r="B1" s="2" t="s">
        <v>25</v>
      </c>
      <c r="D1" s="2" t="s">
        <v>1</v>
      </c>
    </row>
    <row r="2" spans="1:6">
      <c r="B2" s="2" t="s">
        <v>2</v>
      </c>
      <c r="C2" s="2" t="s">
        <v>26</v>
      </c>
      <c r="D2" s="2" t="s">
        <v>2</v>
      </c>
      <c r="E2" s="2" t="s">
        <v>26</v>
      </c>
      <c r="F2" s="2" t="s">
        <v>56</v>
      </c>
    </row>
    <row r="3" spans="1:6">
      <c r="A3" s="3" t="s">
        <v>542</v>
      </c>
    </row>
    <row r="4" spans="1:6">
      <c r="A4" s="4" t="s">
        <v>390</v>
      </c>
      <c r="D4" s="7" t="n">
        <v>37089</v>
      </c>
    </row>
    <row r="5" spans="1:6">
      <c r="A5" s="4" t="s">
        <v>544</v>
      </c>
      <c r="B5" s="7" t="n">
        <v>10826</v>
      </c>
      <c r="C5" s="7" t="n">
        <v>6868</v>
      </c>
      <c r="D5" s="6" t="n">
        <v>24503</v>
      </c>
      <c r="E5" s="7" t="n">
        <v>10633</v>
      </c>
    </row>
    <row r="6" spans="1:6">
      <c r="A6" s="4" t="s">
        <v>391</v>
      </c>
      <c r="B6" s="6" t="n">
        <v>30430</v>
      </c>
      <c r="D6" s="6" t="n">
        <v>30430</v>
      </c>
    </row>
    <row r="7" spans="1:6">
      <c r="A7" s="4" t="s">
        <v>545</v>
      </c>
      <c r="B7" s="6" t="n">
        <v>20887</v>
      </c>
      <c r="D7" s="6" t="n">
        <v>20887</v>
      </c>
      <c r="F7" s="7" t="n">
        <v>24480</v>
      </c>
    </row>
    <row r="8" spans="1:6">
      <c r="A8" s="4" t="s">
        <v>481</v>
      </c>
    </row>
    <row r="9" spans="1:6">
      <c r="A9" s="3" t="s">
        <v>542</v>
      </c>
    </row>
    <row r="10" spans="1:6">
      <c r="A10" s="4" t="s">
        <v>545</v>
      </c>
      <c r="B10" s="6" t="n">
        <v>20887</v>
      </c>
      <c r="D10" s="6" t="n">
        <v>20887</v>
      </c>
      <c r="F10" s="6" t="n">
        <v>24480</v>
      </c>
    </row>
    <row r="11" spans="1:6">
      <c r="A11" s="4" t="s">
        <v>546</v>
      </c>
    </row>
    <row r="12" spans="1:6">
      <c r="A12" s="3" t="s">
        <v>542</v>
      </c>
    </row>
    <row r="13" spans="1:6">
      <c r="A13" s="4" t="s">
        <v>547</v>
      </c>
      <c r="B13" s="6" t="n">
        <v>9543</v>
      </c>
      <c r="D13" s="6" t="n">
        <v>9543</v>
      </c>
      <c r="F13" s="7" t="n">
        <v>12609</v>
      </c>
    </row>
    <row r="14" spans="1:6">
      <c r="A14" s="4" t="s">
        <v>548</v>
      </c>
    </row>
    <row r="15" spans="1:6">
      <c r="A15" s="3" t="s">
        <v>542</v>
      </c>
    </row>
    <row r="16" spans="1:6">
      <c r="A16" s="4" t="s">
        <v>390</v>
      </c>
      <c r="B16" s="6" t="n">
        <v>6948</v>
      </c>
      <c r="D16" s="6" t="n">
        <v>8375</v>
      </c>
    </row>
    <row r="17" spans="1:6">
      <c r="A17" s="4" t="s">
        <v>544</v>
      </c>
      <c r="B17" s="6" t="n">
        <v>174</v>
      </c>
      <c r="D17" s="6" t="n">
        <v>120</v>
      </c>
    </row>
    <row r="18" spans="1:6">
      <c r="A18" s="4" t="s">
        <v>549</v>
      </c>
      <c r="B18" s="6" t="n">
        <v>-562</v>
      </c>
      <c r="D18" s="6" t="n">
        <v>-2163</v>
      </c>
    </row>
    <row r="19" spans="1:6">
      <c r="A19" s="4" t="s">
        <v>550</v>
      </c>
      <c r="D19" s="6" t="n">
        <v>3656</v>
      </c>
    </row>
    <row r="20" spans="1:6">
      <c r="A20" s="4" t="s">
        <v>551</v>
      </c>
      <c r="B20" s="6" t="n">
        <v>2</v>
      </c>
      <c r="D20" s="6" t="n">
        <v>-3426</v>
      </c>
    </row>
    <row r="21" spans="1:6">
      <c r="A21" s="4" t="s">
        <v>391</v>
      </c>
      <c r="B21" s="6" t="n">
        <v>6562</v>
      </c>
      <c r="D21" s="6" t="n">
        <v>6562</v>
      </c>
    </row>
    <row r="22" spans="1:6">
      <c r="A22" s="4" t="s">
        <v>552</v>
      </c>
    </row>
    <row r="23" spans="1:6">
      <c r="A23" s="3" t="s">
        <v>542</v>
      </c>
    </row>
    <row r="24" spans="1:6">
      <c r="A24" s="4" t="s">
        <v>390</v>
      </c>
      <c r="B24" s="6" t="n">
        <v>21257</v>
      </c>
      <c r="D24" s="6" t="n">
        <v>28714</v>
      </c>
    </row>
    <row r="25" spans="1:6">
      <c r="A25" s="4" t="s">
        <v>544</v>
      </c>
      <c r="B25" s="6" t="n">
        <v>10652</v>
      </c>
      <c r="D25" s="6" t="n">
        <v>24383</v>
      </c>
    </row>
    <row r="26" spans="1:6">
      <c r="A26" s="4" t="s">
        <v>549</v>
      </c>
      <c r="B26" s="6" t="n">
        <v>-9373</v>
      </c>
      <c r="D26" s="6" t="n">
        <v>-27452</v>
      </c>
    </row>
    <row r="27" spans="1:6">
      <c r="A27" s="4" t="s">
        <v>551</v>
      </c>
      <c r="B27" s="6" t="n">
        <v>1332</v>
      </c>
      <c r="D27" s="6" t="n">
        <v>-1777</v>
      </c>
    </row>
    <row r="28" spans="1:6">
      <c r="A28" s="4" t="s">
        <v>391</v>
      </c>
      <c r="B28" s="6" t="n">
        <v>23868</v>
      </c>
      <c r="D28" s="6" t="n">
        <v>23868</v>
      </c>
    </row>
    <row r="29" spans="1:6">
      <c r="A29" s="4" t="s">
        <v>553</v>
      </c>
    </row>
    <row r="30" spans="1:6">
      <c r="A30" s="3" t="s">
        <v>542</v>
      </c>
    </row>
    <row r="31" spans="1:6">
      <c r="A31" s="4" t="s">
        <v>390</v>
      </c>
      <c r="B31" s="6" t="n">
        <v>452</v>
      </c>
      <c r="D31" s="6" t="n">
        <v>1005</v>
      </c>
    </row>
    <row r="32" spans="1:6">
      <c r="A32" s="4" t="s">
        <v>544</v>
      </c>
      <c r="B32" s="6" t="n">
        <v>126</v>
      </c>
      <c r="D32" s="6" t="n">
        <v>100</v>
      </c>
    </row>
    <row r="33" spans="1:6">
      <c r="A33" s="4" t="s">
        <v>549</v>
      </c>
      <c r="B33" s="6" t="n">
        <v>-129</v>
      </c>
      <c r="D33" s="6" t="n">
        <v>-681</v>
      </c>
    </row>
    <row r="34" spans="1:6">
      <c r="A34" s="4" t="s">
        <v>551</v>
      </c>
      <c r="B34" s="6" t="n">
        <v>2</v>
      </c>
      <c r="D34" s="6" t="n">
        <v>27</v>
      </c>
    </row>
    <row r="35" spans="1:6">
      <c r="A35" s="4" t="s">
        <v>391</v>
      </c>
      <c r="B35" s="6" t="n">
        <v>451</v>
      </c>
      <c r="D35" s="6" t="n">
        <v>451</v>
      </c>
    </row>
    <row r="36" spans="1:6">
      <c r="A36" s="4" t="s">
        <v>554</v>
      </c>
    </row>
    <row r="37" spans="1:6">
      <c r="A37" s="3" t="s">
        <v>542</v>
      </c>
    </row>
    <row r="38" spans="1:6">
      <c r="A38" s="4" t="s">
        <v>390</v>
      </c>
      <c r="B38" s="6" t="n">
        <v>21257</v>
      </c>
      <c r="D38" s="6" t="n">
        <v>28714</v>
      </c>
    </row>
    <row r="39" spans="1:6">
      <c r="A39" s="4" t="s">
        <v>544</v>
      </c>
      <c r="B39" s="6" t="n">
        <v>10900</v>
      </c>
      <c r="D39" s="6" t="n">
        <v>19923</v>
      </c>
    </row>
    <row r="40" spans="1:6">
      <c r="A40" s="4" t="s">
        <v>549</v>
      </c>
      <c r="B40" s="6" t="n">
        <v>-8517</v>
      </c>
      <c r="D40" s="6" t="n">
        <v>-24852</v>
      </c>
    </row>
    <row r="41" spans="1:6">
      <c r="A41" s="4" t="s">
        <v>551</v>
      </c>
      <c r="B41" s="6" t="n">
        <v>-21</v>
      </c>
      <c r="D41" s="6" t="n">
        <v>-166</v>
      </c>
    </row>
    <row r="42" spans="1:6">
      <c r="A42" s="4" t="s">
        <v>391</v>
      </c>
      <c r="B42" s="6" t="n">
        <v>23619</v>
      </c>
      <c r="D42" s="6" t="n">
        <v>23619</v>
      </c>
    </row>
    <row r="43" spans="1:6">
      <c r="A43" s="4" t="s">
        <v>555</v>
      </c>
    </row>
    <row r="44" spans="1:6">
      <c r="A44" s="3" t="s">
        <v>542</v>
      </c>
    </row>
    <row r="45" spans="1:6">
      <c r="A45" s="4" t="s">
        <v>390</v>
      </c>
      <c r="B45" s="6" t="n">
        <v>6496</v>
      </c>
      <c r="D45" s="6" t="n">
        <v>7370</v>
      </c>
    </row>
    <row r="46" spans="1:6">
      <c r="A46" s="4" t="s">
        <v>544</v>
      </c>
      <c r="B46" s="6" t="n">
        <v>48</v>
      </c>
      <c r="D46" s="6" t="n">
        <v>223</v>
      </c>
    </row>
    <row r="47" spans="1:6">
      <c r="A47" s="4" t="s">
        <v>549</v>
      </c>
      <c r="B47" s="6" t="n">
        <v>-433</v>
      </c>
      <c r="D47" s="6" t="n">
        <v>-1482</v>
      </c>
    </row>
    <row r="48" spans="1:6">
      <c r="A48" s="4" t="s">
        <v>391</v>
      </c>
      <c r="B48" s="6" t="n">
        <v>6111</v>
      </c>
      <c r="D48" s="6" t="n">
        <v>6111</v>
      </c>
    </row>
    <row r="49" spans="1:6">
      <c r="A49" s="4" t="s">
        <v>556</v>
      </c>
    </row>
    <row r="50" spans="1:6">
      <c r="A50" s="3" t="s">
        <v>542</v>
      </c>
    </row>
    <row r="51" spans="1:6">
      <c r="A51" s="4" t="s">
        <v>544</v>
      </c>
      <c r="B51" s="6" t="n">
        <v>249</v>
      </c>
      <c r="D51" s="6" t="n">
        <v>249</v>
      </c>
    </row>
    <row r="52" spans="1:6">
      <c r="A52" s="4" t="s">
        <v>391</v>
      </c>
      <c r="B52" s="6" t="n">
        <v>249</v>
      </c>
      <c r="D52" s="6" t="n">
        <v>249</v>
      </c>
    </row>
    <row r="53" spans="1:6">
      <c r="A53" s="4" t="s">
        <v>557</v>
      </c>
    </row>
    <row r="54" spans="1:6">
      <c r="A54" s="3" t="s">
        <v>542</v>
      </c>
    </row>
    <row r="55" spans="1:6">
      <c r="A55" s="4" t="s">
        <v>544</v>
      </c>
      <c r="D55" s="6" t="n">
        <v>-203</v>
      </c>
    </row>
    <row r="56" spans="1:6">
      <c r="A56" s="4" t="s">
        <v>550</v>
      </c>
      <c r="D56" s="6" t="n">
        <v>3656</v>
      </c>
    </row>
    <row r="57" spans="1:6">
      <c r="A57" s="4" t="s">
        <v>551</v>
      </c>
      <c r="D57" s="6" t="n">
        <v>-3453</v>
      </c>
    </row>
    <row r="58" spans="1:6">
      <c r="A58" s="4" t="s">
        <v>558</v>
      </c>
    </row>
    <row r="59" spans="1:6">
      <c r="A59" s="3" t="s">
        <v>542</v>
      </c>
    </row>
    <row r="60" spans="1:6">
      <c r="A60" s="4" t="s">
        <v>544</v>
      </c>
      <c r="B60" s="6" t="n">
        <v>-497</v>
      </c>
      <c r="D60" s="6" t="n">
        <v>4211</v>
      </c>
    </row>
    <row r="61" spans="1:6">
      <c r="A61" s="4" t="s">
        <v>549</v>
      </c>
      <c r="B61" s="6" t="n">
        <v>-856</v>
      </c>
      <c r="D61" s="6" t="n">
        <v>-2600</v>
      </c>
    </row>
    <row r="62" spans="1:6">
      <c r="A62" s="4" t="s">
        <v>551</v>
      </c>
      <c r="B62" s="7" t="n">
        <v>1353</v>
      </c>
      <c r="D62" s="7" t="n">
        <v>-161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559</v>
      </c>
      <c r="B1" s="2" t="s">
        <v>25</v>
      </c>
      <c r="C1" s="2" t="s">
        <v>1</v>
      </c>
    </row>
    <row r="2" spans="1:3">
      <c r="B2" s="2" t="s">
        <v>361</v>
      </c>
      <c r="C2" s="2" t="s">
        <v>361</v>
      </c>
    </row>
    <row r="3" spans="1:3">
      <c r="A3" s="4" t="s">
        <v>210</v>
      </c>
    </row>
    <row r="4" spans="1:3">
      <c r="A4" s="3" t="s">
        <v>542</v>
      </c>
    </row>
    <row r="5" spans="1:3">
      <c r="A5" s="4" t="s">
        <v>560</v>
      </c>
      <c r="B5" s="7" t="n">
        <v>48200000</v>
      </c>
      <c r="C5" s="7" t="n">
        <v>48200000</v>
      </c>
    </row>
    <row r="6" spans="1:3">
      <c r="A6" s="4" t="s">
        <v>548</v>
      </c>
    </row>
    <row r="7" spans="1:3">
      <c r="A7" s="3" t="s">
        <v>542</v>
      </c>
    </row>
    <row r="8" spans="1:3">
      <c r="A8" s="4" t="s">
        <v>560</v>
      </c>
      <c r="B8" s="6" t="n">
        <v>89000000</v>
      </c>
      <c r="C8" s="6" t="n">
        <v>89000000</v>
      </c>
    </row>
    <row r="9" spans="1:3">
      <c r="A9" s="4" t="s">
        <v>561</v>
      </c>
      <c r="B9" s="6" t="n">
        <v>562000</v>
      </c>
      <c r="C9" s="6" t="n">
        <v>2163000</v>
      </c>
    </row>
    <row r="10" spans="1:3">
      <c r="A10" s="4" t="s">
        <v>562</v>
      </c>
    </row>
    <row r="11" spans="1:3">
      <c r="A11" s="3" t="s">
        <v>542</v>
      </c>
    </row>
    <row r="12" spans="1:3">
      <c r="A12" s="4" t="s">
        <v>563</v>
      </c>
      <c r="B12" s="6" t="n">
        <v>100000</v>
      </c>
      <c r="C12" s="6" t="n">
        <v>100000</v>
      </c>
    </row>
    <row r="13" spans="1:3">
      <c r="A13" s="4" t="s">
        <v>561</v>
      </c>
      <c r="C13" s="6" t="n">
        <v>9000000</v>
      </c>
    </row>
    <row r="14" spans="1:3">
      <c r="A14" s="4" t="s">
        <v>564</v>
      </c>
      <c r="C14" s="6" t="n">
        <v>14000000</v>
      </c>
    </row>
    <row r="15" spans="1:3">
      <c r="A15" s="4" t="s">
        <v>565</v>
      </c>
    </row>
    <row r="16" spans="1:3">
      <c r="A16" s="3" t="s">
        <v>542</v>
      </c>
    </row>
    <row r="17" spans="1:3">
      <c r="A17" s="4" t="s">
        <v>563</v>
      </c>
      <c r="B17" s="6" t="n">
        <v>500000</v>
      </c>
      <c r="C17" s="6" t="n">
        <v>500000</v>
      </c>
    </row>
    <row r="18" spans="1:3">
      <c r="A18" s="4" t="s">
        <v>561</v>
      </c>
      <c r="C18" s="6" t="n">
        <v>500000</v>
      </c>
    </row>
    <row r="19" spans="1:3">
      <c r="A19" s="4" t="s">
        <v>564</v>
      </c>
      <c r="C19" s="6" t="n">
        <v>6500000</v>
      </c>
    </row>
    <row r="20" spans="1:3">
      <c r="A20" s="4" t="s">
        <v>566</v>
      </c>
    </row>
    <row r="21" spans="1:3">
      <c r="A21" s="3" t="s">
        <v>542</v>
      </c>
    </row>
    <row r="22" spans="1:3">
      <c r="A22" s="4" t="s">
        <v>563</v>
      </c>
      <c r="B22" s="6" t="n">
        <v>500000</v>
      </c>
      <c r="C22" s="6" t="n">
        <v>500000</v>
      </c>
    </row>
    <row r="23" spans="1:3">
      <c r="A23" s="4" t="s">
        <v>561</v>
      </c>
      <c r="C23" s="6" t="n">
        <v>10000000</v>
      </c>
    </row>
    <row r="24" spans="1:3">
      <c r="A24" s="4" t="s">
        <v>564</v>
      </c>
      <c r="C24" s="6" t="n">
        <v>15000000</v>
      </c>
    </row>
    <row r="25" spans="1:3">
      <c r="A25" s="4" t="s">
        <v>567</v>
      </c>
    </row>
    <row r="26" spans="1:3">
      <c r="A26" s="3" t="s">
        <v>542</v>
      </c>
    </row>
    <row r="27" spans="1:3">
      <c r="A27" s="4" t="s">
        <v>563</v>
      </c>
      <c r="B27" s="7" t="n">
        <v>1000000</v>
      </c>
      <c r="C27" s="6" t="n">
        <v>1000000</v>
      </c>
    </row>
    <row r="28" spans="1:3">
      <c r="A28" s="4" t="s">
        <v>561</v>
      </c>
      <c r="C28" s="6" t="n">
        <v>1000000</v>
      </c>
    </row>
    <row r="29" spans="1:3">
      <c r="A29" s="4" t="s">
        <v>564</v>
      </c>
      <c r="C29" s="7" t="n">
        <v>7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8</v>
      </c>
      <c r="B1" s="2" t="s">
        <v>25</v>
      </c>
      <c r="D1" s="2" t="s">
        <v>1</v>
      </c>
    </row>
    <row r="2" spans="1:5">
      <c r="B2" s="2" t="s">
        <v>2</v>
      </c>
      <c r="C2" s="2" t="s">
        <v>26</v>
      </c>
      <c r="D2" s="2" t="s">
        <v>2</v>
      </c>
      <c r="E2" s="2" t="s">
        <v>26</v>
      </c>
    </row>
    <row r="3" spans="1:5">
      <c r="A3" s="4" t="s">
        <v>569</v>
      </c>
    </row>
    <row r="4" spans="1:5">
      <c r="A4" s="3" t="s">
        <v>570</v>
      </c>
    </row>
    <row r="5" spans="1:5">
      <c r="A5" s="4" t="s">
        <v>571</v>
      </c>
      <c r="B5" s="7" t="n">
        <v>1620</v>
      </c>
      <c r="C5" s="7" t="n">
        <v>1647</v>
      </c>
      <c r="D5" s="7" t="n">
        <v>4860</v>
      </c>
      <c r="E5" s="7" t="n">
        <v>4879</v>
      </c>
    </row>
    <row r="6" spans="1:5">
      <c r="A6" s="4" t="s">
        <v>572</v>
      </c>
      <c r="B6" s="6" t="n">
        <v>236</v>
      </c>
      <c r="C6" s="6" t="n">
        <v>191</v>
      </c>
      <c r="D6" s="6" t="n">
        <v>708</v>
      </c>
      <c r="E6" s="6" t="n">
        <v>506</v>
      </c>
    </row>
    <row r="7" spans="1:5">
      <c r="A7" s="4" t="s">
        <v>573</v>
      </c>
      <c r="B7" s="6" t="n">
        <v>-1750</v>
      </c>
      <c r="C7" s="6" t="n">
        <v>-1882</v>
      </c>
      <c r="D7" s="6" t="n">
        <v>-5250</v>
      </c>
      <c r="E7" s="6" t="n">
        <v>-5643</v>
      </c>
    </row>
    <row r="8" spans="1:5">
      <c r="A8" s="4" t="s">
        <v>574</v>
      </c>
      <c r="B8" s="6" t="n">
        <v>106</v>
      </c>
      <c r="C8" s="6" t="n">
        <v>-44</v>
      </c>
      <c r="D8" s="6" t="n">
        <v>318</v>
      </c>
      <c r="E8" s="6" t="n">
        <v>-258</v>
      </c>
    </row>
    <row r="9" spans="1:5">
      <c r="A9" s="4" t="s">
        <v>575</v>
      </c>
    </row>
    <row r="10" spans="1:5">
      <c r="A10" s="3" t="s">
        <v>570</v>
      </c>
    </row>
    <row r="11" spans="1:5">
      <c r="A11" s="4" t="s">
        <v>576</v>
      </c>
      <c r="B11" s="6" t="n">
        <v>821</v>
      </c>
      <c r="C11" s="6" t="n">
        <v>429</v>
      </c>
      <c r="D11" s="6" t="n">
        <v>4013</v>
      </c>
      <c r="E11" s="6" t="n">
        <v>645</v>
      </c>
    </row>
    <row r="12" spans="1:5">
      <c r="A12" s="4" t="s">
        <v>571</v>
      </c>
      <c r="B12" s="6" t="n">
        <v>1189</v>
      </c>
      <c r="C12" s="6" t="n">
        <v>1480</v>
      </c>
      <c r="D12" s="6" t="n">
        <v>4685</v>
      </c>
      <c r="E12" s="6" t="n">
        <v>4131</v>
      </c>
    </row>
    <row r="13" spans="1:5">
      <c r="A13" s="4" t="s">
        <v>572</v>
      </c>
      <c r="B13" s="6" t="n">
        <v>26</v>
      </c>
      <c r="C13" s="6" t="n">
        <v>13</v>
      </c>
      <c r="D13" s="6" t="n">
        <v>82</v>
      </c>
      <c r="E13" s="6" t="n">
        <v>39</v>
      </c>
    </row>
    <row r="14" spans="1:5">
      <c r="A14" s="4" t="s">
        <v>573</v>
      </c>
      <c r="B14" s="6" t="n">
        <v>-2146</v>
      </c>
      <c r="C14" s="6" t="n">
        <v>-1932</v>
      </c>
      <c r="D14" s="6" t="n">
        <v>-6726</v>
      </c>
      <c r="E14" s="6" t="n">
        <v>-5135</v>
      </c>
    </row>
    <row r="15" spans="1:5">
      <c r="A15" s="4" t="s">
        <v>574</v>
      </c>
      <c r="B15" s="6" t="n">
        <v>-110</v>
      </c>
      <c r="C15" s="6" t="n">
        <v>-10</v>
      </c>
      <c r="D15" s="6" t="n">
        <v>2054</v>
      </c>
      <c r="E15" s="6" t="n">
        <v>-320</v>
      </c>
    </row>
    <row r="16" spans="1:5">
      <c r="A16" s="4" t="s">
        <v>577</v>
      </c>
    </row>
    <row r="17" spans="1:5">
      <c r="A17" s="3" t="s">
        <v>570</v>
      </c>
    </row>
    <row r="18" spans="1:5">
      <c r="A18" s="4" t="s">
        <v>576</v>
      </c>
      <c r="B18" s="6" t="n">
        <v>1</v>
      </c>
      <c r="C18" s="6" t="n">
        <v>7</v>
      </c>
      <c r="D18" s="6" t="n">
        <v>3</v>
      </c>
      <c r="E18" s="6" t="n">
        <v>21</v>
      </c>
    </row>
    <row r="19" spans="1:5">
      <c r="A19" s="4" t="s">
        <v>571</v>
      </c>
      <c r="B19" s="6" t="n">
        <v>135</v>
      </c>
      <c r="C19" s="6" t="n">
        <v>161</v>
      </c>
      <c r="D19" s="6" t="n">
        <v>405</v>
      </c>
      <c r="E19" s="6" t="n">
        <v>483</v>
      </c>
    </row>
    <row r="20" spans="1:5">
      <c r="A20" s="4" t="s">
        <v>572</v>
      </c>
      <c r="B20" s="6" t="n">
        <v>-346</v>
      </c>
      <c r="C20" s="6" t="n">
        <v>-283</v>
      </c>
      <c r="D20" s="6" t="n">
        <v>-1038</v>
      </c>
      <c r="E20" s="6" t="n">
        <v>-849</v>
      </c>
    </row>
    <row r="21" spans="1:5">
      <c r="A21" s="4" t="s">
        <v>578</v>
      </c>
      <c r="B21" s="6" t="n">
        <v>-1055</v>
      </c>
      <c r="C21" s="6" t="n">
        <v>-2457</v>
      </c>
      <c r="D21" s="6" t="n">
        <v>-3165</v>
      </c>
      <c r="E21" s="6" t="n">
        <v>-7372</v>
      </c>
    </row>
    <row r="22" spans="1:5">
      <c r="A22" s="4" t="s">
        <v>574</v>
      </c>
      <c r="B22" s="7" t="n">
        <v>-1265</v>
      </c>
      <c r="C22" s="7" t="n">
        <v>-2572</v>
      </c>
      <c r="D22" s="7" t="n">
        <v>-3795</v>
      </c>
      <c r="E22" s="7" t="n">
        <v>-771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579</v>
      </c>
      <c r="B1" s="2" t="s">
        <v>25</v>
      </c>
      <c r="C1" s="2" t="s">
        <v>1</v>
      </c>
    </row>
    <row r="2" spans="1:3">
      <c r="B2" s="2" t="s">
        <v>2</v>
      </c>
      <c r="C2" s="2" t="s">
        <v>2</v>
      </c>
    </row>
    <row r="3" spans="1:3">
      <c r="A3" s="3" t="s">
        <v>570</v>
      </c>
    </row>
    <row r="4" spans="1:3">
      <c r="A4" s="4" t="s">
        <v>580</v>
      </c>
      <c r="B4" s="10" t="n">
        <v>3.4</v>
      </c>
      <c r="C4" s="10" t="n">
        <v>7.9</v>
      </c>
    </row>
    <row r="5" spans="1:3">
      <c r="A5" s="4" t="s">
        <v>581</v>
      </c>
      <c r="C5" s="10" t="n">
        <v>0.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6"/>
  </cols>
  <sheetData>
    <row r="1" spans="1:3">
      <c r="A1" s="1" t="s">
        <v>582</v>
      </c>
      <c r="B1" s="2" t="s">
        <v>512</v>
      </c>
      <c r="C1" s="2" t="s">
        <v>2</v>
      </c>
    </row>
    <row r="2" spans="1:3">
      <c r="A2" s="3" t="s">
        <v>583</v>
      </c>
    </row>
    <row r="3" spans="1:3">
      <c r="A3" s="4" t="s">
        <v>584</v>
      </c>
      <c r="C3" s="10" t="n">
        <v>63.3</v>
      </c>
    </row>
    <row r="4" spans="1:3">
      <c r="A4" s="4" t="s">
        <v>585</v>
      </c>
      <c r="C4" s="4" t="s">
        <v>586</v>
      </c>
    </row>
    <row r="5" spans="1:3">
      <c r="A5" s="4" t="s">
        <v>587</v>
      </c>
      <c r="B5" s="10" t="n">
        <v>1.6</v>
      </c>
    </row>
    <row r="6" spans="1:3">
      <c r="A6" s="4" t="s">
        <v>588</v>
      </c>
    </row>
    <row r="7" spans="1:3">
      <c r="A7" s="3" t="s">
        <v>583</v>
      </c>
    </row>
    <row r="8" spans="1:3">
      <c r="A8" s="4" t="s">
        <v>589</v>
      </c>
      <c r="C8" s="4" t="s">
        <v>590</v>
      </c>
    </row>
    <row r="9" spans="1:3">
      <c r="A9" s="4" t="s">
        <v>591</v>
      </c>
    </row>
    <row r="10" spans="1:3">
      <c r="A10" s="3" t="s">
        <v>583</v>
      </c>
    </row>
    <row r="11" spans="1:3">
      <c r="A11" s="4" t="s">
        <v>592</v>
      </c>
      <c r="C11" s="4" t="s">
        <v>593</v>
      </c>
    </row>
    <row r="12" spans="1:3">
      <c r="A12" s="4" t="s">
        <v>594</v>
      </c>
    </row>
    <row r="13" spans="1:3">
      <c r="A13" s="3" t="s">
        <v>583</v>
      </c>
    </row>
    <row r="14" spans="1:3">
      <c r="A14" s="4" t="s">
        <v>592</v>
      </c>
      <c r="C14" s="4" t="s">
        <v>595</v>
      </c>
    </row>
    <row r="15" spans="1:3">
      <c r="A15" s="4" t="s">
        <v>596</v>
      </c>
    </row>
    <row r="16" spans="1:3">
      <c r="A16" s="3" t="s">
        <v>583</v>
      </c>
    </row>
    <row r="17" spans="1:3">
      <c r="A17" s="4" t="s">
        <v>597</v>
      </c>
      <c r="C17" s="4" t="s">
        <v>598</v>
      </c>
    </row>
    <row r="18" spans="1:3">
      <c r="A18" s="4" t="s">
        <v>599</v>
      </c>
    </row>
    <row r="19" spans="1:3">
      <c r="A19" s="3" t="s">
        <v>583</v>
      </c>
    </row>
    <row r="20" spans="1:3">
      <c r="A20" s="4" t="s">
        <v>592</v>
      </c>
      <c r="C20" s="4" t="s">
        <v>595</v>
      </c>
    </row>
    <row r="21" spans="1:3">
      <c r="A21" s="4" t="s">
        <v>600</v>
      </c>
    </row>
    <row r="22" spans="1:3">
      <c r="A22" s="3" t="s">
        <v>583</v>
      </c>
    </row>
    <row r="23" spans="1:3">
      <c r="A23" s="4" t="s">
        <v>592</v>
      </c>
      <c r="C23" s="4" t="s">
        <v>601</v>
      </c>
    </row>
    <row r="24" spans="1:3">
      <c r="A24" s="4" t="s">
        <v>602</v>
      </c>
    </row>
    <row r="25" spans="1:3">
      <c r="A25" s="3" t="s">
        <v>583</v>
      </c>
    </row>
    <row r="26" spans="1:3">
      <c r="A26" s="4" t="s">
        <v>597</v>
      </c>
      <c r="C26" s="4" t="s">
        <v>603</v>
      </c>
    </row>
    <row r="27" spans="1:3">
      <c r="A27" s="4" t="s">
        <v>604</v>
      </c>
    </row>
    <row r="28" spans="1:3">
      <c r="A28" s="3" t="s">
        <v>583</v>
      </c>
    </row>
    <row r="29" spans="1:3">
      <c r="A29" s="4" t="s">
        <v>592</v>
      </c>
      <c r="C29" s="4" t="s">
        <v>59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5</v>
      </c>
      <c r="B1" s="2" t="s">
        <v>25</v>
      </c>
      <c r="D1" s="2" t="s">
        <v>1</v>
      </c>
    </row>
    <row r="2" spans="1:5">
      <c r="B2" s="2" t="s">
        <v>2</v>
      </c>
      <c r="C2" s="2" t="s">
        <v>26</v>
      </c>
      <c r="D2" s="2" t="s">
        <v>2</v>
      </c>
      <c r="E2" s="2" t="s">
        <v>26</v>
      </c>
    </row>
    <row r="3" spans="1:5">
      <c r="A3" s="3" t="s">
        <v>606</v>
      </c>
    </row>
    <row r="4" spans="1:5">
      <c r="A4" s="4" t="s">
        <v>607</v>
      </c>
      <c r="B4" s="7" t="n">
        <v>8375</v>
      </c>
      <c r="C4" s="7" t="n">
        <v>5677</v>
      </c>
      <c r="D4" s="7" t="n">
        <v>26621</v>
      </c>
      <c r="E4" s="7" t="n">
        <v>21055</v>
      </c>
    </row>
    <row r="5" spans="1:5">
      <c r="A5" s="4" t="s">
        <v>608</v>
      </c>
    </row>
    <row r="6" spans="1:5">
      <c r="A6" s="3" t="s">
        <v>606</v>
      </c>
    </row>
    <row r="7" spans="1:5">
      <c r="A7" s="4" t="s">
        <v>607</v>
      </c>
      <c r="B7" s="6" t="n">
        <v>6409</v>
      </c>
      <c r="C7" s="6" t="n">
        <v>4324</v>
      </c>
      <c r="D7" s="6" t="n">
        <v>20306</v>
      </c>
      <c r="E7" s="6" t="n">
        <v>16038</v>
      </c>
    </row>
    <row r="8" spans="1:5">
      <c r="A8" s="4" t="s">
        <v>609</v>
      </c>
    </row>
    <row r="9" spans="1:5">
      <c r="A9" s="3" t="s">
        <v>606</v>
      </c>
    </row>
    <row r="10" spans="1:5">
      <c r="A10" s="4" t="s">
        <v>607</v>
      </c>
      <c r="B10" s="6" t="n">
        <v>1104</v>
      </c>
      <c r="C10" s="6" t="n">
        <v>761</v>
      </c>
      <c r="D10" s="6" t="n">
        <v>3551</v>
      </c>
      <c r="E10" s="6" t="n">
        <v>2821</v>
      </c>
    </row>
    <row r="11" spans="1:5">
      <c r="A11" s="4" t="s">
        <v>610</v>
      </c>
    </row>
    <row r="12" spans="1:5">
      <c r="A12" s="3" t="s">
        <v>606</v>
      </c>
    </row>
    <row r="13" spans="1:5">
      <c r="A13" s="4" t="s">
        <v>607</v>
      </c>
      <c r="B13" s="7" t="n">
        <v>862</v>
      </c>
      <c r="C13" s="7" t="n">
        <v>592</v>
      </c>
      <c r="D13" s="7" t="n">
        <v>2764</v>
      </c>
      <c r="E13" s="7" t="n">
        <v>219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r="A1" s="1" t="s">
        <v>611</v>
      </c>
      <c r="B1" s="2" t="s">
        <v>25</v>
      </c>
      <c r="C1" s="2" t="s">
        <v>1</v>
      </c>
    </row>
    <row r="2" spans="1:3">
      <c r="B2" s="2" t="s">
        <v>612</v>
      </c>
      <c r="C2" s="2" t="s">
        <v>612</v>
      </c>
    </row>
    <row r="3" spans="1:3">
      <c r="A3" s="3" t="s">
        <v>613</v>
      </c>
    </row>
    <row r="4" spans="1:3">
      <c r="A4" s="4" t="s">
        <v>614</v>
      </c>
      <c r="B4" s="6" t="n">
        <v>6625</v>
      </c>
      <c r="C4" s="6" t="n">
        <v>7458</v>
      </c>
    </row>
    <row r="5" spans="1:3">
      <c r="A5" s="4" t="s">
        <v>615</v>
      </c>
      <c r="B5" s="6" t="n">
        <v>11</v>
      </c>
      <c r="C5" s="6" t="n">
        <v>385</v>
      </c>
    </row>
    <row r="6" spans="1:3">
      <c r="A6" s="4" t="s">
        <v>616</v>
      </c>
      <c r="B6" s="6" t="n">
        <v>-234</v>
      </c>
      <c r="C6" s="6" t="n">
        <v>-1246</v>
      </c>
    </row>
    <row r="7" spans="1:3">
      <c r="A7" s="4" t="s">
        <v>617</v>
      </c>
      <c r="B7" s="6" t="n">
        <v>-34</v>
      </c>
      <c r="C7" s="6" t="n">
        <v>-229</v>
      </c>
    </row>
    <row r="8" spans="1:3">
      <c r="A8" s="4" t="s">
        <v>618</v>
      </c>
      <c r="B8" s="6" t="n">
        <v>6368</v>
      </c>
      <c r="C8" s="6" t="n">
        <v>6368</v>
      </c>
    </row>
    <row r="9" spans="1:3">
      <c r="A9" s="4" t="s">
        <v>619</v>
      </c>
      <c r="B9" s="6" t="n">
        <v>5497</v>
      </c>
      <c r="C9" s="6" t="n">
        <v>5497</v>
      </c>
    </row>
    <row r="10" spans="1:3">
      <c r="A10" s="4" t="s">
        <v>620</v>
      </c>
      <c r="B10" s="6" t="n">
        <v>868</v>
      </c>
      <c r="C10" s="6" t="n">
        <v>868</v>
      </c>
    </row>
    <row r="11" spans="1:3">
      <c r="A11" s="4" t="s">
        <v>621</v>
      </c>
      <c r="B11" s="8" t="n">
        <v>10.1</v>
      </c>
      <c r="C11" s="8" t="n">
        <v>8.81</v>
      </c>
    </row>
    <row r="12" spans="1:3">
      <c r="A12" s="4" t="s">
        <v>622</v>
      </c>
      <c r="B12" s="11" t="n">
        <v>29.59</v>
      </c>
      <c r="C12" s="11" t="n">
        <v>25.08</v>
      </c>
    </row>
    <row r="13" spans="1:3">
      <c r="A13" s="4" t="s">
        <v>623</v>
      </c>
      <c r="B13" s="11" t="n">
        <v>7.03</v>
      </c>
      <c r="C13" s="11" t="n">
        <v>6.93</v>
      </c>
    </row>
    <row r="14" spans="1:3">
      <c r="A14" s="4" t="s">
        <v>624</v>
      </c>
      <c r="B14" s="11" t="n">
        <v>21.07</v>
      </c>
      <c r="C14" s="11" t="n">
        <v>8.02</v>
      </c>
    </row>
    <row r="15" spans="1:3">
      <c r="A15" s="4" t="s">
        <v>625</v>
      </c>
      <c r="B15" s="11" t="n">
        <v>10.19</v>
      </c>
      <c r="C15" s="11" t="n">
        <v>10.19</v>
      </c>
    </row>
    <row r="16" spans="1:3">
      <c r="A16" s="4" t="s">
        <v>626</v>
      </c>
      <c r="B16" s="11" t="n">
        <v>7.49</v>
      </c>
      <c r="C16" s="11" t="n">
        <v>7.49</v>
      </c>
    </row>
    <row r="17" spans="1:3">
      <c r="A17" s="4" t="s">
        <v>627</v>
      </c>
      <c r="B17" s="8" t="n">
        <v>27.28</v>
      </c>
      <c r="C17" s="8" t="n">
        <v>27.28</v>
      </c>
    </row>
    <row r="18" spans="1:3">
      <c r="A18" s="4" t="s">
        <v>628</v>
      </c>
      <c r="B18" s="4" t="s">
        <v>601</v>
      </c>
      <c r="C18" s="4" t="s">
        <v>601</v>
      </c>
    </row>
    <row r="19" spans="1:3">
      <c r="A19" s="4" t="s">
        <v>629</v>
      </c>
      <c r="C19" s="4" t="s">
        <v>630</v>
      </c>
    </row>
    <row r="20" spans="1:3">
      <c r="A20" s="4" t="s">
        <v>631</v>
      </c>
      <c r="C20" s="4" t="s">
        <v>632</v>
      </c>
    </row>
    <row r="21" spans="1:3">
      <c r="A21" s="4" t="s">
        <v>633</v>
      </c>
      <c r="B21" s="7" t="n">
        <v>127299</v>
      </c>
      <c r="C21" s="7" t="n">
        <v>127299</v>
      </c>
    </row>
    <row r="22" spans="1:3">
      <c r="A22" s="4" t="s">
        <v>634</v>
      </c>
      <c r="B22" s="6" t="n">
        <v>124378</v>
      </c>
      <c r="C22" s="6" t="n">
        <v>124378</v>
      </c>
    </row>
    <row r="23" spans="1:3">
      <c r="A23" s="4" t="s">
        <v>635</v>
      </c>
      <c r="B23" s="7" t="n">
        <v>2910</v>
      </c>
      <c r="C23" s="7" t="n">
        <v>291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65"/>
  <sheetViews>
    <sheetView workbookViewId="0">
      <selection activeCell="A1" sqref="A1"/>
    </sheetView>
  </sheetViews>
  <sheetFormatPr baseColWidth="10" defaultRowHeight="15"/>
  <cols>
    <col customWidth="1" max="1" min="1" width="80"/>
    <col customWidth="1" max="2" min="2" width="30"/>
  </cols>
  <sheetData>
    <row r="1" spans="1:2">
      <c r="A1" s="1" t="s">
        <v>636</v>
      </c>
      <c r="B1" s="2" t="s">
        <v>1</v>
      </c>
    </row>
    <row r="2" spans="1:2">
      <c r="B2" s="2" t="s">
        <v>637</v>
      </c>
    </row>
    <row r="3" spans="1:2">
      <c r="A3" s="4" t="s">
        <v>638</v>
      </c>
    </row>
    <row r="4" spans="1:2">
      <c r="A4" s="3" t="s">
        <v>639</v>
      </c>
    </row>
    <row r="5" spans="1:2">
      <c r="A5" s="4" t="s">
        <v>640</v>
      </c>
      <c r="B5" s="8" t="n">
        <v>2.96</v>
      </c>
    </row>
    <row r="6" spans="1:2">
      <c r="A6" s="4" t="s">
        <v>641</v>
      </c>
      <c r="B6" s="8" t="n">
        <v>5.35</v>
      </c>
    </row>
    <row r="7" spans="1:2">
      <c r="A7" s="4" t="s">
        <v>642</v>
      </c>
      <c r="B7" s="6" t="n">
        <v>380</v>
      </c>
    </row>
    <row r="8" spans="1:2">
      <c r="A8" s="4" t="s">
        <v>643</v>
      </c>
      <c r="B8" s="4" t="s">
        <v>644</v>
      </c>
    </row>
    <row r="9" spans="1:2">
      <c r="A9" s="4" t="s">
        <v>645</v>
      </c>
      <c r="B9" s="8" t="n">
        <v>2.96</v>
      </c>
    </row>
    <row r="10" spans="1:2">
      <c r="A10" s="4" t="s">
        <v>646</v>
      </c>
      <c r="B10" s="6" t="n">
        <v>380</v>
      </c>
    </row>
    <row r="11" spans="1:2">
      <c r="A11" s="4" t="s">
        <v>647</v>
      </c>
      <c r="B11" s="8" t="n">
        <v>2.96</v>
      </c>
    </row>
    <row r="12" spans="1:2">
      <c r="A12" s="4" t="s">
        <v>648</v>
      </c>
    </row>
    <row r="13" spans="1:2">
      <c r="A13" s="3" t="s">
        <v>639</v>
      </c>
    </row>
    <row r="14" spans="1:2">
      <c r="A14" s="4" t="s">
        <v>640</v>
      </c>
      <c r="B14" s="11" t="n">
        <v>5.36</v>
      </c>
    </row>
    <row r="15" spans="1:2">
      <c r="A15" s="4" t="s">
        <v>641</v>
      </c>
      <c r="B15" s="8" t="n">
        <v>5.67</v>
      </c>
    </row>
    <row r="16" spans="1:2">
      <c r="A16" s="4" t="s">
        <v>642</v>
      </c>
      <c r="B16" s="6" t="n">
        <v>342</v>
      </c>
    </row>
    <row r="17" spans="1:2">
      <c r="A17" s="4" t="s">
        <v>643</v>
      </c>
      <c r="B17" s="4" t="s">
        <v>649</v>
      </c>
    </row>
    <row r="18" spans="1:2">
      <c r="A18" s="4" t="s">
        <v>645</v>
      </c>
      <c r="B18" s="8" t="n">
        <v>5.57</v>
      </c>
    </row>
    <row r="19" spans="1:2">
      <c r="A19" s="4" t="s">
        <v>646</v>
      </c>
      <c r="B19" s="6" t="n">
        <v>327</v>
      </c>
    </row>
    <row r="20" spans="1:2">
      <c r="A20" s="4" t="s">
        <v>647</v>
      </c>
      <c r="B20" s="8" t="n">
        <v>5.57</v>
      </c>
    </row>
    <row r="21" spans="1:2">
      <c r="A21" s="4" t="s">
        <v>650</v>
      </c>
    </row>
    <row r="22" spans="1:2">
      <c r="A22" s="3" t="s">
        <v>639</v>
      </c>
    </row>
    <row r="23" spans="1:2">
      <c r="A23" s="4" t="s">
        <v>640</v>
      </c>
      <c r="B23" s="11" t="n">
        <v>5.68</v>
      </c>
    </row>
    <row r="24" spans="1:2">
      <c r="A24" s="4" t="s">
        <v>641</v>
      </c>
      <c r="B24" s="8" t="n">
        <v>8.539999999999999</v>
      </c>
    </row>
    <row r="25" spans="1:2">
      <c r="A25" s="4" t="s">
        <v>642</v>
      </c>
      <c r="B25" s="6" t="n">
        <v>3312</v>
      </c>
    </row>
    <row r="26" spans="1:2">
      <c r="A26" s="4" t="s">
        <v>643</v>
      </c>
      <c r="B26" s="4" t="s">
        <v>651</v>
      </c>
    </row>
    <row r="27" spans="1:2">
      <c r="A27" s="4" t="s">
        <v>645</v>
      </c>
      <c r="B27" s="8" t="n">
        <v>5.74</v>
      </c>
    </row>
    <row r="28" spans="1:2">
      <c r="A28" s="4" t="s">
        <v>646</v>
      </c>
      <c r="B28" s="6" t="n">
        <v>3312</v>
      </c>
    </row>
    <row r="29" spans="1:2">
      <c r="A29" s="4" t="s">
        <v>647</v>
      </c>
      <c r="B29" s="8" t="n">
        <v>5.74</v>
      </c>
    </row>
    <row r="30" spans="1:2">
      <c r="A30" s="4" t="s">
        <v>652</v>
      </c>
    </row>
    <row r="31" spans="1:2">
      <c r="A31" s="3" t="s">
        <v>639</v>
      </c>
    </row>
    <row r="32" spans="1:2">
      <c r="A32" s="4" t="s">
        <v>640</v>
      </c>
      <c r="B32" s="11" t="n">
        <v>8.550000000000001</v>
      </c>
    </row>
    <row r="33" spans="1:2">
      <c r="A33" s="4" t="s">
        <v>641</v>
      </c>
      <c r="B33" s="8" t="n">
        <v>8.9</v>
      </c>
    </row>
    <row r="34" spans="1:2">
      <c r="A34" s="4" t="s">
        <v>642</v>
      </c>
      <c r="B34" s="6" t="n">
        <v>1032</v>
      </c>
    </row>
    <row r="35" spans="1:2">
      <c r="A35" s="4" t="s">
        <v>643</v>
      </c>
      <c r="B35" s="4" t="s">
        <v>653</v>
      </c>
    </row>
    <row r="36" spans="1:2">
      <c r="A36" s="4" t="s">
        <v>645</v>
      </c>
      <c r="B36" s="8" t="n">
        <v>8.609999999999999</v>
      </c>
    </row>
    <row r="37" spans="1:2">
      <c r="A37" s="4" t="s">
        <v>646</v>
      </c>
      <c r="B37" s="6" t="n">
        <v>1032</v>
      </c>
    </row>
    <row r="38" spans="1:2">
      <c r="A38" s="4" t="s">
        <v>647</v>
      </c>
      <c r="B38" s="8" t="n">
        <v>8.609999999999999</v>
      </c>
    </row>
    <row r="39" spans="1:2">
      <c r="A39" s="4" t="s">
        <v>654</v>
      </c>
    </row>
    <row r="40" spans="1:2">
      <c r="A40" s="3" t="s">
        <v>639</v>
      </c>
    </row>
    <row r="41" spans="1:2">
      <c r="A41" s="4" t="s">
        <v>640</v>
      </c>
      <c r="B41" s="11" t="n">
        <v>8.91</v>
      </c>
    </row>
    <row r="42" spans="1:2">
      <c r="A42" s="4" t="s">
        <v>641</v>
      </c>
      <c r="B42" s="7" t="n">
        <v>23</v>
      </c>
    </row>
    <row r="43" spans="1:2">
      <c r="A43" s="4" t="s">
        <v>642</v>
      </c>
      <c r="B43" s="6" t="n">
        <v>462</v>
      </c>
    </row>
    <row r="44" spans="1:2">
      <c r="A44" s="4" t="s">
        <v>643</v>
      </c>
      <c r="B44" s="4" t="s">
        <v>655</v>
      </c>
    </row>
    <row r="45" spans="1:2">
      <c r="A45" s="4" t="s">
        <v>645</v>
      </c>
      <c r="B45" s="8" t="n">
        <v>22.55</v>
      </c>
    </row>
    <row r="46" spans="1:2">
      <c r="A46" s="4" t="s">
        <v>646</v>
      </c>
      <c r="B46" s="6" t="n">
        <v>426</v>
      </c>
    </row>
    <row r="47" spans="1:2">
      <c r="A47" s="4" t="s">
        <v>647</v>
      </c>
      <c r="B47" s="8" t="n">
        <v>22.91</v>
      </c>
    </row>
    <row r="48" spans="1:2">
      <c r="A48" s="4" t="s">
        <v>656</v>
      </c>
    </row>
    <row r="49" spans="1:2">
      <c r="A49" s="3" t="s">
        <v>639</v>
      </c>
    </row>
    <row r="50" spans="1:2">
      <c r="A50" s="4" t="s">
        <v>640</v>
      </c>
      <c r="B50" s="11" t="n">
        <v>23.01</v>
      </c>
    </row>
    <row r="51" spans="1:2">
      <c r="A51" s="4" t="s">
        <v>641</v>
      </c>
      <c r="B51" s="8" t="n">
        <v>33.12</v>
      </c>
    </row>
    <row r="52" spans="1:2">
      <c r="A52" s="4" t="s">
        <v>642</v>
      </c>
      <c r="B52" s="6" t="n">
        <v>840</v>
      </c>
    </row>
    <row r="53" spans="1:2">
      <c r="A53" s="4" t="s">
        <v>643</v>
      </c>
      <c r="B53" s="4" t="s">
        <v>657</v>
      </c>
    </row>
    <row r="54" spans="1:2">
      <c r="A54" s="4" t="s">
        <v>645</v>
      </c>
      <c r="B54" s="8" t="n">
        <v>28.07</v>
      </c>
    </row>
    <row r="55" spans="1:2">
      <c r="A55" s="4" t="s">
        <v>646</v>
      </c>
      <c r="B55" s="6" t="n">
        <v>20</v>
      </c>
    </row>
    <row r="56" spans="1:2">
      <c r="A56" s="4" t="s">
        <v>647</v>
      </c>
      <c r="B56" s="8" t="n">
        <v>28.9</v>
      </c>
    </row>
    <row r="57" spans="1:2">
      <c r="A57" s="4" t="s">
        <v>658</v>
      </c>
    </row>
    <row r="58" spans="1:2">
      <c r="A58" s="3" t="s">
        <v>639</v>
      </c>
    </row>
    <row r="59" spans="1:2">
      <c r="A59" s="4" t="s">
        <v>640</v>
      </c>
      <c r="B59" s="11" t="n">
        <v>2.96</v>
      </c>
    </row>
    <row r="60" spans="1:2">
      <c r="A60" s="4" t="s">
        <v>641</v>
      </c>
      <c r="B60" s="8" t="n">
        <v>33.12</v>
      </c>
    </row>
    <row r="61" spans="1:2">
      <c r="A61" s="4" t="s">
        <v>642</v>
      </c>
      <c r="B61" s="6" t="n">
        <v>6368</v>
      </c>
    </row>
    <row r="62" spans="1:2">
      <c r="A62" s="4" t="s">
        <v>643</v>
      </c>
      <c r="B62" s="4" t="s">
        <v>601</v>
      </c>
    </row>
    <row r="63" spans="1:2">
      <c r="A63" s="4" t="s">
        <v>645</v>
      </c>
      <c r="B63" s="8" t="n">
        <v>10.19</v>
      </c>
    </row>
    <row r="64" spans="1:2">
      <c r="A64" s="4" t="s">
        <v>646</v>
      </c>
      <c r="B64" s="6" t="n">
        <v>5497</v>
      </c>
    </row>
    <row r="65" spans="1:2">
      <c r="A65" s="4" t="s">
        <v>647</v>
      </c>
      <c r="B65" s="8" t="n">
        <v>7.4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24"/>
  </cols>
  <sheetData>
    <row r="1" spans="1:5">
      <c r="A1" s="1" t="s">
        <v>659</v>
      </c>
      <c r="B1" s="2" t="s">
        <v>25</v>
      </c>
      <c r="D1" s="2" t="s">
        <v>1</v>
      </c>
    </row>
    <row r="2" spans="1:5">
      <c r="B2" s="2" t="s">
        <v>2</v>
      </c>
      <c r="C2" s="2" t="s">
        <v>26</v>
      </c>
      <c r="D2" s="2" t="s">
        <v>2</v>
      </c>
      <c r="E2" s="2" t="s">
        <v>26</v>
      </c>
    </row>
    <row r="3" spans="1:5">
      <c r="A3" s="3" t="s">
        <v>613</v>
      </c>
    </row>
    <row r="4" spans="1:5">
      <c r="A4" s="4" t="s">
        <v>660</v>
      </c>
      <c r="B4" s="4" t="s">
        <v>661</v>
      </c>
      <c r="C4" s="4" t="s">
        <v>601</v>
      </c>
      <c r="D4" s="4" t="s">
        <v>661</v>
      </c>
      <c r="E4" s="4" t="s">
        <v>662</v>
      </c>
    </row>
    <row r="5" spans="1:5">
      <c r="A5" s="4" t="s">
        <v>663</v>
      </c>
      <c r="B5" s="4" t="s">
        <v>664</v>
      </c>
      <c r="C5" s="4" t="s">
        <v>665</v>
      </c>
      <c r="D5" s="4" t="s">
        <v>666</v>
      </c>
      <c r="E5" s="4" t="s">
        <v>667</v>
      </c>
    </row>
    <row r="6" spans="1:5">
      <c r="A6" s="4" t="s">
        <v>668</v>
      </c>
      <c r="B6" s="4" t="s">
        <v>669</v>
      </c>
      <c r="C6" s="4" t="s">
        <v>452</v>
      </c>
      <c r="D6" s="4" t="s">
        <v>669</v>
      </c>
      <c r="E6" s="4" t="s">
        <v>452</v>
      </c>
    </row>
    <row r="7" spans="1:5">
      <c r="A7" s="4" t="s">
        <v>670</v>
      </c>
      <c r="B7" s="8" t="n">
        <v>29.59</v>
      </c>
      <c r="C7" s="8" t="n">
        <v>27.69</v>
      </c>
      <c r="D7" s="8" t="n">
        <v>25.08</v>
      </c>
      <c r="E7" s="8" t="n">
        <v>29.38</v>
      </c>
    </row>
    <row r="8" spans="1:5">
      <c r="A8" s="4" t="s">
        <v>671</v>
      </c>
      <c r="B8" s="8" t="n">
        <v>14.17</v>
      </c>
      <c r="C8" s="8" t="n">
        <v>14.34</v>
      </c>
      <c r="D8" s="8" t="n">
        <v>12.09</v>
      </c>
      <c r="E8" s="8" t="n">
        <v>13.7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672</v>
      </c>
      <c r="B1" s="2" t="s">
        <v>25</v>
      </c>
      <c r="C1" s="2" t="s">
        <v>1</v>
      </c>
    </row>
    <row r="2" spans="1:3">
      <c r="B2" s="2" t="s">
        <v>2</v>
      </c>
      <c r="C2" s="2" t="s">
        <v>2</v>
      </c>
    </row>
    <row r="3" spans="1:3">
      <c r="A3" s="3" t="s">
        <v>613</v>
      </c>
    </row>
    <row r="4" spans="1:3">
      <c r="A4" s="4" t="s">
        <v>673</v>
      </c>
      <c r="B4" s="6" t="n">
        <v>444</v>
      </c>
      <c r="C4" s="6" t="n">
        <v>175</v>
      </c>
    </row>
    <row r="5" spans="1:3">
      <c r="A5" s="4" t="s">
        <v>674</v>
      </c>
      <c r="B5" s="6" t="n">
        <v>5</v>
      </c>
      <c r="C5" s="6" t="n">
        <v>274</v>
      </c>
    </row>
    <row r="6" spans="1:3">
      <c r="A6" s="4" t="s">
        <v>675</v>
      </c>
      <c r="B6" s="6" t="n">
        <v>-9</v>
      </c>
      <c r="C6" s="6" t="n">
        <v>-9</v>
      </c>
    </row>
    <row r="7" spans="1:3">
      <c r="A7" s="4" t="s">
        <v>676</v>
      </c>
      <c r="B7" s="6" t="n">
        <v>440</v>
      </c>
      <c r="C7" s="6" t="n">
        <v>440</v>
      </c>
    </row>
    <row r="8" spans="1:3">
      <c r="A8" s="4" t="s">
        <v>677</v>
      </c>
      <c r="B8" s="8" t="n">
        <v>27.24</v>
      </c>
      <c r="C8" s="8" t="n">
        <v>30.76</v>
      </c>
    </row>
    <row r="9" spans="1:3">
      <c r="A9" s="4" t="s">
        <v>678</v>
      </c>
      <c r="B9" s="11" t="n">
        <v>29.59</v>
      </c>
      <c r="C9" s="11" t="n">
        <v>25.05</v>
      </c>
    </row>
    <row r="10" spans="1:3">
      <c r="A10" s="4" t="s">
        <v>679</v>
      </c>
      <c r="B10" s="11" t="n">
        <v>30.76</v>
      </c>
      <c r="C10" s="11" t="n">
        <v>30.76</v>
      </c>
    </row>
    <row r="11" spans="1:3">
      <c r="A11" s="4" t="s">
        <v>680</v>
      </c>
      <c r="B11" s="8" t="n">
        <v>27.2</v>
      </c>
      <c r="C11" s="8" t="n">
        <v>2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681</v>
      </c>
      <c r="B1" s="2" t="s">
        <v>25</v>
      </c>
      <c r="C1" s="2" t="s">
        <v>1</v>
      </c>
    </row>
    <row r="2" spans="1:3">
      <c r="B2" s="2" t="s">
        <v>2</v>
      </c>
      <c r="C2" s="2" t="s">
        <v>2</v>
      </c>
    </row>
    <row r="3" spans="1:3">
      <c r="A3" s="3" t="s">
        <v>613</v>
      </c>
    </row>
    <row r="4" spans="1:3">
      <c r="A4" s="4" t="s">
        <v>673</v>
      </c>
      <c r="B4" s="6" t="n">
        <v>2760</v>
      </c>
      <c r="C4" s="6" t="n">
        <v>1567</v>
      </c>
    </row>
    <row r="5" spans="1:3">
      <c r="A5" s="4" t="s">
        <v>674</v>
      </c>
      <c r="B5" s="6" t="n">
        <v>5</v>
      </c>
      <c r="C5" s="6" t="n">
        <v>1628</v>
      </c>
    </row>
    <row r="6" spans="1:3">
      <c r="A6" s="4" t="s">
        <v>682</v>
      </c>
      <c r="B6" s="6" t="n">
        <v>-22</v>
      </c>
      <c r="C6" s="6" t="n">
        <v>-370</v>
      </c>
    </row>
    <row r="7" spans="1:3">
      <c r="A7" s="4" t="s">
        <v>675</v>
      </c>
      <c r="B7" s="6" t="n">
        <v>-66</v>
      </c>
      <c r="C7" s="6" t="n">
        <v>-148</v>
      </c>
    </row>
    <row r="8" spans="1:3">
      <c r="A8" s="4" t="s">
        <v>676</v>
      </c>
      <c r="B8" s="6" t="n">
        <v>2677</v>
      </c>
      <c r="C8" s="6" t="n">
        <v>2677</v>
      </c>
    </row>
    <row r="9" spans="1:3">
      <c r="A9" s="4" t="s">
        <v>677</v>
      </c>
      <c r="B9" s="8" t="n">
        <v>26.69</v>
      </c>
      <c r="C9" s="8" t="n">
        <v>29.37</v>
      </c>
    </row>
    <row r="10" spans="1:3">
      <c r="A10" s="4" t="s">
        <v>678</v>
      </c>
      <c r="B10" s="11" t="n">
        <v>29.59</v>
      </c>
      <c r="C10" s="11" t="n">
        <v>25.05</v>
      </c>
    </row>
    <row r="11" spans="1:3">
      <c r="A11" s="4" t="s">
        <v>683</v>
      </c>
      <c r="B11" s="11" t="n">
        <v>31.8</v>
      </c>
      <c r="C11" s="11" t="n">
        <v>30.89</v>
      </c>
    </row>
    <row r="12" spans="1:3">
      <c r="A12" s="4" t="s">
        <v>679</v>
      </c>
      <c r="B12" s="11" t="n">
        <v>26.49</v>
      </c>
      <c r="C12" s="11" t="n">
        <v>27.07</v>
      </c>
    </row>
    <row r="13" spans="1:3">
      <c r="A13" s="4" t="s">
        <v>680</v>
      </c>
      <c r="B13" s="8" t="n">
        <v>26.66</v>
      </c>
      <c r="C13" s="8" t="n">
        <v>26.6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s="1" t="s">
        <v>684</v>
      </c>
      <c r="B1" s="2" t="s">
        <v>435</v>
      </c>
      <c r="C1" s="2" t="s">
        <v>1</v>
      </c>
    </row>
    <row r="2" spans="1:4">
      <c r="B2" s="2" t="s">
        <v>685</v>
      </c>
      <c r="C2" s="2" t="s">
        <v>2</v>
      </c>
      <c r="D2" s="2" t="s">
        <v>56</v>
      </c>
    </row>
    <row r="3" spans="1:4">
      <c r="A3" s="3" t="s">
        <v>686</v>
      </c>
    </row>
    <row r="4" spans="1:4">
      <c r="A4" s="4" t="s">
        <v>687</v>
      </c>
      <c r="C4" s="7" t="n">
        <v>81905</v>
      </c>
      <c r="D4" s="7" t="n">
        <v>97514</v>
      </c>
    </row>
    <row r="5" spans="1:4">
      <c r="A5" s="4" t="s">
        <v>416</v>
      </c>
    </row>
    <row r="6" spans="1:4">
      <c r="A6" s="3" t="s">
        <v>686</v>
      </c>
    </row>
    <row r="7" spans="1:4">
      <c r="A7" s="4" t="s">
        <v>419</v>
      </c>
      <c r="C7" s="4" t="s">
        <v>430</v>
      </c>
    </row>
    <row r="8" spans="1:4">
      <c r="A8" s="4" t="s">
        <v>688</v>
      </c>
      <c r="C8" s="4" t="s">
        <v>689</v>
      </c>
    </row>
    <row r="9" spans="1:4">
      <c r="A9" s="4" t="s">
        <v>690</v>
      </c>
    </row>
    <row r="10" spans="1:4">
      <c r="A10" s="3" t="s">
        <v>686</v>
      </c>
    </row>
    <row r="11" spans="1:4">
      <c r="A11" s="4" t="s">
        <v>419</v>
      </c>
      <c r="B11" s="4" t="s">
        <v>430</v>
      </c>
    </row>
    <row r="12" spans="1:4">
      <c r="A12" s="4" t="s">
        <v>688</v>
      </c>
      <c r="B12" s="4" t="s">
        <v>691</v>
      </c>
    </row>
    <row r="13" spans="1:4">
      <c r="A13" s="4" t="s">
        <v>692</v>
      </c>
      <c r="B13" s="4" t="s">
        <v>693</v>
      </c>
    </row>
    <row r="14" spans="1:4">
      <c r="A14" s="4" t="s">
        <v>694</v>
      </c>
      <c r="B14" s="7" t="n">
        <v>3100</v>
      </c>
    </row>
    <row r="15" spans="1:4">
      <c r="A15" s="4" t="s">
        <v>687</v>
      </c>
      <c r="B15" s="7" t="n">
        <v>15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64</v>
      </c>
      <c r="B1" s="2" t="s">
        <v>1</v>
      </c>
    </row>
    <row r="2" spans="1:2">
      <c r="B2" s="2" t="s">
        <v>2</v>
      </c>
    </row>
    <row r="3" spans="1:2">
      <c r="A3" s="3" t="s">
        <v>158</v>
      </c>
    </row>
    <row r="4" spans="1:2">
      <c r="A4" s="4" t="s">
        <v>64</v>
      </c>
      <c r="B4" s="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Background and Basis of Present</vt:lpstr>
      <vt:lpstr>Acquisitions</vt:lpstr>
      <vt:lpstr>Goodwill</vt:lpstr>
      <vt:lpstr>Supplemental Financial Statemen</vt:lpstr>
      <vt:lpstr>Financing</vt:lpstr>
      <vt:lpstr>Derivatives and Hedging Activit</vt:lpstr>
      <vt:lpstr>Fair Value Measurements</vt:lpstr>
      <vt:lpstr>Segments and Geographic Informa</vt:lpstr>
      <vt:lpstr>Restructuring Costs</vt:lpstr>
      <vt:lpstr>Employee Benefit Plans</vt:lpstr>
      <vt:lpstr>Stockholders' Equity</vt:lpstr>
      <vt:lpstr>Subsequent Events</vt:lpstr>
      <vt:lpstr>Background and Basis of Prese19</vt:lpstr>
      <vt:lpstr>Background and Basis of Prese20</vt:lpstr>
      <vt:lpstr>Acquisitions (Tables)</vt:lpstr>
      <vt:lpstr>Goodwill (Tables)</vt:lpstr>
      <vt:lpstr>Supplemental Financial Statem23</vt:lpstr>
      <vt:lpstr>Financing (Tables)</vt:lpstr>
      <vt:lpstr>Derivatives and Hedging Activ25</vt:lpstr>
      <vt:lpstr>Fair Value Measurements (Tables</vt:lpstr>
      <vt:lpstr>Segments and Geographic Infor27</vt:lpstr>
      <vt:lpstr>Restructuring Costs (Tables)</vt:lpstr>
      <vt:lpstr>Employee Benefit Plans (Tables)</vt:lpstr>
      <vt:lpstr>Stockholders' Equity (Tables)</vt:lpstr>
      <vt:lpstr>Background and Basis of Prese31</vt:lpstr>
      <vt:lpstr>Background and Basis of Prese32</vt:lpstr>
      <vt:lpstr>Background and Basis of Prese33</vt:lpstr>
      <vt:lpstr>Acquisitions - Additional Infor</vt:lpstr>
      <vt:lpstr>Acquisitions - Purchase Price o</vt:lpstr>
      <vt:lpstr>Acquisitions - Summary of Pro F</vt:lpstr>
      <vt:lpstr>Acquisitions - Allocation of Pu</vt:lpstr>
      <vt:lpstr>Goodwill - Goodwill After Reall</vt:lpstr>
      <vt:lpstr>Supplemental Financial Statem39</vt:lpstr>
      <vt:lpstr>Supplemental Financial Statem40</vt:lpstr>
      <vt:lpstr>Supplemental Financial Statem41</vt:lpstr>
      <vt:lpstr>Supplemental Financial Statem42</vt:lpstr>
      <vt:lpstr>Supplemental Financial Statem43</vt:lpstr>
      <vt:lpstr>Supplemental Financial Statem44</vt:lpstr>
      <vt:lpstr>Supplemental Financial Statem45</vt:lpstr>
      <vt:lpstr>Financing - Summary of Debt (De</vt:lpstr>
      <vt:lpstr>Financing - Summary of Debt (Pa</vt:lpstr>
      <vt:lpstr>Financing - Additional Informat</vt:lpstr>
      <vt:lpstr>Derivatives and Hedging Activ49</vt:lpstr>
      <vt:lpstr>Derivatives and Hedging Activ50</vt:lpstr>
      <vt:lpstr>Derivatives and Hedging Activ51</vt:lpstr>
      <vt:lpstr>Fair Value Measurements - Carry</vt:lpstr>
      <vt:lpstr>Fair Value Measurements - Addit</vt:lpstr>
      <vt:lpstr>Segments and Geographic Infor54</vt:lpstr>
      <vt:lpstr>Segments and Geographic Infor55</vt:lpstr>
      <vt:lpstr>Segments and Geographic Infor56</vt:lpstr>
      <vt:lpstr>Segments and Geographic Infor57</vt:lpstr>
      <vt:lpstr>Segments and Geographic Infor58</vt:lpstr>
      <vt:lpstr>Restructuring Costs - Summary o</vt:lpstr>
      <vt:lpstr>Restructuring Costs - Activity </vt:lpstr>
      <vt:lpstr>Restructuring Costs - Additiona</vt:lpstr>
      <vt:lpstr>Employee Benefit Plans - Pretax</vt:lpstr>
      <vt:lpstr>Employee Benefit Plans - Additi</vt:lpstr>
      <vt:lpstr>Stockholders' Equity - Addition</vt:lpstr>
      <vt:lpstr>Stockholders' Equity - Summary </vt:lpstr>
      <vt:lpstr>Stockholders' Equity - Summar66</vt:lpstr>
      <vt:lpstr>Stockholders' Equity - Summar67</vt:lpstr>
      <vt:lpstr>Stockholders' Equity - Summar68</vt:lpstr>
      <vt:lpstr>Stockholders' Equity - Summar69</vt:lpstr>
      <vt:lpstr>Stockholders' Equity - Summar70</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8:27:06Z</dcterms:created>
  <dcterms:modified xmlns:dcterms="http://purl.org/dc/terms/" xmlns:xsi="http://www.w3.org/2001/XMLSchema-instance" xsi:type="dcterms:W3CDTF">2016-11-02T18:27:06Z</dcterms:modified>
  <dc:title xmlns:dc="http://purl.org/dc/elements/1.1/">Untitled</dc:title>
  <dc:description xmlns:dc="http://purl.org/dc/elements/1.1/"/>
  <dc:subject xmlns:dc="http://purl.org/dc/elements/1.1/"/>
  <cp:keywords/>
  <cp:category/>
</cp:coreProperties>
</file>